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and Organ"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Cash" sheetId="12" state="visible" r:id="rId12"/>
    <sheet xmlns:r="http://schemas.openxmlformats.org/officeDocument/2006/relationships" name="Prepaid Expenses and Other Curr" sheetId="13" state="visible" r:id="rId13"/>
    <sheet xmlns:r="http://schemas.openxmlformats.org/officeDocument/2006/relationships" name="Acquisitions"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Accrued Expenses and Other Curr" sheetId="18" state="visible" r:id="rId18"/>
    <sheet xmlns:r="http://schemas.openxmlformats.org/officeDocument/2006/relationships" name="Variable Interest Entities" sheetId="19" state="visible" r:id="rId19"/>
    <sheet xmlns:r="http://schemas.openxmlformats.org/officeDocument/2006/relationships" name="Noncontrolling Interests Subjec" sheetId="20" state="visible" r:id="rId20"/>
    <sheet xmlns:r="http://schemas.openxmlformats.org/officeDocument/2006/relationships" name="Changes in Ownership Interest i"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Earnings (Loss) Per Share" sheetId="25" state="visible" r:id="rId25"/>
    <sheet xmlns:r="http://schemas.openxmlformats.org/officeDocument/2006/relationships" name="Equity" sheetId="26" state="visible" r:id="rId26"/>
    <sheet xmlns:r="http://schemas.openxmlformats.org/officeDocument/2006/relationships" name="Stock-Based Compensation"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Certain Legal Matters" sheetId="30" state="visible" r:id="rId30"/>
    <sheet xmlns:r="http://schemas.openxmlformats.org/officeDocument/2006/relationships" name="Employee Benefit Plan" sheetId="31" state="visible" r:id="rId31"/>
    <sheet xmlns:r="http://schemas.openxmlformats.org/officeDocument/2006/relationships" name="Concentrations" sheetId="32" state="visible" r:id="rId32"/>
    <sheet xmlns:r="http://schemas.openxmlformats.org/officeDocument/2006/relationships" name="Selected Quarterly Financial Da" sheetId="33" state="visible" r:id="rId33"/>
    <sheet xmlns:r="http://schemas.openxmlformats.org/officeDocument/2006/relationships" name="Subsequent Event" sheetId="34" state="visible" r:id="rId34"/>
    <sheet xmlns:r="http://schemas.openxmlformats.org/officeDocument/2006/relationships" name="SCHEDULE II - VALUATION AND QUA"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Cash (Tables)" sheetId="38" state="visible" r:id="rId38"/>
    <sheet xmlns:r="http://schemas.openxmlformats.org/officeDocument/2006/relationships" name="Prepaid Expenses and Other Cu39" sheetId="39" state="visible" r:id="rId39"/>
    <sheet xmlns:r="http://schemas.openxmlformats.org/officeDocument/2006/relationships" name="Acquisitions (Tables)" sheetId="40" state="visible" r:id="rId40"/>
    <sheet xmlns:r="http://schemas.openxmlformats.org/officeDocument/2006/relationships" name="Fair Value Measurements (Tables" sheetId="41" state="visible" r:id="rId41"/>
    <sheet xmlns:r="http://schemas.openxmlformats.org/officeDocument/2006/relationships" name="Property and Equipment (Tables)" sheetId="42" state="visible" r:id="rId42"/>
    <sheet xmlns:r="http://schemas.openxmlformats.org/officeDocument/2006/relationships" name="Intangible Assets and Goodwill " sheetId="43" state="visible" r:id="rId43"/>
    <sheet xmlns:r="http://schemas.openxmlformats.org/officeDocument/2006/relationships" name="Accrued Expenses and Other Cu44" sheetId="44" state="visible" r:id="rId44"/>
    <sheet xmlns:r="http://schemas.openxmlformats.org/officeDocument/2006/relationships" name="Noncontrolling Interests Subj45" sheetId="45" state="visible" r:id="rId45"/>
    <sheet xmlns:r="http://schemas.openxmlformats.org/officeDocument/2006/relationships" name="Changes in Ownership Interest46" sheetId="46" state="visible" r:id="rId46"/>
    <sheet xmlns:r="http://schemas.openxmlformats.org/officeDocument/2006/relationships" name="Debt (Tables)" sheetId="47" state="visible" r:id="rId47"/>
    <sheet xmlns:r="http://schemas.openxmlformats.org/officeDocument/2006/relationships" name="Leases (Tables)" sheetId="48" state="visible" r:id="rId48"/>
    <sheet xmlns:r="http://schemas.openxmlformats.org/officeDocument/2006/relationships" name="Income Taxes (Tables)" sheetId="49" state="visible" r:id="rId49"/>
    <sheet xmlns:r="http://schemas.openxmlformats.org/officeDocument/2006/relationships" name="Earnings (Loss) Per Share (Tabl" sheetId="50" state="visible" r:id="rId50"/>
    <sheet xmlns:r="http://schemas.openxmlformats.org/officeDocument/2006/relationships" name="Stock-Based Compensation (Table" sheetId="51" state="visible" r:id="rId51"/>
    <sheet xmlns:r="http://schemas.openxmlformats.org/officeDocument/2006/relationships" name="Selected Quarterly Financial 52" sheetId="52" state="visible" r:id="rId52"/>
    <sheet xmlns:r="http://schemas.openxmlformats.org/officeDocument/2006/relationships" name="Basis of Presentation and Org53" sheetId="53" state="visible" r:id="rId53"/>
    <sheet xmlns:r="http://schemas.openxmlformats.org/officeDocument/2006/relationships" name="Summary of Significant Accoun54" sheetId="54" state="visible" r:id="rId54"/>
    <sheet xmlns:r="http://schemas.openxmlformats.org/officeDocument/2006/relationships" name="Initial Public Offering (Detail" sheetId="55" state="visible" r:id="rId55"/>
    <sheet xmlns:r="http://schemas.openxmlformats.org/officeDocument/2006/relationships" name="Cash (Details)" sheetId="56" state="visible" r:id="rId56"/>
    <sheet xmlns:r="http://schemas.openxmlformats.org/officeDocument/2006/relationships" name="Prepaid Expenses and Other Cu57" sheetId="57" state="visible" r:id="rId57"/>
    <sheet xmlns:r="http://schemas.openxmlformats.org/officeDocument/2006/relationships" name="Acquisitions (Details)" sheetId="58" state="visible" r:id="rId58"/>
    <sheet xmlns:r="http://schemas.openxmlformats.org/officeDocument/2006/relationships" name="Fair Value Measurements - Narra" sheetId="59" state="visible" r:id="rId59"/>
    <sheet xmlns:r="http://schemas.openxmlformats.org/officeDocument/2006/relationships" name="Fair Value Measurements - Sched" sheetId="60" state="visible" r:id="rId60"/>
    <sheet xmlns:r="http://schemas.openxmlformats.org/officeDocument/2006/relationships" name="Fair Value Measurements - Fair " sheetId="61" state="visible" r:id="rId61"/>
    <sheet xmlns:r="http://schemas.openxmlformats.org/officeDocument/2006/relationships" name="Property and Equipment (Details" sheetId="62" state="visible" r:id="rId62"/>
    <sheet xmlns:r="http://schemas.openxmlformats.org/officeDocument/2006/relationships" name="Intangible Assets and Goodwil63" sheetId="63" state="visible" r:id="rId63"/>
    <sheet xmlns:r="http://schemas.openxmlformats.org/officeDocument/2006/relationships" name="Intangible Assets and Goodwil64" sheetId="64" state="visible" r:id="rId64"/>
    <sheet xmlns:r="http://schemas.openxmlformats.org/officeDocument/2006/relationships" name="Intangible Assets and Goodwil65" sheetId="65" state="visible" r:id="rId65"/>
    <sheet xmlns:r="http://schemas.openxmlformats.org/officeDocument/2006/relationships" name="Accrued Expenses and Other Cu66" sheetId="66" state="visible" r:id="rId66"/>
    <sheet xmlns:r="http://schemas.openxmlformats.org/officeDocument/2006/relationships" name="Variable Interest Entities (Det" sheetId="67" state="visible" r:id="rId67"/>
    <sheet xmlns:r="http://schemas.openxmlformats.org/officeDocument/2006/relationships" name="Noncontrolling Interests Subj68" sheetId="68" state="visible" r:id="rId68"/>
    <sheet xmlns:r="http://schemas.openxmlformats.org/officeDocument/2006/relationships" name="Changes in Ownership Interest69" sheetId="69" state="visible" r:id="rId69"/>
    <sheet xmlns:r="http://schemas.openxmlformats.org/officeDocument/2006/relationships" name="Debt - Schedule of long term-te" sheetId="70" state="visible" r:id="rId70"/>
    <sheet xmlns:r="http://schemas.openxmlformats.org/officeDocument/2006/relationships" name="Debt - Narrative (Detail)" sheetId="71" state="visible" r:id="rId71"/>
    <sheet xmlns:r="http://schemas.openxmlformats.org/officeDocument/2006/relationships" name="Debt Debt - Scheduled maturitie" sheetId="72" state="visible" r:id="rId72"/>
    <sheet xmlns:r="http://schemas.openxmlformats.org/officeDocument/2006/relationships" name="Leases (Details)" sheetId="73" state="visible" r:id="rId73"/>
    <sheet xmlns:r="http://schemas.openxmlformats.org/officeDocument/2006/relationships" name="Leases - Schedule of Future Min" sheetId="74" state="visible" r:id="rId74"/>
    <sheet xmlns:r="http://schemas.openxmlformats.org/officeDocument/2006/relationships" name="Income Taxes - Provision (benef" sheetId="75" state="visible" r:id="rId75"/>
    <sheet xmlns:r="http://schemas.openxmlformats.org/officeDocument/2006/relationships" name="Income Taxes - Significant comp" sheetId="76" state="visible" r:id="rId76"/>
    <sheet xmlns:r="http://schemas.openxmlformats.org/officeDocument/2006/relationships" name="Income Taxes Income Taxes - Nar" sheetId="77" state="visible" r:id="rId77"/>
    <sheet xmlns:r="http://schemas.openxmlformats.org/officeDocument/2006/relationships" name="Income Taxes - Reconciliation o" sheetId="78" state="visible" r:id="rId78"/>
    <sheet xmlns:r="http://schemas.openxmlformats.org/officeDocument/2006/relationships" name="Earnings (Loss) Per Share (Deta" sheetId="79" state="visible" r:id="rId79"/>
    <sheet xmlns:r="http://schemas.openxmlformats.org/officeDocument/2006/relationships" name="Equity (Details)" sheetId="80" state="visible" r:id="rId80"/>
    <sheet xmlns:r="http://schemas.openxmlformats.org/officeDocument/2006/relationships" name="Stock-Based Compensation - Narr" sheetId="81" state="visible" r:id="rId81"/>
    <sheet xmlns:r="http://schemas.openxmlformats.org/officeDocument/2006/relationships" name="Stock-Based Compensation - Equi" sheetId="82" state="visible" r:id="rId82"/>
    <sheet xmlns:r="http://schemas.openxmlformats.org/officeDocument/2006/relationships" name="Stock-Based Compensation - Assu" sheetId="83" state="visible" r:id="rId83"/>
    <sheet xmlns:r="http://schemas.openxmlformats.org/officeDocument/2006/relationships" name="Stock-Based Compensation - Stoc" sheetId="84" state="visible" r:id="rId84"/>
    <sheet xmlns:r="http://schemas.openxmlformats.org/officeDocument/2006/relationships" name="Stock-Based Compensation - Rest" sheetId="85" state="visible" r:id="rId85"/>
    <sheet xmlns:r="http://schemas.openxmlformats.org/officeDocument/2006/relationships" name="Related Party Transactions (Det" sheetId="86" state="visible" r:id="rId86"/>
    <sheet xmlns:r="http://schemas.openxmlformats.org/officeDocument/2006/relationships" name="Commitments and Contingencies (" sheetId="87" state="visible" r:id="rId87"/>
    <sheet xmlns:r="http://schemas.openxmlformats.org/officeDocument/2006/relationships" name="Certain Legal Matters (Details)" sheetId="88" state="visible" r:id="rId88"/>
    <sheet xmlns:r="http://schemas.openxmlformats.org/officeDocument/2006/relationships" name="Employee Benefit Plan (Details)" sheetId="89" state="visible" r:id="rId89"/>
    <sheet xmlns:r="http://schemas.openxmlformats.org/officeDocument/2006/relationships" name="Concentrations (Details)" sheetId="90" state="visible" r:id="rId90"/>
    <sheet xmlns:r="http://schemas.openxmlformats.org/officeDocument/2006/relationships" name="Selected Quarterly Financial 91" sheetId="91" state="visible" r:id="rId91"/>
    <sheet xmlns:r="http://schemas.openxmlformats.org/officeDocument/2006/relationships" name="SCHEDULE II - VALUATION AND Q92" sheetId="92" state="visible" r:id="rId92"/>
  </sheets>
  <definedNames/>
  <calcPr calcId="124519" fullCalcOnLoad="1"/>
</workbook>
</file>

<file path=xl/sharedStrings.xml><?xml version="1.0" encoding="utf-8"?>
<sst xmlns="http://schemas.openxmlformats.org/spreadsheetml/2006/main" uniqueCount="912">
  <si>
    <t>Document and Entity Information - USD ($)</t>
  </si>
  <si>
    <t>12 Months Ended</t>
  </si>
  <si>
    <t>Dec. 31, 2017</t>
  </si>
  <si>
    <t>Mar. 05, 2018</t>
  </si>
  <si>
    <t>Jun. 30, 2017</t>
  </si>
  <si>
    <t>Document and Entity Information</t>
  </si>
  <si>
    <t>Entity Registrant Name</t>
  </si>
  <si>
    <t>American Renal Associates Holding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Assets</t>
  </si>
  <si>
    <t>Cash</t>
  </si>
  <si>
    <t>Accounts receivable, less allowance for doubtful accounts of $6,757 and $8,726 at December 31, 2017 and 2016, respectively</t>
  </si>
  <si>
    <t>Inventories</t>
  </si>
  <si>
    <t>Prepaid expenses and other current assets</t>
  </si>
  <si>
    <t>Income tax receivable</t>
  </si>
  <si>
    <t>Total current assets</t>
  </si>
  <si>
    <t>Property and equipment, net</t>
  </si>
  <si>
    <t>Intangible assets, net</t>
  </si>
  <si>
    <t>Other long-term assets</t>
  </si>
  <si>
    <t>Goodwill</t>
  </si>
  <si>
    <t>Total assets</t>
  </si>
  <si>
    <t>Liabilities and Equity</t>
  </si>
  <si>
    <t>Accounts payable</t>
  </si>
  <si>
    <t>Accrued compensation and benefits</t>
  </si>
  <si>
    <t>Accrued expenses and other current liabilities</t>
  </si>
  <si>
    <t>Current portion of long-term debt</t>
  </si>
  <si>
    <t>Total current liabilities</t>
  </si>
  <si>
    <t>Long-term debt, less current portion</t>
  </si>
  <si>
    <t>Income tax receivable agreement payable</t>
  </si>
  <si>
    <t>Other long-term liabilities</t>
  </si>
  <si>
    <t>Deferred tax liabilities</t>
  </si>
  <si>
    <t>Total liabilities</t>
  </si>
  <si>
    <t>Commitments and contingencies (Notes 21 and 22)</t>
  </si>
  <si>
    <t xml:space="preserve"> </t>
  </si>
  <si>
    <t>Noncontrolling interests subject to put provisions</t>
  </si>
  <si>
    <t>Equity:</t>
  </si>
  <si>
    <t>Preferred stock, $0.01 par value, 1,000,000 shares authorized; none issued</t>
  </si>
  <si>
    <t>Common stock, $0.01 par value, 300,000,000 shares authorized, 32,034,439 and 30,894,962 issued and outstanding at December 31, 2017 and 2016, respectively</t>
  </si>
  <si>
    <t>Additional paid-in capital</t>
  </si>
  <si>
    <t>Receivable from noncontrolling interests</t>
  </si>
  <si>
    <t>Accumulated deficit</t>
  </si>
  <si>
    <t>Accumulated other comprehensive loss, net of tax</t>
  </si>
  <si>
    <t>Total American Renal Associates Holdings, Inc. deficit</t>
  </si>
  <si>
    <t>Noncontrolling interests not subject to put provisions</t>
  </si>
  <si>
    <t>Total equity</t>
  </si>
  <si>
    <t>Total liabilities and equity</t>
  </si>
  <si>
    <t>CONSOLIDATED BALANCE SHEETS (Parenthetical) - USD ($) $ in Thousands</t>
  </si>
  <si>
    <t>Statement of Financial Position [Abstract]</t>
  </si>
  <si>
    <t>Accounts receivables, allowance for doubtful accounts</t>
  </si>
  <si>
    <t>Preferred stock, par value (in USD per share)</t>
  </si>
  <si>
    <t>Preferred stock, shares authorized (in shares)</t>
  </si>
  <si>
    <t>Preferred stock, issued (in shares)</t>
  </si>
  <si>
    <t>Common stock, par value (in USD per share)</t>
  </si>
  <si>
    <t>Common stock, shares authorized (in shares)</t>
  </si>
  <si>
    <t>Common stock, shares issued (in shares)</t>
  </si>
  <si>
    <t>Common stock, shares outstanding (in shares)</t>
  </si>
  <si>
    <t>CONSOLIDATED STATEMENTS OF OPERATIONS - USD ($) $ in Thousands</t>
  </si>
  <si>
    <t>Dec. 31, 2015</t>
  </si>
  <si>
    <t>Income Statement [Abstract]</t>
  </si>
  <si>
    <t>Patient service operating revenues</t>
  </si>
  <si>
    <t>Provision for uncollectible accounts</t>
  </si>
  <si>
    <t>Net patient service operating revenues</t>
  </si>
  <si>
    <t>Operating expenses:</t>
  </si>
  <si>
    <t>Patient care costs</t>
  </si>
  <si>
    <t>General and administrative</t>
  </si>
  <si>
    <t>Transaction-related costs (Notes 3 and 14)</t>
  </si>
  <si>
    <t>Depreciation and amortization</t>
  </si>
  <si>
    <t>Certain legal matters (Note 22)</t>
  </si>
  <si>
    <t>Total operating expenses</t>
  </si>
  <si>
    <t>Operating income</t>
  </si>
  <si>
    <t>Interest expense, net</t>
  </si>
  <si>
    <t>Loss on early extinguishment of debt</t>
  </si>
  <si>
    <t>Income tax receivable agreement income</t>
  </si>
  <si>
    <t>Income before income taxes</t>
  </si>
  <si>
    <t>Income tax expense (benefit)</t>
  </si>
  <si>
    <t>Net income</t>
  </si>
  <si>
    <t>Less: Net income attributable to noncontrolling interests</t>
  </si>
  <si>
    <t>Net income (loss) attributable to American Renal Associates Holdings, Inc.</t>
  </si>
  <si>
    <t>Less: Change in the difference between the redemption value and estimated fair value for accounting purposes of the related noncontrolling interests</t>
  </si>
  <si>
    <t>Net (loss) income attributable to common shareholders</t>
  </si>
  <si>
    <t>(Loss) earnings per share (Note 17):</t>
  </si>
  <si>
    <t>Basic (in USD per share)</t>
  </si>
  <si>
    <t>Diluted (in USD per share)</t>
  </si>
  <si>
    <t>Weighted-average number of common shares outstanding</t>
  </si>
  <si>
    <t>Basic (in shares)</t>
  </si>
  <si>
    <t>Diluted (in shares)</t>
  </si>
  <si>
    <t>Cash dividends declared per share (in USD per share)</t>
  </si>
  <si>
    <t>CONSOLIDATED STATEMENTS OF COMPREHENSIVE INCOME - USD ($) $ in Thousands</t>
  </si>
  <si>
    <t>Statement of Comprehensive Income [Abstract]</t>
  </si>
  <si>
    <t>Unrealized (loss) gain on derivative agreements, net of tax</t>
  </si>
  <si>
    <t>Total comprehensive income</t>
  </si>
  <si>
    <t>Less: Comprehensive income attributable to noncontrolling interests</t>
  </si>
  <si>
    <t>Total comprehensive income attributable to American Renal Associates Holdings, Inc.</t>
  </si>
  <si>
    <t>CONSOLIDATED STATEMENTS OF CHANGES IN EQUITY - USD ($) $ in Thousands</t>
  </si>
  <si>
    <t>Total</t>
  </si>
  <si>
    <t>Noncontrolling Interests subject to put provisions</t>
  </si>
  <si>
    <t>Common Stock</t>
  </si>
  <si>
    <t>Additional Paid-in Capital</t>
  </si>
  <si>
    <t>Receivable from Noncontrolling Interest Holders</t>
  </si>
  <si>
    <t>Retained Earnings (Deficit)</t>
  </si>
  <si>
    <t>Accumulated Other Comprehensive Income (loss)</t>
  </si>
  <si>
    <t>Noncontrolling Interests not subject to put provisions</t>
  </si>
  <si>
    <t>Balance at beginning of period at Dec. 31, 2014</t>
  </si>
  <si>
    <t>Balance at beginning of period (in shares) at Dec. 31, 2014</t>
  </si>
  <si>
    <t>Net income (loss)</t>
  </si>
  <si>
    <t>Stock‑based compensation</t>
  </si>
  <si>
    <t>Exercise of stock option (in shares)</t>
  </si>
  <si>
    <t>Exercise of stock option</t>
  </si>
  <si>
    <t>Issuance of common stock (in shares)</t>
  </si>
  <si>
    <t>Issuance of common stock</t>
  </si>
  <si>
    <t>Excess tax benefits from stock option exercises</t>
  </si>
  <si>
    <t>Distributions to noncontrolling interests</t>
  </si>
  <si>
    <t>Contributions from noncontrolling interests</t>
  </si>
  <si>
    <t>Purchases of noncontrolling interests</t>
  </si>
  <si>
    <t>Sales of noncontrolling interests</t>
  </si>
  <si>
    <t>Reclassification and other adjustments</t>
  </si>
  <si>
    <t>Change in fair value of interest rate swaps, net of tax</t>
  </si>
  <si>
    <t>Change in fair value of noncontrolling interests</t>
  </si>
  <si>
    <t>Non-cash dividends</t>
  </si>
  <si>
    <t>Balance at end of period at Dec. 31, 2015</t>
  </si>
  <si>
    <t>Balance at end of period (in shares) at Dec. 31, 2015</t>
  </si>
  <si>
    <t>Cash dividends, $1.30 per common share</t>
  </si>
  <si>
    <t>Cash dividend equivalents paid on share-based payments</t>
  </si>
  <si>
    <t>Cash dividend equivalents accrued on share-based payments</t>
  </si>
  <si>
    <t>Income tax receivable agreement dividend</t>
  </si>
  <si>
    <t>Balance at end of period at Dec. 31, 2016</t>
  </si>
  <si>
    <t>Balance at end of period (in shares) at Dec. 31, 2016</t>
  </si>
  <si>
    <t>Issuance of restricted stock (in shares)</t>
  </si>
  <si>
    <t>Issuance of restricted stock</t>
  </si>
  <si>
    <t>Change in fair value of derivative agreements, net of tax</t>
  </si>
  <si>
    <t>Balance at end of period at Dec. 31, 2017</t>
  </si>
  <si>
    <t>Balance at end of period (in shares) at Dec. 31, 2017</t>
  </si>
  <si>
    <t>CONSOLIDATED STATEMENTS OF CHANGES IN EQUITY (Parenthetical) $ in Thousands</t>
  </si>
  <si>
    <t>Dec. 31, 2016USD ($)$ / shares</t>
  </si>
  <si>
    <t>Statement of Stockholders' Equity [Abstract]</t>
  </si>
  <si>
    <t>Offering costs | $</t>
  </si>
  <si>
    <t>Cash dividends, per common share (in USD per share) | $ / shares</t>
  </si>
  <si>
    <t>CONSOLIDATED STATEMENTS OF CASH FLOWS - USD ($) $ in Thousands</t>
  </si>
  <si>
    <t>Operating activities</t>
  </si>
  <si>
    <t>Adjustments to reconcile net income to cash provided by operating activities:</t>
  </si>
  <si>
    <t>Amortization of discounts, fees and deferred financing costs</t>
  </si>
  <si>
    <t>Noncash loss on early extinguishment of debt</t>
  </si>
  <si>
    <t>Stock-based compensation</t>
  </si>
  <si>
    <t>Premium paid for interest rate cap agreement</t>
  </si>
  <si>
    <t>Deferred taxes</t>
  </si>
  <si>
    <t>Payment related to income tax receivable agreement</t>
  </si>
  <si>
    <t>Non-cash charge related to interest rate swap</t>
  </si>
  <si>
    <t>Non-cash rent charges</t>
  </si>
  <si>
    <t>Loss on disposal of assets</t>
  </si>
  <si>
    <t>Gain on sale of assets</t>
  </si>
  <si>
    <t>Change in operating assets and liabilities, net of acquisitions:</t>
  </si>
  <si>
    <t>Accounts receivable</t>
  </si>
  <si>
    <t>Other assets</t>
  </si>
  <si>
    <t>Accrued expenses and other liabilities</t>
  </si>
  <si>
    <t>Cash provided by operating activities</t>
  </si>
  <si>
    <t>Investing activities</t>
  </si>
  <si>
    <t>Purchases of property and equipment</t>
  </si>
  <si>
    <t>Proceeds from asset and business sales</t>
  </si>
  <si>
    <t>Cash paid for acquisitions</t>
  </si>
  <si>
    <t>Cash used in investing activities</t>
  </si>
  <si>
    <t>Financing activities</t>
  </si>
  <si>
    <t>Proceeds from issuance of common stock sold in initial public offering, net of underwriting discounts and offering expense</t>
  </si>
  <si>
    <t>Net proceeds from issuance of long-term debt</t>
  </si>
  <si>
    <t>Cash paid for financing costs</t>
  </si>
  <si>
    <t>Net proceeds from term loans</t>
  </si>
  <si>
    <t>Payments on long-term debt</t>
  </si>
  <si>
    <t>Payments on capital lease obligations</t>
  </si>
  <si>
    <t>Dividends and dividend equivalents paid</t>
  </si>
  <si>
    <t>Proceeds from exercise of stock options</t>
  </si>
  <si>
    <t>Proceeds from issuance of common stock</t>
  </si>
  <si>
    <t>Common stock repurchases for tax withholdings of net settlement equity awards</t>
  </si>
  <si>
    <t>Payments of deferred offering costs</t>
  </si>
  <si>
    <t>Proceeds from sales of additional noncontrolling interests</t>
  </si>
  <si>
    <t>Cash used in financing activities</t>
  </si>
  <si>
    <t>(Decrease) increase in cash and restricted cash</t>
  </si>
  <si>
    <t>Cash and restricted cash at beginning of year</t>
  </si>
  <si>
    <t>Cash and restricted cash at end of year</t>
  </si>
  <si>
    <t>Supplemental Disclosure of Cash Flow Information</t>
  </si>
  <si>
    <t>Cash paid for income taxes</t>
  </si>
  <si>
    <t>Cash paid for interest</t>
  </si>
  <si>
    <t>Supplemental Disclosure of Non-Cash Flow Information</t>
  </si>
  <si>
    <t>Tax Receivable Agreement</t>
  </si>
  <si>
    <t>Non-Cash dividend</t>
  </si>
  <si>
    <t>Liability for accrued dividend equivalent payments</t>
  </si>
  <si>
    <t>Contributions from noncontrolling interests in the form of a receivable</t>
  </si>
  <si>
    <t>Deferred offering costs</t>
  </si>
  <si>
    <t>Accrued purchases of noncontrolling interests</t>
  </si>
  <si>
    <t>Non-cash portion of long-term debt refinancing</t>
  </si>
  <si>
    <t>Basis of Presentation and Organization</t>
  </si>
  <si>
    <t>Organization, Consolidation and Presentation of Financial Statements [Abstract]</t>
  </si>
  <si>
    <t>Basis of Presentation and Organization Business American Renal Associates Holdings, Inc. (“ARAH” or “the Company”) owns 100% of the membership units of its subsidiary American Renal Holdings Intermediate Company, LLC, which itself has no assets other than 100% of the shares of capital stock of American Renal Holdings Inc. All of our operating activities are conducted through American Renal Holdings Inc. and its operating subsidiaries (“the subsidiary” or “ARH”). The Company is a national provider of kidney dialysis services for patients suffering from chronic kidney failure, also known as end stage renal disease (“ESRD”). As of December 31, 2017 , the Company owned and operated 228 dialysis clinics treating 15,637 patients in 26 states and the District of Columbia. As of December 31, 2016 , the Company owned and operated 214 dialysis clinics treating 14,590 patients in 25 states and the District of Columbia. The Company’s operating model is based on shared ownership of its facilities with physicians, known as nephrologists, who specialize in treating kidney‑related diseases in the local market served by the clinic. Each clinic is maintained as a separate joint venture in which the Company has a controlling interest and its local nephrologist partners and other joint venture partners have noncontrolling interests.</t>
  </si>
  <si>
    <t>Summary of Significant Accounting Policies</t>
  </si>
  <si>
    <t>Accounting Policies [Abstract]</t>
  </si>
  <si>
    <t xml:space="preserve">Summary of Significant Accounting Policies Basis of Presentation and Consolidation The accompanying consolidated financial statements have been prepared in accordance with U.S. generally accepted accounting principles (“U.S. GAAP”). Our consolidated financial statements include the accounts of the Company, its wholly owned subsidiaries and variable interest entities that operate its clinics (“joint ventures”). For its joint ventures, the Company has determined that a majority voting interest and/or contractual rights granted to it provides the Company with the ability to direct the activities of these entities, and therefore the Company has determined that it is the primary beneficiary of these entities. Accordingly, the financial results of these joint ventures are fully consolidated into the Company’s operating results. The equity interests of the outside investors in the equity and results of operations of these consolidated entities are accounted for and presented as noncontrolling interests. All significant intercompany balances and transactions of our wholly owned subsidiaries and joint ventures, including management fees from subsidiaries, are eliminated in consolidation. For the year ended December 31, 2017, certain amounts within the Financing Activities section of the Statements of Cash Flows are shown gross to reflect the debt refinancing that was completed during the year. This presentation differs from previously filed quarterly reports for the interim periods ended June 30, 2017 and September 30, 2017, which were shown on a net cash basis. We concluded that the change in the presentation is immaterial to these interim financial statements as there is no impact on net cash used in financing activities. Use of Estimates The preparation of financial statements in conformity with U.S GAAP requires the use of estimates and assumptions that affect the reported amounts of revenues, expenses, assets, liabilities, and contingencies. Although actual results in subsequent periods will differ from these estimates, such estimates are developed based on the best information available to management and management’s best judgments at the time made. All significant assumptions and estimates underlying the reported amounts in the consolidated financial statements and accompanying notes are regularly reviewed and updated. Changes in estimates are reflected in the financial statements based upon ongoing actual experience, trends, or subsequent settlements and realizations, depending on the nature and predictability of the estimates and contingencies. The most significant assumptions and estimates underlying these financial statements and accompanying notes involve revenue recognition and provisions for uncollectible accounts, impairments and valuation adjustments, the useful lives of property and equipment, fair value measurements, accounting for income taxes, acquisition accounting valuation estimates, commitments and contingencies and stock‑based compensation. Specific risks and contingencies related to these estimates are further addressed within the notes to the consolidated financial statements. Segment Information Operating segments are identified as components of an enterprise about which separate discrete financial information is available for evaluation by the chief operating decision‑maker, or decision‑making group, in making decisions how to allocate resources and assess performance. The Company views its operations and manages its business as one reportable business segment, the ownership and operation of dialysis clinics, all of which are located in the United States. Contingencies The Company and its subsidiaries are defendants in various legal actions in the normal course of business. We record a liability when we believe that it is probable that a loss has been incurred, and the amount can be reasonably estimated. If we determine that a loss is reasonably possible and the loss or range of loss can be estimated, we disclose the possible loss in the Notes to the Consolidated Financial Statements. We evaluate, on a quarterly basis, developments in our legal matters that could affect the amount of liability that has been previously accrued, and the matters and related reasonably possible losses disclosed, and make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our estimates and assumptions change or prove to have been incorrect, it could have a material impact on our business, consolidated financial position, results of operations, or cash flows. See “ Note 21 - Commitments and Contingencies ” and “ Note 22 - Certain Legal Matters ” for additional information. Fair Value Measurements The Company measures the fair value of certain assets, liabilities and noncontrolling interests subject to put provisions based upon certain valuation techniques that include observable or unobservable inputs and assumptions that market participants would use in pricing these assets, liabilities and noncontrolling interests. The Company also has classified certain assets, liabilities and noncontrolling interests subject to put provisions that are measured at fair value into the appropriate fair value hierarchy levels. The determination of the fair value of these assets and liabilities is a critical accounting estimate that involves significant judgements and assumptions and may not be indicative of the actual values at which these assets could be sold to a third party or at which these obligations could be settled. For more information on our noncontrolling interests, see "-Noncontrolling interests" below. Accounts Receivable Accounts receivable are reduced by an allowance for doubtful accounts. In evaluating the ultimate collectability and net realizable value of the Company’s accounts receivable, the Company analyzes its historical cash collection experience and trends for each of its government payors and commercial payors to estimate the adequacy of the allowance for doubtful accounts and the amount of the provision for bad debts. Management regularly updates its analysis based upon the most recent information available to determine its current provision for bad debts and the adequacy of its allowance for doubtful accounts. For receivables associated with services provided to patients covered by government payors, like Medicare, the Company receives 80% of the payment directly from Medicare as established under the government’s bundled payment system and determines an appropriate allowance for doubtful accounts and provision for bad deb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and a provision for bad debts based upon its historical collection experience and potential inefficiencies in its billing processes and for which collectability is determined to be unlikely. Receivables where the patient is the primary payor make up less than 2% of the Company’s accounts receivable. It is the Company’s policy to reserve for a portion of these outstanding accounts receivable balances based on historical collection experience and for which collectability is determined to be unlikely. Patient accounts receivable from the Medicare and Medicaid programs were $97,594 and $91,967 at December 31, 2017 and 2016 , respectively, which does not include reductions due to contractual allowances and bad debts. No other single payor accounted for more than 10% of total patient accounts receivable. Inventories Inventories are stated at the lower of cost (first‑in, first‑out method) or market, and consist principally of pharmaceuticals and dialysis‑related consumable supplies. Property and Equipment We account for property and equipment at cost less accumulated depreciation and amortization. Depreciation is being recorded over the remaining useful lives. Property and equipment acquired as part of an acquisition are recorded at fair value and other purchases are stated at cost with depreciation calculated using the straight‑line method over their estimated useful lives as follows: Buildings 39 years Leasehold improvements Shorter of lease term or useful lives Equipment and information systems 3 to 10 years Upon retirement or sale, the cost and related accumulated depreciation are removed from the accounts, and any resulting gain or loss is credited or charged to income. Maintenance and repairs are charged to expense as incurred. Amortizable Intangible Assets Amortizable intangible assets include noncompete agreements, certificates of need and right of first refusal waivers. Each of these assets is amortized on a straight‑line basis over the term of the agreement, which is generally 5 to 10 years. Identified Non‑Amortizable Intangible Assets and Goodwill Goodwill represents the excess cost of a business acquisition over the fair value of the net assets acquired. Indefinite‑life identifiable intangible assets and goodwill are not amortized but are tested for impairment at least annually. The Company performs its annual review in the fourth quarter of each year, or more frequently if indicators of potential impairment exist, to determine if the carrying value of the recorded goodwill or indefinite lived intangible assets is impaired. If an asset is impaired, the difference between the value of the asset reflected on the financial statements and its current fair value is recognized as an expense in the period in which the impairment occurs. Each reporting period, the Company can elect to initially perform a qualitative assessment to determine whether it is necessary to perform the quantitative goodwill impairment test. If the Company believes, as a result of its qualitative assessment, that it is not more likely than not that the fair value of a reporting unit containing goodwill is less than its carrying amount, then the quantitative goodwill impairment test is unnecessary. If the Company elects to bypass the qualitative assessment option, or if the qualitative assessment was performed and resulted in the Company being unable to conclude that it is not more likely than not that the fair value of a reporting unit containing goodwill is less than its carrying amount, the Company will perform the quantitative goodwill impairment test. The Company performs the quantitative goodwill impairment test by calculating the fair value of the reporting unit using a discounted cash flow method, and then comparing the fair value with the carrying amount of the reporting unit. If the carrying amount of the reporting unit exceeds its fair value, the Company records the difference as an impairment loss, if any. Such analysis is based on macro-economic factors and research, current financial information such as current results of operations and balance sheets, and projected financial results,which include only anticipated growth from current operations. The weighted average cost of capital method is used to determine the discount rate and the Gordon Growth Model is used to determine the residual value necessary for the discounted cash flow method. Changes in the estimates or assumptions used in these models could impact the results of the valuations. Based on these assessments and tests, we have concluded there was no impairment for the years ended December 31, 2017 and 2016 . The Company has elected to early adopt Accounting Standards Update (“ASU”) 2017-04, Intangibles - Goodwill and Other (Topic 350) - Simplifying the Test for Goodwill Impairment , effective with the annual review performed in the fourth quarter of 2017. These amendments eliminate Step 2 from the goodwill impairment test in order to simplify the subsequent measurement of goodwill and are adopted on a prospective basis. Impairment of Long‑Lived Assets Long‑lived assets include property and equipment and finite‑lived intangibles. In the event that facts and circumstances indicate that these assets may be impaired, an evaluation of recoverability at the lowest asset group level would be performed. If an evaluation is required, the estimated future undiscounted cash flows associated with the asset would be compared to the asset’s carrying amount to determine if a write‑down to fair value is required. The lowest level for which identifiable cash flows exist is the operating clinic level. A triggering event was not identified, and as such there was no impairment charge recorded for the years ended 2017 and 2016 . Net Patient Service Operating Revenues Patient service operating revenues are recognized as services are provided to patients and consist primarily of reimbursement for dialysis. A fee schedule is maintained for dialysis treatment and other patient services; however, actual collectible revenue is normally at a discount to the fee schedule. Medicare and Medicaid programs are billed at predetermined net realizable rates per treatment that are established by statute or regulation. Revenue for contracted payors is recorded at contracted rates and other payors are billed at usual and customary rates, and a contractual allowance is recorded to reflect the expected net realizable revenue for services provided. Contractual allowances, along with provisions for uncollectible amounts, are estimated based upon contractual terms, regulatory compliance, and historical collection experience. Net revenue recognition and allowances for uncollectible billings require the use of estimates of the amounts that will actually be realized. Patient service operating revenues may be subject to adjustment as a result of (i) examinations of the Company or Medicare or Medicaid Managed Care programs that the Company serves, by government agencies or contractors, for which the resolution of any matters raised may take extended periods of time to finalize; (ii) differing interpretations of government regulations by different fiscal intermediaries or regulatory authorities; (iii) differing opinions regarding a patient’s medical diagnosis or the medical necessity of service provided; (iv) retroactive applications or interpretations of governmental requirements; and (v) claims for refund from private payors, including as the result of government actions. Patient service operating revenues associated with patients whose primary coverage is under governmental programs, including Medicare and Medicaid, and Medicare or Medicaid Managed Care programs, accounted for approximately 63% , 56% and 58% of total patient service operating revenues for the years ended December 31, 2017 , 2016 and 2015 , respectively. Patient service operating revenues are reduced by the provision for uncollectible accounts to arrive at net patient service operating revenues. With our adoption of ASU 2014-09, Revenue from Contracts with Customers (Topic 606) , effective January 1, 2018, the majority of our provision for collectible accounts will be recognized as a direct reduction to patient service operating revenues instead of separately as a deduction to arrive at net patient service operating revenues. Income Taxes The Company accounts for income taxes under the liability approach. Under this approach, deferred tax assets and liabilities are recognized based upon temporary differences between the financial statement and tax bases of assets and liabilities, as measured by the enacted tax rates, which will be in effect when these differences reverse. Deferred tax expense or benefit is the result of changes in deferred tax assets and liabilities between reporting periods. A valuation allowance is established when, based on an evaluation of objectively verifiable evidence, there is a likelihood that some portion or all of the deferred tax assets will not be realized. The Company’s income tax provision (benefit) relates to its share of pre‑tax income (losses) from its ownership interest in its subsidiaries as these entities are pass‑through entities for tax purposes. Accordingly, the Company is not taxed on the share of pre‑tax income attributable to noncontrolling interests, and net income attributable to noncontrolling interests in our consolidated financial statements has not been presented net of income taxes attributable to these noncontrolling interests. The Company recognizes a tax position in its financial statements when that tax position, based solely upon its technical merits, is more likely than not to be sustained upon examination by the relevant taxing authority. Once the recognition threshold is met, the tax position is then measured to determine the actual amount of benefit to recognize in the financial statements. In addition, the recognition threshold of more‑likely‑than‑not must continue to be met in each reporting period to support continued recognition of the tax benefit. Tax positions that previously failed to meet the more‑likely‑than‑not recognition threshold are recognized in the first financial reporting period in which that threshold is met. Previously recognized tax positions that no longer meet the more‑likely‑than‑not recognition threshold are derecognized in the financial reporting period in which that threshold is no longer met. The Company recognizes interest and penalties related to unrecorded tax positions in its income tax expense. Noncontrolling Interests Noncontrolling interests represent the proportionate equity interests of other partners in the Company’s consolidated subsidiaries, which are not wholly owned. The Company classifies noncontrolling interests not subject to put provisions as a separate component of equity, but apart from the Company’s equity. The Company presents consolidated net income (loss) and comprehensive income attributable to the Company and to noncontrolling interests on the face of the consolidated statements of operations and statements of comprehensive income, respectively. In addition, changes in the Company’s ownership interest while the Company retains a controlling financial interest are accounted for as equity transactions. Member interests with redemption features that are not solely within the Company’s control, such as the Company’s noncontrolling interests that are subject to put provisions, are presented outside of permanent equity and are measured at the greater of the noncontrolling interest balance determined pursuant to ASC 810-10, Consolidation , or the redemption value. Changes in the fair value of noncontrolling interests subject to put provisions are accounted for as equity transactions. Subsequent measurements are accounted for under the guidance set forth in ASC 480, Distinguishing Liabilities from Equity . Equity instruments that are currently redeemable are adjusted to the maximum redemption amount at the balance sheet date and are presented in temporary equity based on the conditions that exist as of the balance sheet date. In instances where the equity instrument is not currently redeemable and the Company has determined that it is probable that the equity instrument may become redeemable, the Company recognizes the change in the redemption value immediately as it occurs and adjusts the carrying amount of the instrument to equal the redemption value as of the balance sheet date. Changes in the redemption value over fair value are recognized as reductions of earnings available to shareholders of the Company. The Company does not have any instruments that are not currently redeemable in which it is probable that the instrument may become redeemable. At the balance sheet date, the amount presented in temporary equity is no less than the initial amount reported in temporary equity for the instrument. We estimate the fair value of the noncontrolling interests subject to these put provisions using an average multiple of earnings, based on historical earnings and other factors. The estimate of the fair values of the interests subject to these put provisions is a critical accounting estimate that involves significant judgments and assumptions and may not be indicative of the actual values at which these obligations may ultimately be settled in the future. The estimated fair values of the interests subject to these put provisions can also fluctuate and the implicit multiple of earnings at which these obligations may be settled will vary depending upon market conditions and access to the credit and capital markets, which can impact the level of competition for dialysis and non-dialysis related businesses and the economic performance of these businesses. See “ Note 12 - Noncontrolling Interests Subject to Put Provisions ” for further details. Stock‑Based Compensation The Company measures and recognizes compensation expense for all share‑based payment awards based on estimated fair values at the date of grant. Determining the fair value of share‑based awards requires judgment in developing assumptions, which involve a number of variables. We calculate fair value by using a Monte Carlo simulation‑based approach for the portion of the option that contain both a market and performance condition and the Black‑Scholes valuation model for the portion of the option that contains a performance or a service‑based condition. The fair value of restricted stock awards is equal to the closing sale price of the Company’s common stock on the date of grant. Key inputs used to estimate the fair value of stock options include the exercise price of the award, the expected term of the option, the expected volatility of the common stock over the option’s expected terms, the risk‑free interest rate over the option’s expected term and the Company’s expected annual dividend yield. Since we have limited history as a public company and do not yet have sufficient trading history for our common stock, the expected volatility was estimated based on the historical equity volatility of common stock of comparable publicly traded entities over a period equal to the expected term of the stock option grants. For each of the comparable publicly traded entities, the historical equity volatility and the capital structure of the entity were used to calculate the implied stock volatility. The average implied stock volatility of the comparable publicly traded entities was then used to calculate a relevered equity volatility for the Company based on the Company’s own capital structure. The comparable entities from the healthcare sector were chosen based on area of specialty. We will continue to apply this process until a sufficient amount of historical information regarding the volatility of our own stock price becomes available. Stock‑based compensation expense for performance or service‑based stock awards is recognized over the requisite service period using the straight‑line method, which is generally the vesting period of the equity award, and is adjusted each period for actual forfeitures. The Company adopted the provision of ASU 2016-9, Compensation – Stock Compensation (Topic 718) – Improvements to Employee Share-Based Payment Accounting as of July 1, 2016. Upon early adoption, the Company elected to change its accounting policy to recognize forfeitures as they occur. The change was applied on a modified retrospective basis. See “ Note 19 - Stock-Based Compensation ” for additional discussion. For market and performance awards whose vesting is contingent upon a specified event, we recognize stock compensation expense over the derived service period. Interest Rate Swap and Cap Agreements The Company carries a combination of interest rate caps and forward interest rate swap as a means of hedging its exposure to and volatility from variable‑based interest rate changes as part of its overall interest rate risk management strategy. The agreements are not held for trading or speculative purposes and have the economic effect of converting the LIBOR variable component of the Company’s interest rate to a fixed rate. These agreements are designated as cash flow hedges, and as a result, hedge‑effective gains or losses resulting from changes in fair values of these instruments are reported in other comprehensive income until such time as each swap or cap is realized, at which time the amounts are reclassified to other income (expense). The instruments are perfectly effective. In the event the critical terms of the agreements no longer match the Company's exposure, we will measure the ineffectiveness, and record those cumulative measurements in the noncash component of interest expense. Net amounts paid or received for each swap or cap that has settled has been reflected as adjustments to interest expense. These instruments do not contain credit risk contingent features. See “ Note 14 - Debt ” for additional discussion. Recent Accounting Pronouncements In February 2018, the Financial Accounting Standards Board (“FASB”) issued ASU 2018-02 “ Income Statement-Reporting Comprehensive Income (Topic 220): Reclassification of Certain Tax Effects from Accumulated Other Comprehensive Income.” This amendment provides for the reclassification of the effect of remeasuring deferred tax balances related to items within accumulated other comprehensive income (“AOCI”) to retained earnings resulting from the Tax Cuts and Jobs Act of 2017. For public business entities, the ASU is effective for fiscal years beginning after December 15, 2018, and interim periods within those years, with early adoption permitted. Adoption of this ASU is to be applied either in the period of adoption or retrospectively to each period in which the effect of the change in the tax laws or rates were recognized. The Company is currently assessing the impact of the new standard on its financial statements. In August 2017, the FASB issued ASU 2017-12, Derivatives and Hedging (Topic 815): Targeted Improvements to Accounting for Hedging Activities , which amends and simplifies existing guidance in order to allow companies to more accurately present the economic effects of risk management activities in the financial statements. For public business entities, the ASU is effective for fiscal years beginning after December 15, 2018, and interim periods therein; however, early adoption by all entities is permitted upon its issuance. The Company does not believe this ASU will have a material impact on its financial statements. In January 2017, the FASB issued ASU 2017-04 “ Intangibles - Goodwill and Other (Topic 350) - Simplifying the Test for Goodwill Impairment.”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adopted the guidance as of October 1, 2017, which did not have a material impact on the Company's financial statements. In August 2016, the FASB issued ASU 2016-15, Statement of Cash Flows (Topic 230) . The objective of this update is to provide additional guidance and reduce diversity in practice when classifying certain transactions within the statement of cash flows. In November 2016, the FASB issued ASU 2016-18, Statement of Cash Flows (Topic 230): Restricted Cash . The new standard requires that the statement of cash flows explain the change during the period in the total of cash, cash equivalents, and amounts generally described as restricted cash or restricted cash equivalents. These standards are effective for financial statements issued for fiscal years beginning after December 15, 2017, including interim periods within those fiscal years. Early application is permitted for all organizations. The Company adopted the provisions of ASU 2016-18 as of January 1, 2017 and applied it retrospectively for all periods presented, which did not have a material impact on the Company's financial statements. In March 2016, the FASB issued ASU 2016-09, Compensation – Stock Compensation (Topic 718) – Improvements to Employee Share-Based Payment Accounting. The ASU identifies areas for simplification involving several aspects of share-based payment transactions, including the income tax consequences, classification of awards as equity or liabilities, an option to recognize gross stock compensation expense with actual forfeitures recognized as they occur, as well as certain classifications on the statement of cash flows. ASU 2016-09 is effective for annual periods beginning after December 15, 2016, and interim periods within those annual periods. Early application is permitted for all organizations, and the Company adopted the provisions of ASU 2016-09 as of July 1, 2016. Upon early adoption, the Company elected to change its accounting policy to account for forfeitures as they occur. The change was applied on a modified retrospective basis resulting in an increase to stock compensation expense for the year ended December 31, 2016 of $354 . Amendments related to accounting for excess tax benefits have been adopted prospectively, resulting in recognition of excess tax benefits against income tax expenses rather than additional paid-in capital of $225 for the year ended December 31, 2016. Excess tax benefits for share-based payments are now included in net operating cash rather than net financing cash. The changes have been applied prospectively in accordance with the ASU and prior periods have not been adjusted. In February 2016, the FASB issued ASU 2016-02, Leases (Topic 842) – Leases: Amendments to the FASB Accounting Standards Codification . The amendments are expected to increase transparency and comparability by recognizing lease assets and liabilities from lessees on the balance sheet and disclosing key information about leasing arrangements in the financial statements. ASU 2016-02 is effective for fiscal years beginning after December 15, 2018, including interim periods within those fiscal years. Early application is permitted for all organizations. The Company has engaged a professional services firm to assist in the implementation of ASU 2016-02. The Company expects a balance sheet extension due to the “on balance sheet” recognition of right of use assets and liabilities for agreed lease payment obligations related to certain leased clinics and buildings which are currently classified as operating leases. The impact on the Company will depend on the contract portfolio at the effective date, as well as the transition method. The Company does not expect any impact on the current debt covenants, as described in Note 14 - Debt . The Company expects to apply the modified retrospective method after review of the analysis is performed. The Company is currently assessing the impact the adoption of ASU 2016-02 will have on the consolidated financial statements, and has implemented significant lease accounting systems which will ultimately assist in the application of the new standard. In May 2014, the FASB issued ASU 2014-09, Revenue from Contracts with Customers (Topic 606) , which requires companies to recognize revenue when a customer obtains control rather than when companies have transferred substantially all risks and rewards of a good or service. The FASB has issued additional updates to serve as clarification to the original standard update. The new standard also requires entities to enhance disclosures about the nature, amount, timing and uncertainty of revenue and cash flows arising from contracts with customers. The new standard allows for either a full retrospective or a modified retrospective transition method and is effective for fiscal years beginning after December 15, 2017. The Company engaged a professional services firm and formed a revenue steering committee to assess the impact from the implementation of ASU 2014-09. The </t>
  </si>
  <si>
    <t>Initial Public Offering</t>
  </si>
  <si>
    <t>INITIAL PUBLIC OFFERING</t>
  </si>
  <si>
    <t>Initial Public Offering On April 26, 2016, the Company completed an initial public offering (the “IPO”) pursuant to which the Company sold an aggregate of 8,625,000 shares of common stock at a public offering price of $22.00 per share. The net proceeds to the Company from its sale of shares of common stock in the IPO, after deducting underwriting discounts and before deducting offering expenses, amounted to $176,942 . The Company applied $165,635 of the net proceeds from the IPO toward repayment of outstanding amounts under its second lien credit facility, and funded the repayment in full of the outstanding balance with borrowings from its first lien credit facility, as amended, and cash on hand. In connection to the IPO and the debt repayment, the Company incurred $2,239 of transaction-related costs for various legal, accounting, valuation and other professional and consulting services during the twelve months ended December 31, 2016. Amendment of Certificate of Incorporation On April 7, 2016, the Company’s board of directors authorized the amendment of its certificate of incorporation to increase the number of shares that the Company is authorized to issue to 300,000,000 shares of common stock, par value $0.01 per share. In addition, the amendment of the certificate of incorporation authorized the Company to effect a 2.29 -for-one stock split of its outstanding common stock. The amendment became effective on April 26, 2016. Accordingly, all common share and per share amounts in these consolidated financial statements have been adjusted to reflect the 2.29 -for-one stock split as though it had occurred at the beginning of the initial period presented. Clinic Loan Assignment and Term Loan Holdings LLC Distribution We partly finance the de novo clinic development costs of some of our joint venture subsidiaries by providing intercompany term loans and revolving loans through our wholly owned operating subsidiary American Renal Associates LLC (“ARA OpCo”). On April 26, 2016, the Company transferred substantially all of the then existing intercompany term loans (“assigned clinic loans”) provided to our joint venture subsidiaries by ARA OpCo to a newly formed entity, Term Loan Holdings LLC (“Term Loan Holdings”), which ownership interest was distributed to our pre-IPO stockholders pro rata in accordance with their ownership in the Company (the “Term Loan Holdings Distribution”). As a result of the distribution of membership interests in Term Loan Holdings, the balance of such assigned clinic loans is reflected on our consolidated balance sheet. The balance of such assigned clinic loans was $11,082 as of December 31, 2017 . Each assigned clinic loan is and will continue to be guaranteed by us and the applicable joint venture partner or partners in proportion to our respective ownership interests in the applicable joint venture. We guaranteed $5,854 of such assigned clinic loans as of December 31, 2017 . Amendments to and Repayment of Credit Facility On April 26, 2016, the Company entered into the first amendment (the “Amendment”) to the First Lien Credit Agreement. The Amendment increased the borrowing capacity under the first lien revolving credit facility by $50,000 to an aggregate amount of $100,000 , increased the interest rate margin by 0.25% on the first lien term loans, and provided for additional borrowings of $60,000 of incremental first lien term loans. The Company incurred $2,700 of costs associated with these refinancing activities, of which $1,350 were charged as transaction costs and $1,350 were deferred upon execution of the Amendment. The Company also applied $165,635 of the net proceeds from the IPO and cash on hand to repay the outstanding balance on the second lien term loans. The write-off of deferred financing fees and discounts in the amount of $4,708 were charged as early extinguishment of debt upon repayment. Income Tax Receivable Agreement On April 26, 2016, the Company entered into the Income Tax Receivable Agreement (“TRA”) for the benefit of our pre-IPO stockholders, including Centerbridge and our executive officers. The TRA provides for the payment by us to our pre-IPO stockholders on a pro rata basis of 85% of the amount of cash savings, if any, in U.S. federal, state and local income tax that we actually realize as a result of any deductions (including net operating losses resulting from such deductions) attributable to the exercise of (or any payment, including any dividend equivalent right or payment, in respect of ) any compensatory stock option issued by us that is outstanding (whether vested or unvested) as of April 20, 2016, which is the record date set by the board of directors of the Company for this distribution. The Company recorded an estimated liability of $23,400 based on the fair value of the TRA as of April 20, 2016. As of December 31, 2017 , the Company’s total liability under the TRA is estimated to be $14,001 , of which $6,501 is included as a component of other accrued expenses on the consolidated balance sheet. During the year ended December 31, 2017 the Company paid $878 relating to the TRA. Special Dividends and Stock Option Modification On April 26, 2016, the Company declared and paid a cash dividend to our pre-IPO stockholders equal to $1.30 per share, or $28,886 in the aggregate. In connection with the dividend, all employees with outstanding options had their option exercise price reduced and in some cases were awarded a future dividend equivalent payment, which were paid on vested options and become due upon vesting for unvested options. This resulted in a modification. Additionally, in connection with the cash dividend, as of December 31, 2017 the Company has made payments equal to $1.30 per share, or $5,011 in the aggregate, to option holders, and, in the case of some performance and market options, a future payment will be due upon vesting totaling $1,885 . In connection with the Term Loan Holdings Distribution, as described above, the Company also equitably adjusted the outstanding stock options by reducing exercise prices and making cash dividend equivalent payments, of which $2,522 was paid to vested option holders as of December 31, 2017 and an immaterial amount is payable to unvested option holders only if such unvested options become vested. Options were also equitably adjusted for the TRA, as described above. Options were adjusted by reducing exercise prices and, if necessary, increasing the number of shares subject to such stock options. In connection with these dividends, equitable adjustments are required by the terms of some of the Company's equity incentive plans and for other plans were modified at the discretion of its Board of Directors. The Company also elected to modify the vesting conditions of certain market and performance-based stock options. These modifications are treated as an option modification and the Company accounted for the option modification under ASC Topic 718, Compensation – Stock Compensation. As a result of these modifications made to the Company's outstanding market and performance-based stock options at the time of the IPO, the amount of the unrecognized non-cash compensation costs increased by approximately $38,877 . These compensation costs, after giving effect to the modifications, were recognized over a period of approximately 12 months from the time of the IPO. As a result, the Company recognized $11,749 and $ 36,368 in incremental compensation expense during the year ended December 31, 2017 and 2016, respectively. The Company also incurred $ 586 of stock compensation expense due to transactions at the time of the IPO during the year ended December 31, 2016.</t>
  </si>
  <si>
    <t>Cash and Cash Equivalents [Abstract]</t>
  </si>
  <si>
    <t>Cash The following table provides a reconciliation of cash and restricted cash reported within the balance sheet to the total shown in the statement of cash flows. December 31, 2017 Cash $ 71,521 Restricted cash included in prepaid expenses and other current assets 100 Total cash and restricted cash shown in the statement of cash flows $ 71,621 Restricted cash included in prepaid expenses and other current assets on the balance sheet represent those amounts required to be set aside by contractual agreement with a financial institution.</t>
  </si>
  <si>
    <t>Prepaid Expenses and Other Current Assets</t>
  </si>
  <si>
    <t>Deferred Costs, Capitalized, Prepaid, and Other Assets Disclosure [Abstract]</t>
  </si>
  <si>
    <t>Prepaid Expenses and Other Current Assets Prepaid expenses and other current assets consist of the following at December 31 : 2017 2016 Medicare bad debt claims $ 10,744 $ 9,224 Other 14,254 9,274 $ 24,998 $ 18,498</t>
  </si>
  <si>
    <t>Acquisitions</t>
  </si>
  <si>
    <t>Business Combinations [Abstract]</t>
  </si>
  <si>
    <t>Acquisitions The Company periodically acquires the operating assets and liabilities of dialysis centers. The results of operations for these acquisitions are included in the Company’s consolidated statements of operations from their respective acquisition consummation dates. Fiscal Year 2017 On November 1, 2017, the Company acquired the assets of two separate dialysis centers in Oklahoma. The Company has a controlling interest in these joint ventures. On December 1, 2017, the Company acquired the assets of a dialysis center in Georgia. The Company has a controlling interest in the joint venture. The cash consideration paid, on a combined basis for all acquisitions consummated during 2017 , was allocated preliminarily based on the estimated fair value, as follows: Property and equipment $ 737 Noncompete agreements 93 Goodwill 725 Cash consideration paid $ 1,555 These acquisitions were made to expand the Company’s market presence in certain locations. The goodwill arising from these acquisitions consists largely of synergies expected from combining the individual dialysis center’s operations with the Company, and $418 of the goodwill is expected to be deductible for tax purposes. These acquisitions, individually and in the aggregate, had an immaterial impact on the results of operations in the year of acquisition. Pro forma information is not presented because such amounts are not significant. Fiscal Year 2016 On April 11, 2016, the Company acquired the assets of a dialysis center in New York. The Company has a controlling interest in the joint venture. On September 1, 2016, the Company acquired the assets of two separate dialysis centers in Pennsylvania. The Company has a controlling interest in these joint ventures. One of the Pennsylvania dialysis centers was not in operation immediately prior to the acquisition, and therefore required a new Medicare license to restart operations. As such, this dialysis center has been classified as a de novo clinic in the Company’s operating data for 2016. The cash consideration paid, on a combined basis for all acquisitions consummated during 2016 , was allocated based on the estimated fair value, as follows: Property and equipment $ 400 Noncompete agreements and other intangible assets 268 Goodwill 3,839 Cash consideration paid $ 4,507 These acquisitions were made to expand the Company’s market presence in certain locations. The goodwill arising from these acquisitions consists largely of synergies expected from combining the individual dialysis center’s operations with the Company, and $3,723 of the goodwill is expected to be deductible for tax purposes. These acquisitions, individually and in the aggregate, had an immaterial impact on the results of operations in the year of acquisition. Pro forma information is not presented because such amounts are not significant.</t>
  </si>
  <si>
    <t>Fair Value Measurements</t>
  </si>
  <si>
    <t>Fair Value Disclosures [Abstract]</t>
  </si>
  <si>
    <t>Fair Value Measurements The Company’s interest rate swap and interest rate cap agreements, TRA and noncontrolling interests subject to put provisions are accounted for at fair value on a recurring basis and ar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not actively traded on a market exchange. This category includes situations where there is little, if any, market activity for the financial instrument. The prices are determined using significant unobservable inputs or valuation techniques. The asset or liability fair value measurement level within the fair value hierarchy is based on the lowest level of any input that is significant to the fair value measurement. There were no changes in the methodologies used at December 31, 2017 . Noncontrolling interests subject to put provisions — See “ Note 12 - Noncontrolling Interests Subject to Put Provisions .” Derivative agreements — See “ Note 14 - Debt ” for a discussion of the Company’s methodology for estimating fair value of interest rate swap and interest rate cap agreements. Tax Receivable Agreement —The fair value of the TRA relied upon both Level 2 data and Level 3 data. The liability is remeasured at fair value each reporting period with the change in fair value recognized as Income tax receivable agreement income or expense in the Company’s Consolidated Statements of Operations. The fair value is calculated using a Monte Carlo simulation-based approach that relies on significant assumptions about our stock price, stock volatility and risk-free rate as well as the timing and amounts of options exercised. Changes in assumptions based on future events, including the price of our common stock and changes in the tax rate, will impact the fair value for the TRA. See “ Note 3 - Initial Public Offering ” for further discussion of the TRA. Transfers are calculated on values as of the transfer date. There were no transfers between Levels 1, 2 and 3 during the years ended December 31, 2017 and 2016 . December 31, 2017 Total Level 1 Level 2 Level 3 Assets Interest rate derivative agreements (included in Prepaid expenses and other current assets) $ 46 $ — $ 46 $ — Interest rate derivative agreements (included in Other long-term assets) 255 — 255 — Total Assets $ 301 $ — $ 301 $ — Liabilities Tax Receivable Agreement Liability (included in Income tax receivable agreement payable) $ 7,500 $ — $ — $ 7,500 Interest rate swap agreement (included in Accrued expense and other current liabilities) 403 — 403 — Interest rate swap agreement (included in Other long-term liabilities) 198 — 198 — Total Liabilities $ 8,101 $ — $ 601 $ 7,500 Temporary Equity Noncontrolling interests subject to put provisions $ 139,895 $ — $ — $ 139,895 December 31, 2016 Total Level 1 Level 2 Level 3 Assets Interest rate swap agreements (included in Prepaid expenses and other current assets) $ 7 $ — $ 7 $ — Liabilities Tax Receivable Agreement Liability (included in Income tax receivable agreement payable) $ 21,200 $ — $ — $ 21,200 Temporary Equity Noncontrolling interests subject to put provisions $ 130,365 $ — $ — $ 130,365 The following table provides the fair value rollforward for the year ended December 31, 2017 for the Tax receivable agreement liability, which is classified as a Level 3 financial instrument. Balance at December 31, 2016 $ 21,200 Options exercised and dividend equivalent payment vesting (6,466 ) Total realized/unrealized gains: Included in earnings and reported as Income tax receivable agreement income (7,234 ) Balance at December 31, 2017 $ 7,500 The carrying amounts reported in the accompanying consolidated balance sheets for cash, accounts receivable, accounts payable and accrued liabilities approximate fair value because of their short‑term nature. The fair value of the Company’s debt is estimated using Level 2 inputs based on the quoted market prices for the same or similar issues or on the current rates offered to the Company for debt of the same remaining maturities. The Company estimates the fair value of its outstanding term B loans at $436,158 as of December 31, 2017 compared to the carrying amount of $437,800 . The Company estimates the fair value of its then-outstanding first lien term loans approximated the carrying value at $433,758 as of December 31, 2016 .</t>
  </si>
  <si>
    <t>Property and Equipment</t>
  </si>
  <si>
    <t>Property, Plant and Equipment [Abstract]</t>
  </si>
  <si>
    <t>Property and Equipment Property and equipment consist of the following at December 31 : 2017 2016 Land $ 2,030 $ 2,203 Buildings and improvements 2,904 3,425 Leasehold improvements 178,569 154,783 Equipment and information systems 145,514 125,813 Construction in progress 6,910 5,136 335,927 291,360 Less accumulated depreciation (167,390 ) (121,242 ) $ 168,537 $ 170,118 Depreciation of property and equipment totaled $37,045 in 2017 and $32,837 in 2016 . Included in construction in progress are amounts expended for leasehold improvement costs incurred for new dialysis clinics and clinic expansions, in each case, that are not in service as of December 31 of the applicable year.</t>
  </si>
  <si>
    <t>Intangible Assets and Goodwill</t>
  </si>
  <si>
    <t>Goodwill and Intangible Assets Disclosure [Abstract]</t>
  </si>
  <si>
    <t>Intangible Assets and Goodwill Intangible assets consist of the following at December 31 : 2017 2016 Noncompete agreements $ 24,380 $ 24,928 Other intangible assets 3,073 2,853 27,453 27,781 Less accumulated amortization (23,419 ) (23,489 ) Net intangible assets subject to amortization 4,034 4,292 Indefinite‑lived trademarks and trade name 21,334 21,334 $ 25,368 $ 25,626 Amortization of intangible assets totaled $589 in 2017 and $1,089 in 2016 . The estimated annual amortization expense related to amortizable intangible assets is as follows for the years ending December 31 : 2018 $ 815 2019 729 2020 649 2021 598 2022 462 Thereafter 781 $ 4,034 Changes in the value of goodwill: Balance at January 1, 2016 $ 569,318 Acquisitions 3,839 Subsequent adjustment for prior year acquisition (10 ) Balance at December 31, 2016 $ 573,147 Acquisitions 725 Divestitures (445 ) Balance at December 31, 2017 $ 573,427</t>
  </si>
  <si>
    <t>Accrued Expenses and Other Current Liabilities</t>
  </si>
  <si>
    <t>Accounts Payable and Accrued Liabilities, Current [Abstract]</t>
  </si>
  <si>
    <t>Accrued Expenses and Other Current Liabilities Accrued compensation and benefits consist of the following at December 31 : 2017 2016 Accrued compensation $ 17,987 $ 18,077 Accrued vacation 10,998 11,026 $ 28,985 $ 29,103 Accrued expenses and other current liabilities consist of the following at December 31 : 2017 2016 Payor refunds and retractions $ 28,935 $ 32,902 Other 21,028 12,384 $ 49,963 $ 45,286</t>
  </si>
  <si>
    <t>Variable Interest Entities</t>
  </si>
  <si>
    <t>Variable Interest Entity, Nonconsolidated, Carrying Amount, Assets and Liabilities, Net [Abstract]</t>
  </si>
  <si>
    <t>Variable Interest Entities The Company relies on the operating activities of certain entities of which it does not have the majority voting interest, but over which it has indirect influence and of which it is considered the primary beneficiary. These entities are subject to the consolidation guidance applicable to variable interest entities (“VIEs”). Under U.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Company has determined that substantially all of the entities it is associated with that qualify as VIEs must be included in its consolidated financial statements. For its joint ventures, the Company has determined that contractual rights granted to it provide the Company with the ability to direct the most significant activities of these entities, including development, administrative and management services. In some cases, the contractual agreements include financial terms that may result in the Company absorbing more than an insignificant amount of the entities expected losses. Therefore, the Company has determined that it is the primary beneficiary of these entities. Accordingly, the financial results of these joint ventures are fully consolidated into the Company’s operating results. The equity interests of the outside investors in the equity and results of operations of these consolidated entities are accounted for and presented as noncontrolling interests. The analyses upon which these consolidation determinations rest are complex, involve uncertainties, and require significant judgment on various matters, some of which could be subject to different interpretations. As of December 31, 2017 , these consolidated financial statements include total assets of VIEs of $15,668 and total liabilities of VIEs of $11,377 . Term Loan Holdings The Company has determined that it is not the primary beneficiary under VIE accounting guidance for Term Loan Holdings, as discussed in “Note 3—Initial Public Offering.” Based on the Company's involvement with Term Loan Holdings, it does not have the power to direct the activities which most significantly impact Term Loan Holding’s economic performance, and therefore this entity is not included in the Company's consolidated financials. The Company’s financial responsibility to repay the loans under its guarantee of a proportionate share of each clinic’s borrowing was not a factor in the Company’s assessment of the power criterion. The maximum exposure to loss with respect to Term Loan Holdings is limited to the proportion of the assigned clinic loans which we guarantee. See “ Note 20 - Related Party Transactions .”</t>
  </si>
  <si>
    <t>Noncontrolling Interests Subject to Put Provisions</t>
  </si>
  <si>
    <t>Temporary Equity Disclosure [Abstract]</t>
  </si>
  <si>
    <t>Noncontrolling Interests Subject to Put Provisions The Company has potential obligations to purchase a portion or all of the noncontrolling interests held by third parties in certain of its consolidated subsidiaries. These obligations are in the form of put provisions and are exercisable at the third-party owners’ discretion within specified periods as outlined in each specific put provision. Additionally, the Company has certain put agreements which are exercisable upon the occurrence of specific events, including the sale of all or substantially all of our assets, closure of the clinic, change of control, departure of key executives, third-party members’ death, disability, bankruptcy, retirement, or if third-party members are dissolved and other events, which could accelerate time-based vesting. The Company has evaluated the applicable terms and determined that the put provisions are not mandatorily redeemable. Some of these puts accelerated as a result of the Company’s IPO, of which some were exercised during the year ended December 31, 2017 . If the remaining unexercised put provisions are exercised, the Company would be required to purchase all or a portion of the third-party owners’ noncontrolling interests at the estimated fair value as defined within the put provisions. The majority of the put provisions are reported at the estimated fair value for accounting purposes, while some put provisions are stated at the contractual estimated fair value or redemption value, as outlined in each specific put provision. The put options of such noncontrolling interest holders were determined based on inputs that were not readily available in public markets or able to be derived from information available in publicly quoted markets. As such, the Company categorized the put options of the noncontrolling interest holders as Level 3. The fair value of noncontrolling interests subject to puts is arrived at based on the respective merits of the Income, Market and Asset Based Approaches. The primary inputs associated with these valuation methods are Clinic forecasts, Weighted Average Cost of Capital ( 15.00% - 20.50% ), Revenue multiples and EBITDA multiples. The estimated fair values of the noncontrolling interests subject to put provisions can also fluctuate, and the implicit multiple of earnings at which these noncontrolling interest obligations may ultimately be settled could vary significantly from the Company's current estimates depending upon market conditions including potential purchasers’ access to the credit and capital markets, which can impact the level of competition for dialysis and non-dialysis related businesses, the economic performance of these businesses and the restricted marketability of the third-party owners’ noncontrolling interests. As of December 31, 2017 and 2016 , the Company’s potential obligations under time‑based put provisions totaled approximately $107,695 and $95,932 , respectively. As of December 31, 2017 and 2016 , the Company’s potential additional obligations under event‑based put provisions were approximately $32,200 and $34,433 , respectively. The Company’s potential obligations for all of these put provisions are included in noncontrolling interests subject to put provisions in the accompanying consolidated balance sheets. The Company's computation of the difference between the redemption value and estimated fair values for accounting purposes of the related noncontrolling interests as of December 31, 2017 and 2016 is set forth below. December 31, 2017 December 31, 2016 Redemption value $ 12,211 $ 24,239 Estimated fair values for accounting purposes 6,550 16,835 Difference between the redemption value and estimated fair value for accounting purposes of the related noncontrolling interests $ 5,661 $ 7,404 In addition, the tables below set forth a reconciliation of noncontrolling interests subject to put provisions. December 31, 2017 December 31, 2016 Noncontrolling interest subject to put provisions - estimated fair values $ 134,234 $ 122,961 Difference between the redemption value and estimated fair value for accounting purposes of the related noncontrolling interests 5,661 7,404 Noncontrolling interests subject to put provisions - maximum redemption value $ 139,895 $ 130,365 Year ended December 31, 2017 Year ended December 31, 2016 Change in estimated fair values for accounting purposes $ 22,764 $ 13,536 Change in the difference between the redemption value and estimated fair value for accounting purposes of the related noncontrolling interests 12,276 7,404 Total change in fair value of noncontrolling interests subject to put provisions - maximum redemption $ 35,040 $ 20,940</t>
  </si>
  <si>
    <t>Changes in Ownership Interest in Consolidated Subsidiaries</t>
  </si>
  <si>
    <t>CHANGES IN OWNERSHIP INTEREST IN CONSOLIDATED SUBSIDIARIES</t>
  </si>
  <si>
    <t>Changes in Ownership Interest in Consolidated Subsidiaries The effects of changes in the Company’s ownership interests in its consolidated subsidiaries on the Company’s equity are as follows: Year ended December 31, 2017 2016 2015 Net income (loss) attributable to American Renal Associates Holdings, Inc. $ 4,857 $ (385 ) $ 18,845 Increase in paid-in capital for the sales of noncontrolling interest 34 99 954 Decrease in paid-in capital for the purchase of noncontrolling interest and adjustments to ownership interest (7,566 ) (7,680 ) (1,620 ) Net transfers to noncontrolling interests (7,532 ) (7,581 ) (666 ) Net (loss) income attributable to American Renal Associates Holdings, Inc., net of transfers to noncontrolling interests $ (2,675 ) $ (7,966 ) $ 18,179</t>
  </si>
  <si>
    <t>Debt</t>
  </si>
  <si>
    <t>Debt Instruments [Abstract]</t>
  </si>
  <si>
    <t>Debt Long‑term debt consists of the following at December 31 : 2017 2016 2017 Credit Agreement and First Lien Credit Agreement $ 437,800 $ 433,758 Term Loans (1) 125,619 118,503 Lines of Credit (2) 3,600 19,360 Other (3) 2,601 3,041 569,620 574,662 Less: discounts and fees, net of accumulated amortization (9,532 ) (4,330 ) Less: current maturities (44,534 ) (48,274 ) $ 515,554 $ 522,058 (1) Includes assigned clinic loans, see Note 20 - Related Party Transactions . Excluding the assigned clinic loans, principal and interest is payable monthly at rates between 3.31% and 6.55% over varying periods through November 2024. (2) The interest on the lines of credit is payable monthly at rates between 4.62% and 7.06% and convert to term loans at various maturity dates through August 2018. (3) Principal and interest of the other corporate debt is payable monthly at a rate of 4.07% maturing in April 2022. Scheduled maturities of long‑term debt as of December 31, 2017 are as follows: 2018 44,689 2019 38,579 2020 29,192 2021 21,580 2022 12,849 Thereafter 422,731 $ 569,620 2017 Credit Agreement and Repayment of First Lien Credit Agreement On June 22, 2017, the Company entered into a new credit agreement (the “2017 Credit Agreement”) to refinance the credit facilities under the Company's existing First Lien Credit Agreement. The 2017 Credit Agreement provides the Company with (a) a $100,000 senior secured revolving credit facility (the “2017 Revolving Credit Facility”); (b) a $440,000 senior secured term B loan facility (the “2017 Term B Loan Facility”), and (c) an uncommitted incremental accordion facility equal to the sum of (A) the greater of (i) $125,000 and (ii) 100% of Consolidated EBITDA (as defined in the 2017 Credit Agreement) plus (B) an amount such that certain leverage ratios will not be exceeded after giving pro forma effect to the increase. The Company borrowed the full amount of the 2017 Term B Loan Facility and used such borrowings to repay the outstanding balances under the First Lien Credit Agreement and to pay a portion of the transaction costs and expenses. The obligations of the Company under the 2017 Credit Agreement are guaranteed by American Renal Holdings Intermediate Company, LLC and all of its existing and future wholly owned domestic subsidiaries (collectively, the “Guarantors”) and secured by a pledge of all of the Company’s capital stock and substantially all of the assets of the Company and the Guarantors, including their respective interests in their joint ventures. The 2017 Credit Agreement contains customary events of default, the occurrence of which would permit the lenders to accelerate payment of the full amounts outstanding. Additionally, the 2017 Credit Agreement contains customary representations and warranties, affirmative covenants and negative covenants, including restrictive financial and operating covenants. These include covenants that restrict the Company's and its restricted subsidiaries’ ability to complete acquisitions, pay cash dividends, incur indebtedness, make investments, sell assets and take certain other corporate actions. The 2017 Credit Agreement events of default, representations and warranties, mandatory prepayments and affirmative and negative covenants are substantially the same as those under the prior first lien credit agreement; provided that the 2017 Credit Agreement contains additional exceptions to the negative covenants that increase the amount the Company and its restricted subsidiaries can use to make restricted payments and increases the flexibility for the Company and its restricted subsidiaries to undertake permitted acquisitions. As of December 31, 2017, the Company is in compliance with these covenants. The Company incurred $9,259 of costs and debt discounts associated with these refinancing activities, of which $717 were charged as transactions costs, $4,628 represents debt discounts and $3,914 were deferred as financing costs upon the execution of the 2017 Credit Agreement. The write-off of deferred financing fees and discounts in the amount of $526 was charged as early extinguishment of debt. Prior to these refinancing activities, the First Lien Credit Agreement had an interest rate of 4.75% per annum as of December 31, 2016 and was scheduled to mature in September 2019. 2017 Term B Loan Facility The term B loans under the 2017 Term B Loan Facility bear interest at a rate equal to, at the Company’s option, either (a) an alternate base rate equal to the higher of (1) the prime rate in effect on such day, (2) the federal funds effective rate plus 0.5% and (3) the Eurodollar rate applicable for a one-month interest period plus 1.0% , plus an applicable margin of 2.25% , (collectively, the “ABR Rate”) or (b) LIBOR, adjusted for changes in Eurodollar reserves, plus a margin of 3.25% . As of December 31, 2017, interest payable quarterly was 4.82% . The 2017 Term B Loan Facility matures in June 2024. The 2017 Credit Agreement includes provisions requiring ARH to offer to prepay term B loans in an amount equal to (i) the net cash proceeds above certain thresholds received from (a) asset sales and (b) casualty events resulting in the receipt of insurance proceeds, subject to customary provisions for the reinvestment of such proceeds, (ii) the net cash proceeds from the incurrence of debt not otherwise permitted under the 2017 Credit Agreement, and (iii) a percentage of consolidated excess cash flow retained in the business from the preceding fiscal year minus voluntary prepayments. There is no prepayment required as of December 31, 2017 . The Company is required to make amortization payments on the term B loans under the 2017 Term B Loan Facility in equal quarterly installments of $1,100 . 2017 Revolving Credit Facility The 2017 Revolving Credit Facility of $100,000 is available through its maturity date of June 2022. Any outstanding loans under the 2017 Revolving Credit Facility bear interest at a rate equal to, at the Company’s option, the ABR Rate or LIBOR, adjusted for changes in Eurodollar reserves, plus, in each case, an applicable margin priced off a grid based upon the consolidated total net leverage ratio of the Company and its restricted subsidiaries. There were no borrowings outstanding under the 2017 Revolving Credit Facility as of December 31, 2017 . The commitment fee applicable to undrawn revolving commitments under the 2017 Revolving Credit Facility is also priced off a grid based upon the consolidated total net leverage ratio of the Company and its restricted subsidiaries, and as of December 31, 2017 , the fee was 0.50% . Interest Rate Swap Agreements In May 2013, the Company entered into two interest rate swap agreements (the “2013 Swaps”) with notional amounts totaling $320,000 , as a means of fixing the floating interest rate component on $400,000 of its variable‑rate debt under the Term B Loans of the First Lien Credit Agreement. The 2013 Swaps were designated as cash flow hedges, and terminated on March 31, 2017. In March 2017, the Company entered into a forward starting interest rate swap agreement (the “2017 Swap”) with a notional amount of $133,000 , as a means of fixing the floating interest rate component on $440,000 of its variable-rate debt under the 2017 Term B Loan Facility, with an effective date of March 31, 2018. The 2017 Swap is designated as a cash flow hedge, with a termination date of March 31, 2021. As a result of the application of hedge accounting treatment, to the extent the 2013 Swaps and 2017 Swap are effective, the unrealized gains and losses related to the derivative instrument are recorded in accumulated other comprehensive income and are reclassified into operations in the same period in which the hedged transaction affects earnings, and to the extent the swaps are ineffective and produce gains and losses differently from the losses or gains being hedged, the ineffectiveness portion is recognized in earnings, immediately. Hedge effectiveness is tested quarterly. The Company does not use derivative instruments for trading or speculative purposes. During the year ended December 31, 2017 , amounts previously recorded in accumulated other comprehensive loss related to the 2013 Swaps, totaling $401 , have been reclassified into earnings over the term of the previously hedged borrowing using the swaplet method. The Company reclassified $100 previously recorded in accumulated other comprehensive loss into interest expense during the year ended December 31, 2017 . The 2013 Swaps terminated on March 31, 2017. Interest Rate Cap Agreements In March 2017, the Company entered into two interest rate cap agreements (the “Caps”) with notional amounts totaling $147,000 , as a means of capping the floating interest rate component on $440,000 of its variable‑rate debt under the 2017 Term B Loan Facility. The Caps are designated as cash flow hedges, with a termination date of March 31, 2021. As a result of the application of hedge accounting treatment, to the extent the Caps are effective, the unrealized gains and losses related to the derivative instrument are recorded in accumulated other comprehensive income and are reclassified into operations in the same period in which the hedged transaction affects earnings and to the extent the Caps are ineffective and produce gains and losses differently from the losses or gains being hedged, the ineffective portion is recognized in earnings, immediately. Hedge effectiveness is tested quarterly. The Company does not use derivative instruments for trading or speculative purposes. As more fully described within “ Note 7 - Fair Value Measurements ”, the Company uses a three‑level fair value hierarchy that prioritizes the inputs used to measure fair value. The fair value of the interest rate swap agreements and Caps are recorded at fair value based upon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and implied volatility. The Company does not believe the ultimate amount that could be realized upon settlement of these interest rate swaps would be materially different from the fair values currently reported. The associated unrealized pre‑tax (gain) loss of $884 and $(668) was recorded in accumulated other comprehensive income during the years ended December 31, 2017 and 2016 , respectively. See “ Note 7 - Fair Value Measurements ” for the fair value of the derivative instruments and location on the balance sheet as of December 31, 2017 and 2016.</t>
  </si>
  <si>
    <t>Leases</t>
  </si>
  <si>
    <t>Leases [Abstract]</t>
  </si>
  <si>
    <t>Leases Substantially all of the Company’s facilities are leased under noncancelable operating leases expiring in various years through 2033. Most lease agreements cover periods from five to fifteen years and contain renewal options of five to ten years at the fair rental value at the time of renewal. Certain leases are subject to rent holidays and/or escalation clauses. The Company expenses rent using the straight‑line method over the initial lease term starting from date of possession. Tenant allowances received from lessors are capitalized and amortized over the initial term of the lease. Rental expense under all operating leases was $28,546 in 2017 , $25,346 in 2016 and $22,136 in 2015 . The Company has lease agreements for dialysis clinics with noncontrolling interest members or entities under the control of noncontrolling interest members. The Company subleases space to physician partners at fair values under non‑cancelable operating leases expiring in various years through 2032. Rental income under all subleases was $1,515 in 2017 , $1,439 in 2016 and $1,408 in 2015 . The amount of rent expense under these lease arrangements was approximately $11,878 , $8,156 and $6,958 in 2017 , 2016 and 2015 , respectively. In addition, in 2008, the Company subleased space at one of its dialysis clinics to the noncontrolling interest member. Rental income under this sub‑lease arrangement, which extends to 2023, amounted to $546 , $560 and $517 in 2017 , 2016 and 2015 , respectively. Future rental receipts of $3,309 due from this related party are included in total sublease receipts as presented below. Future minimum lease payments under noncancelable operating leases, net of sublease receipts as of December 31, 2017 , are as follows: Year Ended December 31, Operating Leases Less: Sublease Receipts Net Lease 2018 $ 29,678 $ 1,317 $ 28,361 2019 27,388 1,237 26,151 2020 25,156 1,232 23,924 2021 23,241 1,247 21,994 2022 21,187 1,263 19,924 Thereafter 65,421 2,326 63,095 $ 192,071 $ 8,622 $ 183,449</t>
  </si>
  <si>
    <t>Income Taxes</t>
  </si>
  <si>
    <t>Income Tax Disclosure [Abstract]</t>
  </si>
  <si>
    <t>Income Taxes The provision (benefit) for income taxes consisted of the following for the years ended December 31 : 2017 2016 2015 Current: Federal $ (92 ) $ 10,316 $ 5,277 State 45 2,950 2,093 $ (47 ) $ 13,266 $ 7,370 Deferred: Federal $ 6,168 $ (11,561 ) $ 5,258 State 2,073 (2,458 ) (255 ) $ 8,241 $ (14,019 ) $ 5,003 Total provision (benefit) for income taxes $ 8,194 $ (753 ) $ 12,373 The significant components of deferred tax assets and liabilities are as follows at December 31 : 2017 2016 Net operating loss and contribution carryforwards $ 6,216 $ 7,314 Leases — 521 Accrued expenses 357 550 Stock-based compensation 9,061 16,911 Other 165 256 Interest rate swap 379 66 Deferred tax assets: 16,178 25,618 Valuation Allowance (6,063 ) (135 ) Total deferred tax assets 10,115 25,483 Investment in Joint Ventures (14,484 ) (20,596 ) Goodwill and intangible amortization (3,327 ) (4,848 ) Depreciation (1,257 ) (1,317 ) Interest rate swap (38 ) — Total deferred tax liabilities (19,106 ) (26,761 ) Net deferred tax liabilities $ (8,991 ) $ (1,278 ) As of December 31, 2017 , the Company has $153 in state loss carryforwards which expire at various dates ending 2033 and $6,063 in charitable contribution carryforwards which expire at various dates ending in 2021. The Company has established a $6,063 valuation allowance for its contributions that are expiring in 2017 as well as all future charitable contributions. The Company believes that future taxable income levels would not be sufficient to realize these charitable contribution tax benefits. On December 22, 2017, the United States enacted tax reform legislation commonly known as the Tax Cuts and Jobs Act (the “2017 Tax Act”), resulting in significant modifications to existing law. Our financial statements for the year ended December 31, 2017, reflect certain effects of the 2017 Tax Act, which includes a reduction in the corporate tax rate from 35% to 21%. Consistent with Staff Accounting Bulletin No. 118 issued by the Securities and Exchange Commission (“SEC”), which provides for a measurement period of one year from the enactment date to finalize the accounting for effects of the 2017 Tax Act, the Company provisionally recorded an income tax benefit of $1.5 million related to the 2017 Tax Act. In accordance with SEC guidance, provisional amounts may be refined as a result of additional guidance from, and interpretations by, U.S. regulatory and standard-setting bodies, and changes in assumptions. In the subsequent period, provisional amounts will be adjusted for the effects, if any, of interpretative guidance issued after December 31, 2017, by the U.S. Department of the Treasury. The effects of the 2017 Tax Act may be subject to changes for items that were previously reported as provisional amounts, as well as any element of the 2017 Tax Act for which a provisional estimate could not be made, and such changes could be material. The Company has made provisional computations of the impact of the Tax Cuts and Jobs Act as provided for under SAB 118, including remeasurement of its deferred tax assets and liabilities, and executive compensation limitations under Internal Revenue Code Section 162(m), among others. The Internal Revenue Service is expected to issue additional guidance clarifying provisions of the Act. As additional guidance is issued one or more of the provisional amounts may change. The income tax expense (benefit) included in the accompanying consolidated statements of operations principally relates to the Company’s proportionate share of the pre‑tax income or loss from its ownership in joint venture subsidiaries. A reconciliation of the federal statutory rate to the Company’s effective tax rate is as follows for the years ended December 31 : 2017 2016 2015 Income tax provision at federal statutory rate 35 % 35 % 35 % Increase (decrease) in tax resulting from: State taxes, net of federal benefit 0.1 % (0.2 )% 1.8 % Noncontrolling interests in passthrough entities (29.7 )% (35.5 )% (24.6 )% Valuation allowance 7.1 % 0.2 % — % Other permanent items, net (2.7 )% (0.4 )% (0.5 )% Effective income tax rate 9.8 % (0.9 )% 11.7 % The Company and its subsidiaries file U.S. federal income tax returns and various state returns. The Company is no longer subject to U.S. federal, state and local examinations by tax authorities for years before 2011. The Company is currently under audit by the state of Louisiana for the 2013-2015 tax years with no proposed audit adjustments as of December 31, 2017 .</t>
  </si>
  <si>
    <t>Earnings (Loss) Per Share</t>
  </si>
  <si>
    <t>Earnings Per Share [Abstract]</t>
  </si>
  <si>
    <t>Earnings (Loss) Per Share Basic earnings (loss) per share is computed by dividing net income (loss) attributable to American Renal Associates Holdings, Inc., net of the change in the difference between the redemption value and estimated fair values of contractual noncontrolling interest put provisions, by the weighted-average number of common shares outstanding during the applicable period, less unvested restricted stock. Diluted earnings (loss) per share is computed using the weighted-average number of common shares outstanding during the applicable period, plus the dilutive effect of outstanding options, using the treasury stock method and the average market price of the Company’s common stock during the applicable period. Certain shares related to some of the Company’s outstanding stock options were excluded from the computation of diluted earnings per share because they were anti-dilutive in the periods presented, but could be dilutive in the future. Year ended December 31, 2017 2016 2015 Basic Net income (loss) $ 4,857 $ (385 ) $ 18,845 Change in the difference between the redemption values and estimated fair values for accounting purposes of the related noncontrolling interests (12,276 ) (7,404 ) — Net income (loss) attributable to American Renal Associates Holdings, Inc. for basic earnings per share calculation (7,419 ) (7,789 ) 18,845 Weighted‑average common shares outstanding 31,081,824 28,118,673 22,153,451 Earnings (loss) per share, basic $ (0.24 ) $ (0.28 ) $ 0.85 Diluted Net income (loss) $ 4,857 $ (385 ) $ 18,845 Change in the difference between the redemption values and estimated fair values for accounting purposes of the related noncontrolling interests (12,276 ) (7,404 ) — Net income (loss) attributable to American Renal Associates Holdings, Inc. for diluted earnings per share calculation (7,419 ) (7,789 ) 18,845 Weighted‑average common shares outstanding 31,081,824 28,118,673 22,153,451 Weighted-average effect of dilutive securities: Effect of assumed exercise of stock options — — 554,423 Weighted‑average common shares outstanding, assuming dilution 31,081,824 28,118,673 22,707,874 Earnings (loss) per share, diluted $ (0.24 ) $ (0.28 ) $ 0.83 Outstanding options excluded as impact would be antidilutive 1,894,340 572,097 58,899</t>
  </si>
  <si>
    <t>Equity</t>
  </si>
  <si>
    <t>Equity [Abstract]</t>
  </si>
  <si>
    <t>Equity Preferred Stock The Company has 1,000,000 authorized shares of preferred stock, $0.01 par value per share, of which no shares were issued and outstanding as of December 31, 2017 and December 31, 2016 . Common Stock In April 2016, the Company’s Board of Directors authorized the amendment of its certificate of incorporation to increase the number of shares that the Company is authorized to issue to 300,000,000 shares of common stock, par value $0.01 per share. As of December 31, 2017 and 2016 , 32,034,439 shares and 30,894,962 shares were issued and outstanding, respectively. Common Stock Split On April 7, 2016, the Company effected a 2.29 ‑for‑one stock split of its shares of common stock to shareholders of record as of April 7, 2016. All shares and per share information has been retroactively adjusted to reflect the stock split.</t>
  </si>
  <si>
    <t>Stock-Based Compensation</t>
  </si>
  <si>
    <t>Disclosure of Compensation Related Costs, Share-based Payments [Abstract]</t>
  </si>
  <si>
    <t>Stock-Based Compensation The majority of the Company’s stock‑based compensation arrangements consist of options having a ten -year term and either vest over a three or five year vesting schedule (service‑based), on the occurrence of an event (market-based) or upon the achievement of certain performance conditions (performance‑based). The Company’s stock‑based compensation awards are measured at their estimated grant‑date fair value. For the performance or service‑based stock awards, compensation expense is recognized on the straight‑line method over their requisite service periods, and is adjusted each period for actual forfeitures. For market and performance based awards, the Company defers all stock‑based compensation until it is probable that the event, as defined, will occur. The Company grants options that allow for the settlement of vested stock options on a net share basis (“net settled stock options”), instead of settlement with a cash payment. With net settled stock options, the employee does not surrender any cash or shares upon exercise. Rather, the Company withholds the number of shares to cover the option exercise price and the minimum statutory tax withholding obligations from the shares that would otherwise be issued upon exercise. The settlement of vested stock options on a net share basis results in fewer shares issued by the Company. Share‑Based Compensation Plans: (a) American Renal Holdings Inc. 2005 Equity Incentive Plan In December 2005, the Company established the American Renal Holdings Inc. 2005 Equity Incentive Plan (the “2005 Plan”), under which common stock were reserved for issuance to employees, directors, and consultants. Options granted under the 2005 Plan may be incentive stock options or nonstatutory stock options. As of December 31, 2017 , options to purchase an aggregate of 40,554 shares of common stock were outstanding under the 2005 Plan. (b) American Renal Associates Holdings, Inc. 2010 Stock Incentive Plan In May 2010, the Company adopted the American Renal Associates Holdings, Inc. 2010 Stock Incentive Plan (the “2010 Plan”) under which 3,606,251 shares of the Company’s common stock were reserved for issuance to the Company’s employees, directors and consultants. In March 2014, the Company’s Board of Directors approved authorizing the issuance of an additional 1,627,258 shares under the plan. Options granted under the 2010 Plan must be nonstatutory stock options. Stock appreciation rights may also be granted under the 2010 Plan. As of December 31, 2017 , options to purchase an aggregate of 4,259,866 shares of common stock were outstanding under the 2010 Plan. (c) American Renal Associates Holdings, Inc. 2011 Stock Option Plan for Nonemployee Directors In January 2011, the Company adopted the American Renal Associates Holdings, Inc. 2011 Stock Option Plan for Nonemployee Directors (the “2011 Director’s Plan”) under which 100,000 shares of the Company’s common stock were reserved for issuance to the Company’s directors and consultants. Options granted under the 2011 Director’s Plan must be nonstatutory stock options. Stock appreciation rights may also be granted under the 2011 Director’s Plan. As of December 31, 2017 , options to purchase an aggregate of 34,350 shares of common stock were outstanding under the 2011 Director’s Plan. (d) American Renal Associates Holdings, Inc. 2016 Omnibus Plan In April 2016, the Company approved the 2016 Omnibus Incentive Plan (the “2016 Plan”). The 2016 Plan authorizes the Company to issue options and other awards to directors, officers, employees, consultants and advisors to purchase up to a total of 4,000,000 shares of common stock. As of December 31, 2017 , options to purchase an aggregate of 945,491 shares of common stock, and 252,307 unvested restricted stock awards, were outstanding under the 2016 Plan. Shares reserved As of December 31, 2017 , there were 3,043,222 shares remaining for issuance for future equity grants under the Company’s 2016 Plan. There were no shares available for future equity grants under the 2005 Plan, 2010 Plan and 2011 Director’s Plan. Equity Grants, Assumptions and Activity The following table presents the stock‑based compensation expense and related income tax benefit included in the Company’s consolidated statements of operations for the years ended December 31 : 2017 2016 2015 Patient care costs $ 2,773 $ 5,720 $ 295 General and administrative 13,099 34,578 1,156 Total stock‑based compensation $ 15,872 $ 40,298 $ 1,451 Income tax benefit $ 6,349 $ 16,119 $ 580 Stock Options The Company estimates the grant-date fair value of stock options by using a Monte Carlo simulation‑based approach for the portion of the option that contains both a market and performance condition and the Black‑Scholes valuation model for the portion of the option that contains a performance or service‑based condition. Key inputs used to estimate the fair value of stock options include the exercise price of the award, the expected term of the option, the expected volatility of the Company’s common stock over the option’s expected terms, the risk‑free interest rate over the option’s expected term and the Company’s expected annual dividend yield. The weighted‑average assumptions used in the option valuation models for awards granted in 2017 , 2016 and 2015 are as follows. 2017 2016 2015 Expected volatility(1) 30 - 35% 25 % 25 - 30% Expected term in years(2) 6.0 6.0 - 6.5 1.0 - 6.5 Risk-free interest rate(3) 1.92 - 2.26% 1.20 - 1.58% 1.79 - 2.47% Expected annual dividend yield(4) — % — % — % Weighted-average grant-date fair value $ 5.52 $ 6.24 $ 8.37 (1) Since the Company does not have sufficient history as a public company and does not have sufficient trading history for its common stock, the expected volatility was estimated based on the historical equity volatility of common stock of comparable publicly traded entities over a period equal to the expected term of the stock option grants. For each of the comparable publicly traded entities, the historical equity volatility and the capital structure of the entity were used to calculate the implied stock volatility. The average implied stock volatility of the comparable publicly traded entities was then used to calculate a relevered equity volatility for the Company based on the Company’s own capital structure. The comparable entities from the healthcare sector were chosen based on area of specialty. We will continue to apply this process until a sufficient amount of historical information regarding the volatility of our own stock price becomes available. (2) Expected term of 6.0 years for a service‑based option is based on the “short‑cut method” as prescribed by Securities and Exchange Commission’s Staff Accounting Bulletin No. 110. (3) The risk‑free interest rate is based on the yield of zero‑coupon U.S. Treasury securities for a period that is commensurate with the expected option term at the time of grant. (4) Expected dividend yield is based on management’s expectations. The following table summarizes the combined stock option activity under the Company’s stock option plans for the year ended December 31, 2017 : Number of Shares Weighted - Weighted - average Aggregate Options outstanding as of January 1, 2017 5,632,952 $ 10.01 Granted 677,585 16.18 Exercised (861,866 ) 2.76 Forfeited/Cancelled (168,410 ) 16.08 Options outstanding as of December 31, 2017 5,280,261 $ 11.79 5.71 $ 36,429 Vested and expected to vest as of December 31, 2017 5,280,261 $ 11.79 5.71 $ 36,429 Exercisable as of December 31, 2017 3,022,414 $ 7.06 4.44 $ 33,290 The aggregate intrinsic value of stock options exercised (i.e., the difference between the market price at exercise and the price paid by the employee at exercise) in 2017 , 2016 and 2015 was $10,974 , $1,299 and $3,407 , respectively. As of December 31, 2017 , the Company had approximately $7,449 of unrecognized compensation costs related to unvested share‑based compensation arrangements of which $652 is attributable to share‑based awards with market and performance conditions and $6,797 is attributable to time‑based vesting. The compensation cost associated with unvested awards is expected to be recognized as expense over a weighted‑average period of approximately 3.6 years. Restricted Stock Awards Employees and directors are eligible to receive grants of restricted stock, which entitle the holder to shares of common stock as the awards vest over time. The Company determines stock-based compensation expense using the fair value method. The fair value of restricted stock is equal to the closing sale price of the Company’s common stock on the date of grant. As of December 31, 2017 , there was approximately $2,905 of unrecognized compensation costs related to unvested restricted stock awards, which is expected to be recognized over a remaining weighted-average vesting period of 1.2 years. A summary of restricted stock award activity is as follows: Number of Shares Weighted - average grant date fair value Unvested as of January 1, 2017 — $ — Granted 279,193 16.77 Vested (25,304 ) 17.39 Forfeited/Cancelled (1,582 ) 17.39 Unvested as of December 31, 2017 252,307 $ 16.70 The total fair value of restricted stock vested during the year ended December 31, 2017 was approximately $440 . Stock Option Modification In connection with the dividends paid at the time of the IPO, equitable adjustments are required by the terms of some of our equity incentive plans and for other plans were modified at the discretion of our Board of Directors. See “ Note 3 - Initial Public Offering ”. In December 2016 the Company entered into a Separation Agreement with an executive, which included terms to modify the vesting conditions of outstanding awards. These modifications are treated as an option modification and the Company accounted for the option modification under ASC Topic 718, Compensation – Stock Compensation. As a result of these modifications, we recognized approximately $1,499 of additional stock compensation expense during the year ended December 31, 2016.</t>
  </si>
  <si>
    <t>Related Party Transactions</t>
  </si>
  <si>
    <t>Related Party Transactions [Abstract]</t>
  </si>
  <si>
    <t>Related Party Transactions Term Loan Holdings In 2016, the Company transferred substantially all of the assigned clinic loans provided to our joint venture subsidiaries to Term Loan Holdings, as described in “ Note 3 - Initial Public Offering ”. A Centerbridge entity, which does not hold any economic interest in Term Loan Holdings, is the manager of Term Loan Holdings, and affiliates of Centerbridge and our executive officers own economic interests in Term Loan Holdings. As of December 31, 2017 , such assigned clinic loans aggregated $11,082 , had maturities ranging from September 2018 to July 2020 , with a weighted average maturity of approximately 1.9 years ( November 2019 ), and interest rates ranging from 4.15% to 8.08% , with a weighted average interest rate of 5.1% . Fixed principal and interest payments with respect to such assigned clinic loans are payable monthly. The Company will continue to administer and manage the assigned clinic loans as servicer pursuant to the terms of a loan servicing agreement as entered into between the Company and Term Loan Holdings (the “Loan Servicing Agreement”). The Company is paid a quarterly fee for its services based on its reasonable costs and expenses, plus a specified percentage of such costs and expenses, which may be adjusted annually based on negotiations between the Company and Term Loan Holdings. The quarterly fee charged for the year ended December 31, 2017 is immaterial. Each assigned clinic loan is and will continue to be guaranteed by us and the applicable joint venture partner or partners in proportion to our respective ownership interests in the applicable joint venture. Our maximum potential liability for future payments, not including interest, is $11,082 , of which we guaranteed $5,854 as of December 31, 2017 . These guarantees would become payable if the joint venture fails to meet its obligations under the applicable assigned clinic loan. Income Tax Receivable Agreement On April 26, 2016, the Company entered into the TRA for the benefit of its pre-IPO stockholders, including Centerbridge and its executive officers. The TRA provides for the payment by the Company to its pre-IPO stockholders on a pro rata basis of 85% of the amount of cash savings, if any, in U.S. federal, state and local income tax that the Company actually realizes as a result of any deductions (including net operating losses resulting from such deductions) attributable to the exercise of (or any payment, including any dividend equivalent right or payment, in respect of ) any compensatory stock option issued by us that is outstanding (whether vested or unvested) as of April 20, 2016, which is the record date set by the board of directors of the Company for this distribution. See “ Note 3 - Initial Public Offering ”. Transaction Fee and Advisory Services Agreement The Company entered into a transaction fee and advisory services agreement, dated as of May 7, 2010 (the “Advisory Services Agreement”), with Centerbridge Advisors, LLC (together with its affiliates, “Centerbridge”). Under the Advisory Services Agreement, Centerbridge agreed to provide certain investment banking, management, consulting, and financing planning services on an ongoing basis. In consideration for these services, the Company paid Centerbridge an annual advisory services fee (payable quarterly) equal to the greater of (i) an amount equal to the greater of (x) $550 or (y) the advisory services fee of the previous fiscal year or (ii) an amount equal to 1.25% of EBITDA (as defined in the agreement), minus a personnel expense deduction, if applicable. During the years ended December 31, 2017 , 2016 and 2015 , the Company recorded $0 , $537 and $1,800 , respectively, of expense related to this agreement. Centerbridge was also entitled to receive an additional fee equal to 1.0% of the enterprise value and/or aggregate value, as applicable, for any future fundamental or significant transactions, both as defined in the Advisory Services Agreement, in which Centerbridge is involved. In connection with the IPO, the Advisory Services Agreement was terminated as of April 26, 2016 (other than the expense reimbursement and indemnification provisions). Due from Related Party In 2016 and 2017, the Company entered into a sublease agreement with a clinic group, who are also noncontrolling interest shareholders, to provide financing for various facility buildouts. The total amount of initial financing provided by the Company was $1,760 . As of December 31, 2017 the loans had an interest rate of 6% with maturities ranging from March 2026 through September 2032. Fixed principal and interest payments with respect to such loans are payable monthly. As of December 31, 2017 the remaining balance to be paid to the Company was $1,669 . Software Services Kinetic, a company from which the Company licenses software relating to electronic medical record solutions, is owned 51% by an executive officer of the Company, and 2.5% by his spouse. The executive is also Co-Founder, Chief Executive Officer and Managing Partner of Kinetic. Under the terms of this arrangement, the Company paid to Kinetic $310 and $334 during the year ended December 31, 2017 and 2016, respectively. Financing Transactions with Executive Officer An executive officer and his spouse, through a trust in which the executive officer's spouse is trustee and beneficiary, are partners in certain of the Company's clinic joint ventures. The clinics in which the executive officer and/or his spousal trust have an ownership interest all receive intercompany revolving loans made through the Company, and have a portion of their financing in the form of term loans held by Term Loan Holdings. As of December 31, 2017 and 2016, the aggregate principal amount outstanding of the intercompany revolving loans and assigned clinic loans made to our joint ventures in which the executive officer and/or his spousal trust have an ownership interest was approximately $6,027 and $7,213 , respectively. As of December 31, 2017, such loans had maturities ranging from February 2019 to August 2024, with a weighted average maturity of approximately 3.7 years (September 2021), and interest rates ranging from 3.31% to 6.30% , with a weighted average interest rate of 4.70% . Fixed principal and interest payments with respect to such loans are payable monthly. Each loan is secured by the assets of the applicable joint venture clinic and is, and will continue to be, guaranteed by us and the executive officer and/or his spousal trust in proportion to each party’s ownership interests in the applicable joint venture. Based on their proportionate ownership interest in such joint ventures, the executive officer and/or his spousal trust guaranteed approximately $917 of such outstanding loans as of December 31, 2017.</t>
  </si>
  <si>
    <t>Commitments and Contingencies</t>
  </si>
  <si>
    <t>Commitments and Contingencies Disclosure [Abstract]</t>
  </si>
  <si>
    <t>Commitments and Contingencies The Company had future obligations under contracts related to the construction of clinics totaling $6,419 as of December 31, 2017 which are expected to be paid in 2018 . The Company has aggregate additional purchase obligations of $135,367 for minimum purchase commitments over a period of five years under its agreements with Amgen and Vifor for the purchase of certain ESAs and with Baxter Healthcare Corporation for the purchase of non-equipment product supplies primarily related to peritoneal dialysis. In the event of a shortfall, the Company is required to pay in cash a portion or all of the amount of such shortfall or may, under certain circumstances, be subject to a price increase or other fee. Income Tax Receivable Agreement As described in “ Note 3 - Initial Public Offering ”, the Company is a party under the TRA which we are contractually committed to pay our pre-IPO stockholders on a pro rata basis 85% of the amount of cash savings, if any, in U.S. federal, state and local income tax that we actually realize (or are deemed to realize in the case of an early termination payment by us, or a change of control, as discussed below) as a result of any option deductions (as defined in the TRA). The actual amount and timing of any payments under the TRA will vary depending upon a number of factors, including the amount and timing of taxable income we generate in the future, changes in the income tax rate, whether and when any Relevant Stock Options are exercised and the value of our common stock at the time of such exercise. Litigation The Company and its subsidiaries are defendants in various legal actions in the ordinary course of business. In the opinion of the Company’s management, based in part on the advice of outside counsel, the resolution of these matters are not expected to have a material effect on the Company’s financial position, results of operations or cash flows. In addition to these matters, see “ Note 22 - Certain Legal Matters .” Regulatory The healthcare industry is subject to numerous laws and regulations of federal, state, and local governments. Government activity has increased with respect to investigations and allegations concerning possible violations by healthcare providers of fraud and abuse statutes and regulations, which could result in the imposition of significant fines and penalties, as well as significant repayments for patient services previously billed. Compliance with such laws and regulations are subject to government review and interpretations, as well as regulatory actions unknown or unasserted at this time.</t>
  </si>
  <si>
    <t>Certain Legal Matters</t>
  </si>
  <si>
    <t>Certain legal matters</t>
  </si>
  <si>
    <t>Certain Legal Matters As previously disclosed, ARA and its wholly owned operating subsidiary American Renal Associates LLC (“ARA OpCo”) were named as defendants in a complaint filed by three affiliates of UnitedHealth Group Inc. (“United”) in the United States District Court for the Southern District of Florida (the “Court”) on July 1, 2016. On August 12, 2016, ARA and ARA OpCo each filed a motion to dismiss the action. On September 2, 2016, plaintiffs filed an amended complaint, dropping one of the United affiliates as a plaintiff. On September 30, 2016, ARA and ARA OpCo each filed a motion to dismiss the amended complaint. On January 17, 2017, plaintiffs filed a motion seeking to file a second amended complaint, which would add American Renal Management LLC (“ARM”) as a defendant. On March 13, 2017, the Court granted leave to amend, and United filed its second amended complaint on the same day. On May 8, 2017, the Court granted ARA's motion to dismiss for lack of personal jurisdiction and dismissed ARA from the lawsuit without prejudice. The lawsuit remains pending against ARA OpCo and ARM. ARA OpCo and ARM moved to dismiss the second amended complaint on March 27, 2017. The Court held a hearing on ARA OpCo and ARM's motions to dismiss the second amended complaint on June 23, 2017. The second amended complaint relates to 30 patients who have received, and some of whom continue to receive, dialysis at 12 clinics in Florida and Ohio and who obtained coverage under one of United’s ACA-compliant individual marketplace plans. The plaintiffs assert various state law claims and allege violations of certain state laws that prohibit false insurance claims, healthcare kickbacks, patient brokering, and violations of the applicable commercial plan agreements in connection with, among other things, premium payment assistance by the American Kidney Fund (“AKF”). The second amended complaint seeks unspecified actual, consequential and punitive monetary damages, together with interest and costs, and declaratory and injunctive relief, as well as attorney's fees and court costs. The Company has moved to dismiss the second amended complaint in full and is vigorously defending itself in this legal matter. Jurisdictional discovery was completed and merits discovery was completed and merits discovery has commenced and is continuing. The Company expects to remain in active litigation during 2018. The Company has received letters from other insurance companies seeking information regarding matters relating to the insurance companies’ covered patients similar in nature to the matters underlying the United complaint. On August 31, 2016 and September 2, 2016, putative shareholder class action complaints were filed in the United States District Court for the Southern District of New York and the United States District Court for the District of Massachusetts, respectively, against the Company and certain officers and directors of the Company. Both complaints asserted federal securities law claims against the Company and the individual defendants under Sections 10(b) and 20(a) of the Securities Exchange Act of 1934, as amended (the "Exchange Act") and Rule 10b-5 promulgated thereunder by the SEC, and, in addition, the complaint filed in the United States District Court for the Southern District of New York asserted claims under Sections 11 and 15 of the Securities Act. The complaints alleged that the Company made material misstatements or omissions, including in connection with its initial public offering filings and other public filings. The complaints sought unspecified damages on behalf of the individuals or entities that purchased or otherwise acquired the Company’s securities from April 20, 2016 to August 18, 2016. On October 26, 2016, the complaint filed in the Southern District of New York was voluntarily dismissed by the plaintiff without prejudice. On November 30, 2016, Lead Plaintiff was appointed for the putative shareholder class action complaint pending in the United States District Court for the District of Massachusetts, captioned Esposito, et al. v. American Renal Associates Holdings, Inc., et al. , No. 16-cv-11797 (the “Esposito Action”). On February 1, 2017, the Lead Plaintiff in the Esposito Action filed an amended complaint against the Company, certain former and current officers and directors of the Company, Centerbridge Capital Partners L.P., and certain of the underwriters in our initial public offering. The amended complaint asserts federal securities laws claims under Securities Act Sections 11 and 15, as well as Exchange Act Sections 10(b) and 20(a) and SEC Rule 10b-5. On May 18, 2017, the Company filed a motion to dismiss the amended complaint. On July 17, 2017, the Lead Plaintiff filed a consolidated opposition to the motions to dismiss. On August 16, 2017, the Company filed a reply brief in further support of its motion to dismiss. On November 27, 2017, the Company and the Lead Plaintiff engaged in a mediation, following which the parties agreed in principle on the terms of a settlement. The parties thereafter engaged in negotiations regarding the final terms of such settlement and, on January 30, 2018, entered into a Stipulation of Settlement, which was filed with the Court on January 31, 2018. The Stipulation of Settlement, which is subject to Court approval, provides for a total settlement payment of $4,000 , inclusive of administrative fees and fees for the Lead Plaintiff’s counsel. The Company expects that substantially all of the settlement will be funded by insurance proceeds. The proposed settlement releases all claims asserted against the Company and the other named defendants in the Esposito Action without any liability or wrongdoing attributed to them. In addition, the Company received a demand letter, dated January 27, 2017, from Stephen Bushansky, a shareholder, relating to the subject matter covered by the United complaint and the class action complaints described above. By letter dated May 8, 2017, attorneys for the shareholder were informed that the board of directors had determined not to pursue potential claims against individuals as set forth in the demand letter. On May 23, 2017, the board of directors received further correspondence from the shareholder requesting additional information concerning the board's determination not to pursue potential claims against individuals. On June 6, 2017, the board sent a response letter to the shareholder declining to provide additional information. On October 25, 2017, Mr. Bushansky filed a derivative lawsuit purportedly on behalf of us against the members of our board of directors. The lawsuit was filed in the United States District Court for the District of Massachusetts. The lawsuit asserts claims for violations of Section 14(a) of the Exchange Act, breach of fiduciary duty, gross mismanagement, unjust enrichment and indemnification based on, generally, the subject matter covered by the United complaint and related class action complaints, alleged misstatements and omissions in the Company’s 2017 proxy statement, and the board of directors’ conduct in responding to the January 2017 demand letter. The lawsuit seeks, among other things, recovery of damages sustained by the Company as a result of the individual defendants’ alleged misconduct, reforms to the Company’s compliance, internal control systems and corporate governance practices and procedures, restitution, disgorgement, and costs and attorney’s fees. On January 26, 2018, the parties engaged in a mediation during which an agreement in principle to settle the case was reached. The principle terms agreed upon by the parties contemplate a settlement payment of $350 which will be made by the Company's insurer, and certain corporate governance changes. The settlement will resolve the claims currently asserted against all defendants in the action without any liability or wrongdoing attributed to them. The proposed settlement is subject to completion of formal documentation and approval by the Court. On January 3, 2017, the Company received a subpoena from the United States Attorney’s Office, District of Massachusetts, requesting information relating to the Company’s payments and other interactions with the AKF and any efforts to educate patients qualified or enrolled in Medicare or Medicaid about enrollment in ACA-compliant individual marketplace plans, among other related matters under applicable healthcare laws, for the period from January 1, 2013 through the present. As it has done with the other regulators who have expressed interest in such matters, the Company has cooperated fully with the government and will continue to do so. In the event that the United States Attorney’s Office, District of Massachusetts, were to find violations of any federal criminal or civil laws, our business, financial condition and results of operations could be materially adversely affected. As of December 31, 2017 an aggregate accrual of $3,500 was recognized for the Esposito Action and derivative lawsuit filed by Mr. Bushansky, and a receivable was established for the insurance recoveries accordingly. While the Company and its legal counsel intend to challenge the remaining cases vigorously, there can be no assurances regarding the ultimate resolution of these matters. Since the amount of any potential losses from the remaining cases currently cannot be reasonably estimated, no accrual has been established. We also record in Certain legal matters legal fees and other expenses relating to other matters outside the ordinary course of our business.</t>
  </si>
  <si>
    <t>Employee Benefit Plan</t>
  </si>
  <si>
    <t>Retirement Benefits [Abstract]</t>
  </si>
  <si>
    <t>Employee Benefit Plan In 2017 , the Company sponsored a 401(k) defined contribution retirement plan for qualifying employees. The Company made no contributions to the plan in 2017 , 2016 and 2015 .</t>
  </si>
  <si>
    <t>Concentrations</t>
  </si>
  <si>
    <t>Risks and Uncertainties [Abstract]</t>
  </si>
  <si>
    <t>Concentrations The Company holds cash at several major financial institutions, which are insured by the Federal Deposit Insurance Corporation up to $250,000 . The Company maintains balances in excess of these limits, but does not believe that such deposits with its banks are subject to any unusual risk. EPOGEN ® and Aranesp ® are significant physician‑prescribed pharmaceuticals that are commonly administered during dialysis and are provided by a sole supplier, Amgen. The Company has entered into a rebate agreement with this supplier which under certain circumstances, limits the supplier's ability to increase the net price it charges the Company, and expires on December 31, 2018. Additionally, in September 2017, the Company entered into a purchase agreement with Vifor International AG that expires on December 31, 2022, pursuant to which it will provide our clinics with Mircera ® , an alternative to EPOGEN and Aranesp.</t>
  </si>
  <si>
    <t>Selected Quarterly Financial Data (Unaudited)</t>
  </si>
  <si>
    <t>Quarterly Financial Information Disclosure [Abstract]</t>
  </si>
  <si>
    <t>Selected Quarterly Financial Data (Unaudited) Three Months Ended (in thousands, except for share data) December 31, 2017 September 30, 2017 June 30, 2017 March 31, 2017 December 31, 2016 September 30, 2016 June 30, 2016 March 31, 2016 Net patient service operating revenues $ 194,378 $ 187,711 $ 185,992 $ 177,025 $ 199,114 $ 192,955 $ 185,567 $ 172,131 Operating Income $ 33,931 $ 32,901 $ 27,156 $ 12,470 $ 25,200 $ 30,752 $ 33,379 $ 37,476 Income before income taxes $ 28,467 $ 29,231 $ 16,801 $ 9,378 $ 14,394 $ 35,945 $ 11,895 $ 25,218 Net income (loss) attributable to American Renal Associates Holdings, Inc. $ 231 $ 7,983 $ (2,106 ) $ (1,251 ) $ (7,119 ) $ 12,424 $ (9,446 ) $ 3,756 Basic income (loss) per share attributable to American Renal Associates Holdings, Inc. $ 0.05 $ 0.26 $ (0.15 ) $ (0.40 ) $ (0.02 ) $ 0.35 $ (0.76 ) $ 0.17 Diluted income (loss) per share attributable to American Renal Associates Holdings, Inc. $ 0.05 $ 0.24 $ (0.15 ) $ (0.40 ) $ (0.02 ) $ 0.34 $ (0.76 ) $ 0.16 The Company’s second quarter 2016 results were impacted by the adoption of ASU 2016-09, Compensation - Stock Compensation (Topic 718) - Improvements to Employee Share-Based Payment Accounting . See “ Note 2 - Summary of Significant Accounting Policies .”</t>
  </si>
  <si>
    <t>Subsequent Event</t>
  </si>
  <si>
    <t>Subsequent Events [Abstract]</t>
  </si>
  <si>
    <t>Subsequent Event Other than as noted in Note 22 - Certain Legal Matters , no additional subsequent events were identified.</t>
  </si>
  <si>
    <t>SCHEDULE II - VALUATION AND QUALIFYING ACCOUNTS</t>
  </si>
  <si>
    <t>Valuation and Qualifying Accounts [Abstract]</t>
  </si>
  <si>
    <t>SCHEDULE II - VALUATION AND QUALIFYING ACCOUNTS (in thousands) Balance at Beginning of the Year Amounts charged to income Amounts written off Balance at End of Year Allowance for uncollectible accounts: Year ended December 31, 2015 $ 6,648 $ 13,888 $ (13,101 ) $ 7,435 Year ended December 31, 2016 $ 7,435 $ 18,865 $ (17,574 ) $ 8,726 Year ended December 31, 2017 $ 8,726 $ 18,592 $ (20,561 ) $ 6,757</t>
  </si>
  <si>
    <t>Summary of Significant Accounting Policies (Policies)</t>
  </si>
  <si>
    <t>Basis of Presentation and Consolidation</t>
  </si>
  <si>
    <t>Basis of Presentation and Consolidation The accompanying consolidated financial statements have been prepared in accordance with U.S. generally accepted accounting principles (“U.S. GAAP”). Our consolidated financial statements include the accounts of the Company, its wholly owned subsidiaries and variable interest entities that operate its clinics (“joint ventures”). For its joint ventures, the Company has determined that a majority voting interest and/or contractual rights granted to it provides the Company with the ability to direct the activities of these entities, and therefore the Company has determined that it is the primary beneficiary of these entities. Accordingly, the financial results of these joint ventures are fully consolidated into the Company’s operating results. The equity interests of the outside investors in the equity and results of operations of these consolidated entities are accounted for and presented as noncontrolling interests. All significant intercompany balances and transactions of our wholly owned subsidiaries and joint ventures, including management fees from subsidiaries, are eliminated in consolidation. For the year ended December 31, 2017, certain amounts within the Financing Activities section of the Statements of Cash Flows are shown gross to reflect the debt refinancing that was completed during the year. This presentation differs from previously filed quarterly reports for the interim periods ended June 30, 2017 and September 30, 2017, which were shown on a net cash basis. We concluded that the change in the presentation is immaterial to these interim financial statements as there is no impact on net cash used in financing activities.</t>
  </si>
  <si>
    <t>Use of Estimates</t>
  </si>
  <si>
    <t>Use of Estimates The preparation of financial statements in conformity with U.S GAAP requires the use of estimates and assumptions that affect the reported amounts of revenues, expenses, assets, liabilities, and contingencies. Although actual results in subsequent periods will differ from these estimates, such estimates are developed based on the best information available to management and management’s best judgments at the time made. All significant assumptions and estimates underlying the reported amounts in the consolidated financial statements and accompanying notes are regularly reviewed and updated. Changes in estimates are reflected in the financial statements based upon ongoing actual experience, trends, or subsequent settlements and realizations, depending on the nature and predictability of the estimates and contingencies. The most significant assumptions and estimates underlying these financial statements and accompanying notes involve revenue recognition and provisions for uncollectible accounts, impairments and valuation adjustments, the useful lives of property and equipment, fair value measurements, accounting for income taxes, acquisition accounting valuation estimates, commitments and contingencies and stock‑based compensation. Specific risks and contingencies related to these estimates are further addressed within the notes to the consolidated financial statements.</t>
  </si>
  <si>
    <t>Segment Information</t>
  </si>
  <si>
    <t>Segment Information Operating segments are identified as components of an enterprise about which separate discrete financial information is available for evaluation by the chief operating decision‑maker, or decision‑making group, in making decisions how to allocate resources and assess performance. The Company views its operations and manages its business as one reportable business segment, the ownership and operation of dialysis clinics, all of which are located in the United States.</t>
  </si>
  <si>
    <t>Contingencies</t>
  </si>
  <si>
    <t xml:space="preserve">Contingencies The Company and its subsidiaries are defendants in various legal actions in the normal course of business. We record a liability when we believe that it is probable that a loss has been incurred, and the amount can be reasonably estimated. If we determine that a loss is reasonably possible and the loss or range of loss can be estimated, we disclose the possible loss in the Notes to the Consolidated Financial Statements. We evaluate, on a quarterly basis, developments in our legal matters that could affect the amount of liability that has been previously accrued, and the matters and related reasonably possible losses disclosed, and make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our estimates and assumptions change or prove to have been incorrect, it could have a material impact on our business, consolidated financial position, results of operations, or cash flows. </t>
  </si>
  <si>
    <t>Fair Value Measurements The Company measures the fair value of certain assets, liabilities and noncontrolling interests subject to put provisions based upon certain valuation techniques that include observable or unobservable inputs and assumptions that market participants would use in pricing these assets, liabilities and noncontrolling interests. The Company also has classified certain assets, liabilities and noncontrolling interests subject to put provisions that are measured at fair value into the appropriate fair value hierarchy levels. The determination of the fair value of these assets and liabilities is a critical accounting estimate that involves significant judgements and assumptions and may not be indicative of the actual values at which these assets could be sold to a third party or at which these obligations could be settled.</t>
  </si>
  <si>
    <t>Accounts Receivable</t>
  </si>
  <si>
    <t>Accounts Receivable Accounts receivable are reduced by an allowance for doubtful accounts. In evaluating the ultimate collectability and net realizable value of the Company’s accounts receivable, the Company analyzes its historical cash collection experience and trends for each of its government payors and commercial payors to estimate the adequacy of the allowance for doubtful accounts and the amount of the provision for bad debts. Management regularly updates its analysis based upon the most recent information available to determine its current provision for bad debts and the adequacy of its allowance for doubtful accounts. For receivables associated with services provided to patients covered by government payors, like Medicare, the Company receives 80% of the payment directly from Medicare as established under the government’s bundled payment system and determines an appropriate allowance for doubtful accounts and provision for bad deb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and a provision for bad debts based upon its historical collection experience and potential inefficiencies in its billing processes and for which collectability is determined to be unlikely. Receivables where the patient is the primary payor make up less than 2% of the Company’s accounts receivable. It is the Company’s policy to reserve for a portion of these outstanding accounts receivable balances based on historical collection experience and for which collectability is determined to be unlikely. Patient accounts receivable from the Medicare and Medicaid programs were $97,594 and $91,967 at December 31, 2017 and 2016 , respectively, which does not include reductions due to contractual allowances and bad debts. No other single payor accounted for more than 10% of total patient accounts receivable.</t>
  </si>
  <si>
    <t>Inventories Inventories are stated at the lower of cost (first‑in, first‑out method) or market, and consist principally of pharmaceuticals and dialysis‑related consumable supplies.</t>
  </si>
  <si>
    <t>Property and Equipment We account for property and equipment at cost less accumulated depreciation and amortization. Depreciation is being recorded over the remaining useful lives. Property and equipment acquired as part of an acquisition are recorded at fair value and other purchases are stated at cost with depreciation calculated using the straight‑line method over their estimated useful lives as follows: Buildings 39 years Leasehold improvements Shorter of lease term or useful lives Equipment and information systems 3 to 10 years Upon retirement or sale, the cost and related accumulated depreciation are removed from the accounts, and any resulting gain or loss is credited or charged to income. Maintenance and repairs are charged to expense as incurred.</t>
  </si>
  <si>
    <t>Amortizable Intangible Assets</t>
  </si>
  <si>
    <t>Amortizable Intangible Assets Amortizable intangible assets include noncompete agreements, certificates of need and right of first refusal waivers. Each of these assets is amortized on a straight‑line basis over the term of the agreement, which is generally 5 to 10 years.</t>
  </si>
  <si>
    <t>Identified Non Amortizable Intangible Assets and Goodwill</t>
  </si>
  <si>
    <t xml:space="preserve">Identified Non‑Amortizable Intangible Assets and Goodwill Goodwill represents the excess cost of a business acquisition over the fair value of the net assets acquired. Indefinite‑life identifiable intangible assets and goodwill are not amortized but are tested for impairment at least annually. The Company performs its annual review in the fourth quarter of each year, or more frequently if indicators of potential impairment exist, to determine if the carrying value of the recorded goodwill or indefinite lived intangible assets is impaired. If an asset is impaired, the difference between the value of the asset reflected on the financial statements and its current fair value is recognized as an expense in the period in which the impairment occurs. Each reporting period, the Company can elect to initially perform a qualitative assessment to determine whether it is necessary to perform the quantitative goodwill impairment test. If the Company believes, as a result of its qualitative assessment, that it is not more likely than not that the fair value of a reporting unit containing goodwill is less than its carrying amount, then the quantitative goodwill impairment test is unnecessary. If the Company elects to bypass the qualitative assessment option, or if the qualitative assessment was performed and resulted in the Company being unable to conclude that it is not more likely than not that the fair value of a reporting unit containing goodwill is less than its carrying amount, the Company will perform the quantitative goodwill impairment test. The Company performs the quantitative goodwill impairment test by calculating the fair value of the reporting unit using a discounted cash flow method, and then comparing the fair value with the carrying amount of the reporting unit. If the carrying amount of the reporting unit exceeds its fair value, the Company records the difference as an impairment loss, if any. Such analysis is based on macro-economic factors and research, current financial information such as current results of operations and balance sheets, and projected financial results,which include only anticipated growth from current operations. The weighted average cost of capital method is used to determine the discount rate and the Gordon Growth Model is used to determine the residual value necessary for the discounted cash flow method. Changes in the estimates or assumptions used in these models could impact the results of the valuations. Based on these assessments and tests, we have concluded there was no impairment for the years ended December 31, 2017 and 2016 . The Company has elected to early adopt Accounting Standards Update (“ASU”) 2017-04, Intangibles - Goodwill and Other (Topic 350) - Simplifying the Test for Goodwill Impairment , effective with the annual review performed in the fourth quarter of 2017. These amendments eliminate Step 2 from the goodwill impairment test in order to simplify the subsequent measurement of goodwill and are adopted on a prospective basis. </t>
  </si>
  <si>
    <t>Impairment of Long-Lived Assets</t>
  </si>
  <si>
    <t>Impairment of Long‑Lived Assets Long‑lived assets include property and equipment and finite‑lived intangibles. In the event that facts and circumstances indicate that these assets may be impaired, an evaluation of recoverability at the lowest asset group level would be performed. If an evaluation is required, the estimated future undiscounted cash flows associated with the asset would be compared to the asset’s carrying amount to determine if a write‑down to fair value is required. The lowest level for which identifiable cash flows exist is the operating clinic level. A triggering event was not identified, and as such there was no impairment charge recorded for the years ended 2017 and 2016 .</t>
  </si>
  <si>
    <t>Net Patient Service Operating Revenues</t>
  </si>
  <si>
    <t>Net Patient Service Operating Revenues Patient service operating revenues are recognized as services are provided to patients and consist primarily of reimbursement for dialysis. A fee schedule is maintained for dialysis treatment and other patient services; however, actual collectible revenue is normally at a discount to the fee schedule. Medicare and Medicaid programs are billed at predetermined net realizable rates per treatment that are established by statute or regulation. Revenue for contracted payors is recorded at contracted rates and other payors are billed at usual and customary rates, and a contractual allowance is recorded to reflect the expected net realizable revenue for services provided. Contractual allowances, along with provisions for uncollectible amounts, are estimated based upon contractual terms, regulatory compliance, and historical collection experience. Net revenue recognition and allowances for uncollectible billings require the use of estimates of the amounts that will actually be realized. Patient service operating revenues may be subject to adjustment as a result of (i) examinations of the Company or Medicare or Medicaid Managed Care programs that the Company serves, by government agencies or contractors, for which the resolution of any matters raised may take extended periods of time to finalize; (ii) differing interpretations of government regulations by different fiscal intermediaries or regulatory authorities; (iii) differing opinions regarding a patient’s medical diagnosis or the medical necessity of service provided; (iv) retroactive applications or interpretations of governmental requirements; and (v) claims for refund from private payors, including as the result of government actions. Patient service operating revenues associated with patients whose primary coverage is under governmental programs, including Medicare and Medicaid, and Medicare or Medicaid Managed Care programs, accounted for approximately 63% , 56% and 58% of total patient service operating revenues for the years ended December 31, 2017 , 2016 and 2015 , respectively. Patient service operating revenues are reduced by the provision for uncollectible accounts to arrive at net patient service operating revenues.</t>
  </si>
  <si>
    <t>Income Taxes The Company accounts for income taxes under the liability approach. Under this approach, deferred tax assets and liabilities are recognized based upon temporary differences between the financial statement and tax bases of assets and liabilities, as measured by the enacted tax rates, which will be in effect when these differences reverse. Deferred tax expense or benefit is the result of changes in deferred tax assets and liabilities between reporting periods. A valuation allowance is established when, based on an evaluation of objectively verifiable evidence, there is a likelihood that some portion or all of the deferred tax assets will not be realized. The Company’s income tax provision (benefit) relates to its share of pre‑tax income (losses) from its ownership interest in its subsidiaries as these entities are pass‑through entities for tax purposes. Accordingly, the Company is not taxed on the share of pre‑tax income attributable to noncontrolling interests, and net income attributable to noncontrolling interests in our consolidated financial statements has not been presented net of income taxes attributable to these noncontrolling interests. The Company recognizes a tax position in its financial statements when that tax position, based solely upon its technical merits, is more likely than not to be sustained upon examination by the relevant taxing authority. Once the recognition threshold is met, the tax position is then measured to determine the actual amount of benefit to recognize in the financial statements. In addition, the recognition threshold of more‑likely‑than‑not must continue to be met in each reporting period to support continued recognition of the tax benefit. Tax positions that previously failed to meet the more‑likely‑than‑not recognition threshold are recognized in the first financial reporting period in which that threshold is met. Previously recognized tax positions that no longer meet the more‑likely‑than‑not recognition threshold are derecognized in the financial reporting period in which that threshold is no longer met. The Company recognizes interest and penalties related to unrecorded tax positions in its income tax expense.</t>
  </si>
  <si>
    <t>Noncontrolling Interests</t>
  </si>
  <si>
    <t>Noncontrolling Interests Noncontrolling interests represent the proportionate equity interests of other partners in the Company’s consolidated subsidiaries, which are not wholly owned. The Company classifies noncontrolling interests not subject to put provisions as a separate component of equity, but apart from the Company’s equity. The Company presents consolidated net income (loss) and comprehensive income attributable to the Company and to noncontrolling interests on the face of the consolidated statements of operations and statements of comprehensive income, respectively. In addition, changes in the Company’s ownership interest while the Company retains a controlling financial interest are accounted for as equity transactions. Member interests with redemption features that are not solely within the Company’s control, such as the Company’s noncontrolling interests that are subject to put provisions, are presented outside of permanent equity and are measured at the greater of the noncontrolling interest balance determined pursuant to ASC 810-10, Consolidation , or the redemption value. Changes in the fair value of noncontrolling interests subject to put provisions are accounted for as equity transactions. Subsequent measurements are accounted for under the guidance set forth in ASC 480, Distinguishing Liabilities from Equity . Equity instruments that are currently redeemable are adjusted to the maximum redemption amount at the balance sheet date and are presented in temporary equity based on the conditions that exist as of the balance sheet date. In instances where the equity instrument is not currently redeemable and the Company has determined that it is probable that the equity instrument may become redeemable, the Company recognizes the change in the redemption value immediately as it occurs and adjusts the carrying amount of the instrument to equal the redemption value as of the balance sheet date. Changes in the redemption value over fair value are recognized as reductions of earnings available to shareholders of the Company. The Company does not have any instruments that are not currently redeemable in which it is probable that the instrument may become redeemable. At the balance sheet date, the amount presented in temporary equity is no less than the initial amount reported in temporary equity for the instrument. We estimate the fair value of the noncontrolling interests subject to these put provisions using an average multiple of earnings, based on historical earnings and other factors. The estimate of the fair values of the interests subject to these put provisions is a critical accounting estimate that involves significant judgments and assumptions and may not be indicative of the actual values at which these obligations may ultimately be settled in the future. The estimated fair values of the interests subject to these put provisions can also fluctuate and the implicit multiple of earnings at which these obligations may be settled will vary depending upon market conditions and access to the credit and capital markets, which can impact the level of competition for dialysis and non-dialysis related businesses and the economic performance of these businesses.</t>
  </si>
  <si>
    <t>Stock‑Based Compensation The Company measures and recognizes compensation expense for all share‑based payment awards based on estimated fair values at the date of grant. Determining the fair value of share‑based awards requires judgment in developing assumptions, which involve a number of variables. We calculate fair value by using a Monte Carlo simulation‑based approach for the portion of the option that contain both a market and performance condition and the Black‑Scholes valuation model for the portion of the option that contains a performance or a service‑based condition. The fair value of restricted stock awards is equal to the closing sale price of the Company’s common stock on the date of grant. Key inputs used to estimate the fair value of stock options include the exercise price of the award, the expected term of the option, the expected volatility of the common stock over the option’s expected terms, the risk‑free interest rate over the option’s expected term and the Company’s expected annual dividend yield. Since we have limited history as a public company and do not yet have sufficient trading history for our common stock, the expected volatility was estimated based on the historical equity volatility of common stock of comparable publicly traded entities over a period equal to the expected term of the stock option grants. For each of the comparable publicly traded entities, the historical equity volatility and the capital structure of the entity were used to calculate the implied stock volatility. The average implied stock volatility of the comparable publicly traded entities was then used to calculate a relevered equity volatility for the Company based on the Company’s own capital structure. The comparable entities from the healthcare sector were chosen based on area of specialty. We will continue to apply this process until a sufficient amount of historical information regarding the volatility of our own stock price becomes available. Stock‑based compensation expense for performance or service‑based stock awards is recognized over the requisite service period using the straight‑line method, which is generally the vesting period of the equity award, and is adjusted each period for actual forfeitures. The Company adopted the provision of ASU 2016-9, Compensation – Stock Compensation (Topic 718) – Improvements to Employee Share-Based Payment Accounting as of July 1, 2016. Upon early adoption, the Company elected to change its accounting policy to recognize forfeitures as they occur. The change was applied on a modified retrospective basis. See “ Note 19 - Stock-Based Compensation ” for additional discussion. For market and performance awards whose vesting is contingent upon a specified event, we recognize stock compensation expense over the derived service period.</t>
  </si>
  <si>
    <t>Interest Rate Swap and Cap Agreements</t>
  </si>
  <si>
    <t>Interest Rate Swap and Cap Agreements The Company carries a combination of interest rate caps and forward interest rate swap as a means of hedging its exposure to and volatility from variable‑based interest rate changes as part of its overall interest rate risk management strategy. The agreements are not held for trading or speculative purposes and have the economic effect of converting the LIBOR variable component of the Company’s interest rate to a fixed rate. These agreements are designated as cash flow hedges, and as a result, hedge‑effective gains or losses resulting from changes in fair values of these instruments are reported in other comprehensive income until such time as each swap or cap is realized, at which time the amounts are reclassified to other income (expense). The instruments are perfectly effective. In the event the critical terms of the agreements no longer match the Company's exposure, we will measure the ineffectiveness, and record those cumulative measurements in the noncash component of interest expense. Net amounts paid or received for each swap or cap that has settled has been reflected as adjustments to interest expense. These instruments do not contain credit risk contingent features.</t>
  </si>
  <si>
    <t>Recent Accounting Pronouncements</t>
  </si>
  <si>
    <t>Recent Accounting Pronouncements In February 2018, the Financial Accounting Standards Board (“FASB”) issued ASU 2018-02 “ Income Statement-Reporting Comprehensive Income (Topic 220): Reclassification of Certain Tax Effects from Accumulated Other Comprehensive Income.” This amendment provides for the reclassification of the effect of remeasuring deferred tax balances related to items within accumulated other comprehensive income (“AOCI”) to retained earnings resulting from the Tax Cuts and Jobs Act of 2017. For public business entities, the ASU is effective for fiscal years beginning after December 15, 2018, and interim periods within those years, with early adoption permitted. Adoption of this ASU is to be applied either in the period of adoption or retrospectively to each period in which the effect of the change in the tax laws or rates were recognized. The Company is currently assessing the impact of the new standard on its financial statements. In August 2017, the FASB issued ASU 2017-12, Derivatives and Hedging (Topic 815): Targeted Improvements to Accounting for Hedging Activities , which amends and simplifies existing guidance in order to allow companies to more accurately present the economic effects of risk management activities in the financial statements. For public business entities, the ASU is effective for fiscal years beginning after December 15, 2018, and interim periods therein; however, early adoption by all entities is permitted upon its issuance. The Company does not believe this ASU will have a material impact on its financial statements. In January 2017, the FASB issued ASU 2017-04 “ Intangibles - Goodwill and Other (Topic 350) - Simplifying the Test for Goodwill Impairment.”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adopted the guidance as of October 1, 2017, which did not have a material impact on the Company's financial statements. In August 2016, the FASB issued ASU 2016-15, Statement of Cash Flows (Topic 230) . The objective of this update is to provide additional guidance and reduce diversity in practice when classifying certain transactions within the statement of cash flows. In November 2016, the FASB issued ASU 2016-18, Statement of Cash Flows (Topic 230): Restricted Cash . The new standard requires that the statement of cash flows explain the change during the period in the total of cash, cash equivalents, and amounts generally described as restricted cash or restricted cash equivalents. These standards are effective for financial statements issued for fiscal years beginning after December 15, 2017, including interim periods within those fiscal years. Early application is permitted for all organizations. The Company adopted the provisions of ASU 2016-18 as of January 1, 2017 and applied it retrospectively for all periods presented, which did not have a material impact on the Company's financial statements. In March 2016, the FASB issued ASU 2016-09, Compensation – Stock Compensation (Topic 718) – Improvements to Employee Share-Based Payment Accounting. The ASU identifies areas for simplification involving several aspects of share-based payment transactions, including the income tax consequences, classification of awards as equity or liabilities, an option to recognize gross stock compensation expense with actual forfeitures recognized as they occur, as well as certain classifications on the statement of cash flows. ASU 2016-09 is effective for annual periods beginning after December 15, 2016, and interim periods within those annual periods. Early application is permitted for all organizations, and the Company adopted the provisions of ASU 2016-09 as of July 1, 2016. Upon early adoption, the Company elected to change its accounting policy to account for forfeitures as they occur. The change was applied on a modified retrospective basis resulting in an increase to stock compensation expense for the year ended December 31, 2016 of $354 . Amendments related to accounting for excess tax benefits have been adopted prospectively, resulting in recognition of excess tax benefits against income tax expenses rather than additional paid-in capital of $225 for the year ended December 31, 2016. Excess tax benefits for share-based payments are now included in net operating cash rather than net financing cash. The changes have been applied prospectively in accordance with the ASU and prior periods have not been adjusted. In February 2016, the FASB issued ASU 2016-02, Leases (Topic 842) – Leases: Amendments to the FASB Accounting Standards Codification . The amendments are expected to increase transparency and comparability by recognizing lease assets and liabilities from lessees on the balance sheet and disclosing key information about leasing arrangements in the financial statements. ASU 2016-02 is effective for fiscal years beginning after December 15, 2018, including interim periods within those fiscal years. Early application is permitted for all organizations. The Company has engaged a professional services firm to assist in the implementation of ASU 2016-02. The Company expects a balance sheet extension due to the “on balance sheet” recognition of right of use assets and liabilities for agreed lease payment obligations related to certain leased clinics and buildings which are currently classified as operating leases. The impact on the Company will depend on the contract portfolio at the effective date, as well as the transition method. The Company does not expect any impact on the current debt covenants, as described in Note 14 - Debt . The Company expects to apply the modified retrospective method after review of the analysis is performed. The Company is currently assessing the impact the adoption of ASU 2016-02 will have on the consolidated financial statements, and has implemented significant lease accounting systems which will ultimately assist in the application of the new standard. In May 2014, the FASB issued ASU 2014-09, Revenue from Contracts with Customers (Topic 606) , which requires companies to recognize revenue when a customer obtains control rather than when companies have transferred substantially all risks and rewards of a good or service. The FASB has issued additional updates to serve as clarification to the original standard update. The new standard also requires entities to enhance disclosures about the nature, amount, timing and uncertainty of revenue and cash flows arising from contracts with customers. The new standard allows for either a full retrospective or a modified retrospective transition method and is effective for fiscal years beginning after December 15, 2017. The Company engaged a professional services firm and formed a revenue steering committee to assess the impact from the implementation of ASU 2014-09. The Company analyzed the impact of the standard by gaining an understanding of our service offerings, and reviewed contracts to identify potential differences that may result from applying the requirements of the new standard. Based on the procedures performed, there will not be a material change in the timing of revenue recognition; however, the Company notes that a majority of its provision for uncollectible accounts will be recognized as a direct reduction to patient service operating revenues, instead of separately as a deduction to arrive at net patient service operating revenue. The Company has adopted the standard as of January 1, 2018 using the modified retrospective method and will apply this guidance to any new contracts as well as contracts that are not completed contracts as of that date with no cumulative effect adjustment. The Company has also made progress on evaluating new disclosure requirements.</t>
  </si>
  <si>
    <t>Summary of Significant Accounting Policies (Tables)</t>
  </si>
  <si>
    <t>Schedule of property, plant and equipment</t>
  </si>
  <si>
    <t>Property and equipment acquired as part of an acquisition are recorded at fair value and other purchases are stated at cost with depreciation calculated using the straight‑line method over their estimated useful lives as follows: Buildings 39 years Leasehold improvements Shorter of lease term or useful lives Equipment and information systems 3 to 10 years</t>
  </si>
  <si>
    <t>Cash (Tables)</t>
  </si>
  <si>
    <t>Reconciliation of Cash and Restricted Cash Reported Within the Balance Sheet to the Total shown in the Statement of Cash Flows</t>
  </si>
  <si>
    <t>The following table provides a reconciliation of cash and restricted cash reported within the balance sheet to the total shown in the statement of cash flows. December 31, 2017 Cash $ 71,521 Restricted cash included in prepaid expenses and other current assets 100 Total cash and restricted cash shown in the statement of cash flows $ 71,621</t>
  </si>
  <si>
    <t>Prepaid Expenses and Other Current Assets (Tables)</t>
  </si>
  <si>
    <t>Summary of Prepaid Expenses and Other Current Assets</t>
  </si>
  <si>
    <t>Prepaid expenses and other current assets consist of the following at December 31 : 2017 2016 Medicare bad debt claims $ 10,744 $ 9,224 Other 14,254 9,274 $ 24,998 $ 18,498</t>
  </si>
  <si>
    <t>Acquisitions (Tables)</t>
  </si>
  <si>
    <t>Schedule of allocation of purchase price to the acquired assets</t>
  </si>
  <si>
    <t>The cash consideration paid, on a combined basis for all acquisitions consummated during 2017 , was allocated preliminarily based on the estimated fair value, as follows: Property and equipment $ 737 Noncompete agreements 93 Goodwill 725 Cash consideration paid $ 1,555 The cash consideration paid, on a combined basis for all acquisitions consummated during 2016 , was allocated based on the estimated fair value, as follows: Property and equipment $ 400 Noncompete agreements and other intangible assets 268 Goodwill 3,839 Cash consideration paid $ 4,507</t>
  </si>
  <si>
    <t>Fair Value Measurements (Tables)</t>
  </si>
  <si>
    <t>Schedule of the fair value of financial instruments</t>
  </si>
  <si>
    <t xml:space="preserve"> December 31, 2017 Total Level 1 Level 2 Level 3 Assets Interest rate derivative agreements (included in Prepaid expenses and other current assets) $ 46 $ — $ 46 $ — Interest rate derivative agreements (included in Other long-term assets) 255 — 255 — Total Assets $ 301 $ — $ 301 $ — Liabilities Tax Receivable Agreement Liability (included in Income tax receivable agreement payable) $ 7,500 $ — $ — $ 7,500 Interest rate swap agreement (included in Accrued expense and other current liabilities) 403 — 403 — Interest rate swap agreement (included in Other long-term liabilities) 198 — 198 — Total Liabilities $ 8,101 $ — $ 601 $ 7,500 Temporary Equity Noncontrolling interests subject to put provisions $ 139,895 $ — $ — $ 139,895 December 31, 2016 Total Level 1 Level 2 Level 3 Assets Interest rate swap agreements (included in Prepaid expenses and other current assets) $ 7 $ — $ 7 $ — Liabilities Tax Receivable Agreement Liability (included in Income tax receivable agreement payable) $ 21,200 $ — $ — $ 21,200 Temporary Equity Noncontrolling interests subject to put provisions $ 130,365 $ — $ — $ 130,365</t>
  </si>
  <si>
    <t>Fair value rollforward for the Tax receivable agreement liability, which is classified as a Level 3 financial instrument</t>
  </si>
  <si>
    <t>The following table provides the fair value rollforward for the year ended December 31, 2017 for the Tax receivable agreement liability, which is classified as a Level 3 financial instrument. Balance at December 31, 2016 $ 21,200 Options exercised and dividend equivalent payment vesting (6,466 ) Total realized/unrealized gains: Included in earnings and reported as Income tax receivable agreement income (7,234 ) Balance at December 31, 2017 $ 7,500</t>
  </si>
  <si>
    <t>Property and Equipment (Tables)</t>
  </si>
  <si>
    <t>Schedule of property and equipment</t>
  </si>
  <si>
    <t>Property and equipment consist of the following at December 31 : 2017 2016 Land $ 2,030 $ 2,203 Buildings and improvements 2,904 3,425 Leasehold improvements 178,569 154,783 Equipment and information systems 145,514 125,813 Construction in progress 6,910 5,136 335,927 291,360 Less accumulated depreciation (167,390 ) (121,242 ) $ 168,537 $ 170,118</t>
  </si>
  <si>
    <t>Intangible Assets and Goodwill (Tables)</t>
  </si>
  <si>
    <t>Schedule of intangible assets</t>
  </si>
  <si>
    <t>Intangible assets consist of the following at December 31 : 2017 2016 Noncompete agreements $ 24,380 $ 24,928 Other intangible assets 3,073 2,853 27,453 27,781 Less accumulated amortization (23,419 ) (23,489 ) Net intangible assets subject to amortization 4,034 4,292 Indefinite‑lived trademarks and trade name 21,334 21,334 $ 25,368 $ 25,626</t>
  </si>
  <si>
    <t>Schedule of estimated annual amortization expense</t>
  </si>
  <si>
    <t>The estimated annual amortization expense related to amortizable intangible assets is as follows for the years ending December 31 : 2018 $ 815 2019 729 2020 649 2021 598 2022 462 Thereafter 781 $ 4,034</t>
  </si>
  <si>
    <t>Schedule of changes in value of goodwill</t>
  </si>
  <si>
    <t>Changes in the value of goodwill: Balance at January 1, 2016 $ 569,318 Acquisitions 3,839 Subsequent adjustment for prior year acquisition (10 ) Balance at December 31, 2016 $ 573,147 Acquisitions 725 Divestitures (445 ) Balance at December 31, 2017 $ 573,427</t>
  </si>
  <si>
    <t>Accrued Expenses and Other Current Liabilities (Tables)</t>
  </si>
  <si>
    <t>Summary of accrued compensation and benefits</t>
  </si>
  <si>
    <t>Accrued compensation and benefits consist of the following at December 31 : 2017 2016 Accrued compensation $ 17,987 $ 18,077 Accrued vacation 10,998 11,026 $ 28,985 $ 29,103</t>
  </si>
  <si>
    <t>Summary of accrued expenses and other current liabilities</t>
  </si>
  <si>
    <t>Accrued expenses and other current liabilities consist of the following at December 31 : 2017 2016 Payor refunds and retractions $ 28,935 $ 32,902 Other 21,028 12,384 $ 49,963 $ 45,286</t>
  </si>
  <si>
    <t>Noncontrolling Interests Subject to Put Provisions (Tables)</t>
  </si>
  <si>
    <t>Schedules of Noncontrolling Interests Subject to Put Provisions</t>
  </si>
  <si>
    <t>The Company's computation of the difference between the redemption value and estimated fair values for accounting purposes of the related noncontrolling interests as of December 31, 2017 and 2016 is set forth below. December 31, 2017 December 31, 2016 Redemption value $ 12,211 $ 24,239 Estimated fair values for accounting purposes 6,550 16,835 Difference between the redemption value and estimated fair value for accounting purposes of the related noncontrolling interests $ 5,661 $ 7,404 In addition, the tables below set forth a reconciliation of noncontrolling interests subject to put provisions. December 31, 2017 December 31, 2016 Noncontrolling interest subject to put provisions - estimated fair values $ 134,234 $ 122,961 Difference between the redemption value and estimated fair value for accounting purposes of the related noncontrolling interests 5,661 7,404 Noncontrolling interests subject to put provisions - maximum redemption value $ 139,895 $ 130,365 Year ended December 31, 2017 Year ended December 31, 2016 Change in estimated fair values for accounting purposes $ 22,764 $ 13,536 Change in the difference between the redemption value and estimated fair value for accounting purposes of the related noncontrolling interests 12,276 7,404 Total change in fair value of noncontrolling interests subject to put provisions - maximum redemption $ 35,040 $ 20,940</t>
  </si>
  <si>
    <t>Changes in Ownership Interest in Consolidated Subsidiaries (Tables)</t>
  </si>
  <si>
    <t>Schedule of effect of changes in Company's ownership interest on Company's equity</t>
  </si>
  <si>
    <t>The effects of changes in the Company’s ownership interests in its consolidated subsidiaries on the Company’s equity are as follows: Year ended December 31, 2017 2016 2015 Net income (loss) attributable to American Renal Associates Holdings, Inc. $ 4,857 $ (385 ) $ 18,845 Increase in paid-in capital for the sales of noncontrolling interest 34 99 954 Decrease in paid-in capital for the purchase of noncontrolling interest and adjustments to ownership interest (7,566 ) (7,680 ) (1,620 ) Net transfers to noncontrolling interests (7,532 ) (7,581 ) (666 ) Net (loss) income attributable to American Renal Associates Holdings, Inc., net of transfers to noncontrolling interests $ (2,675 ) $ (7,966 ) $ 18,179</t>
  </si>
  <si>
    <t>Debt (Tables)</t>
  </si>
  <si>
    <t>Schedule of long-term debt</t>
  </si>
  <si>
    <t xml:space="preserve">Long‑term debt consists of the following at December 31 : 2017 2016 2017 Credit Agreement and First Lien Credit Agreement $ 437,800 $ 433,758 Term Loans (1) 125,619 118,503 Lines of Credit (2) 3,600 19,360 Other (3) 2,601 3,041 569,620 574,662 Less: discounts and fees, net of accumulated amortization (9,532 ) (4,330 ) Less: current maturities (44,534 ) (48,274 ) $ 515,554 $ 522,058 (1) Includes assigned clinic loans, see Note 20 - Related Party Transactions . Excluding the assigned clinic loans, principal and interest is payable monthly at rates between 3.31% and 6.55% over varying periods through November 2024. (2) The interest on the lines of credit is payable monthly at rates between 4.62% and 7.06% and convert to term loans at various maturity dates through August 2018. (3) Principal and interest of the other corporate debt is payable monthly at a rate of 4.07% maturing in April 2022. </t>
  </si>
  <si>
    <t>Schedule of maturities of long-term debt</t>
  </si>
  <si>
    <t>Scheduled maturities of long‑term debt as of December 31, 2017 are as follows: 2018 44,689 2019 38,579 2020 29,192 2021 21,580 2022 12,849 Thereafter 422,731 $ 569,620</t>
  </si>
  <si>
    <t>Leases (Tables)</t>
  </si>
  <si>
    <t>Schedule of future minimum lease payments</t>
  </si>
  <si>
    <t>Future minimum lease payments under noncancelable operating leases, net of sublease receipts as of December 31, 2017 , are as follows: Year Ended December 31, Operating Leases Less: Sublease Receipts Net Lease 2018 $ 29,678 $ 1,317 $ 28,361 2019 27,388 1,237 26,151 2020 25,156 1,232 23,924 2021 23,241 1,247 21,994 2022 21,187 1,263 19,924 Thereafter 65,421 2,326 63,095 $ 192,071 $ 8,622 $ 183,449</t>
  </si>
  <si>
    <t>Income Taxes (Tables)</t>
  </si>
  <si>
    <t>Schedule of provision (benefit) for income taxes</t>
  </si>
  <si>
    <t>The provision (benefit) for income taxes consisted of the following for the years ended December 31 : 2017 2016 2015 Current: Federal $ (92 ) $ 10,316 $ 5,277 State 45 2,950 2,093 $ (47 ) $ 13,266 $ 7,370 Deferred: Federal $ 6,168 $ (11,561 ) $ 5,258 State 2,073 (2,458 ) (255 ) $ 8,241 $ (14,019 ) $ 5,003 Total provision (benefit) for income taxes $ 8,194 $ (753 ) $ 12,373</t>
  </si>
  <si>
    <t>Schedule of significant components of deferred tax assets and liabilities</t>
  </si>
  <si>
    <t>The significant components of deferred tax assets and liabilities are as follows at December 31 : 2017 2016 Net operating loss and contribution carryforwards $ 6,216 $ 7,314 Leases — 521 Accrued expenses 357 550 Stock-based compensation 9,061 16,911 Other 165 256 Interest rate swap 379 66 Deferred tax assets: 16,178 25,618 Valuation Allowance (6,063 ) (135 ) Total deferred tax assets 10,115 25,483 Investment in Joint Ventures (14,484 ) (20,596 ) Goodwill and intangible amortization (3,327 ) (4,848 ) Depreciation (1,257 ) (1,317 ) Interest rate swap (38 ) — Total deferred tax liabilities (19,106 ) (26,761 ) Net deferred tax liabilities $ (8,991 ) $ (1,278 )</t>
  </si>
  <si>
    <t>Summary of reconciliation of the federal statutory rate to the Company’s effective tax rate</t>
  </si>
  <si>
    <t xml:space="preserve"> 2017 2016 2015 Income tax provision at federal statutory rate 35 % 35 % 35 % Increase (decrease) in tax resulting from: State taxes, net of federal benefit 0.1 % (0.2 )% 1.8 % Noncontrolling interests in passthrough entities (29.7 )% (35.5 )% (24.6 )% Valuation allowance 7.1 % 0.2 % — % Other permanent items, net (2.7 )% (0.4 )% (0.5 )% Effective income tax rate 9.8 % (0.9 )% 11.7 %</t>
  </si>
  <si>
    <t>Earnings (Loss) Per Share (Tables)</t>
  </si>
  <si>
    <t>Schedule of basic and diluted earnings (loss) per share</t>
  </si>
  <si>
    <t xml:space="preserve"> Year ended December 31, 2017 2016 2015 Basic Net income (loss) $ 4,857 $ (385 ) $ 18,845 Change in the difference between the redemption values and estimated fair values for accounting purposes of the related noncontrolling interests (12,276 ) (7,404 ) — Net income (loss) attributable to American Renal Associates Holdings, Inc. for basic earnings per share calculation (7,419 ) (7,789 ) 18,845 Weighted‑average common shares outstanding 31,081,824 28,118,673 22,153,451 Earnings (loss) per share, basic $ (0.24 ) $ (0.28 ) $ 0.85 Diluted Net income (loss) $ 4,857 $ (385 ) $ 18,845 Change in the difference between the redemption values and estimated fair values for accounting purposes of the related noncontrolling interests (12,276 ) (7,404 ) — Net income (loss) attributable to American Renal Associates Holdings, Inc. for diluted earnings per share calculation (7,419 ) (7,789 ) 18,845 Weighted‑average common shares outstanding 31,081,824 28,118,673 22,153,451 Weighted-average effect of dilutive securities: Effect of assumed exercise of stock options — — 554,423 Weighted‑average common shares outstanding, assuming dilution 31,081,824 28,118,673 22,707,874 Earnings (loss) per share, diluted $ (0.24 ) $ (0.28 ) $ 0.83 Outstanding options excluded as impact would be antidilutive 1,894,340 572,097 58,899</t>
  </si>
  <si>
    <t>Stock-Based Compensation (Tables)</t>
  </si>
  <si>
    <t>Schedule of stock-based compensation expense</t>
  </si>
  <si>
    <t>The following table presents the stock‑based compensation expense and related income tax benefit included in the Company’s consolidated statements of operations for the years ended December 31 : 2017 2016 2015 Patient care costs $ 2,773 $ 5,720 $ 295 General and administrative 13,099 34,578 1,156 Total stock‑based compensation $ 15,872 $ 40,298 $ 1,451 Income tax benefit $ 6,349 $ 16,119 $ 580</t>
  </si>
  <si>
    <t>Schedule of assumptions used for options granted to acquire Common Stock and the fair value at the date of grant</t>
  </si>
  <si>
    <t>The weighted‑average assumptions used in the option valuation models for awards granted in 2017 , 2016 and 2015 are as follows. 2017 2016 2015 Expected volatility(1) 30 - 35% 25 % 25 - 30% Expected term in years(2) 6.0 6.0 - 6.5 1.0 - 6.5 Risk-free interest rate(3) 1.92 - 2.26% 1.20 - 1.58% 1.79 - 2.47% Expected annual dividend yield(4) — % — % — % Weighted-average grant-date fair value $ 5.52 $ 6.24 $ 8.37 (1) Since the Company does not have sufficient history as a public company and does not have sufficient trading history for its common stock, the expected volatility was estimated based on the historical equity volatility of common stock of comparable publicly traded entities over a period equal to the expected term of the stock option grants. For each of the comparable publicly traded entities, the historical equity volatility and the capital structure of the entity were used to calculate the implied stock volatility. The average implied stock volatility of the comparable publicly traded entities was then used to calculate a relevered equity volatility for the Company based on the Company’s own capital structure. The comparable entities from the healthcare sector were chosen based on area of specialty. We will continue to apply this process until a sufficient amount of historical information regarding the volatility of our own stock price becomes available. (2) Expected term of 6.0 years for a service‑based option is based on the “short‑cut method” as prescribed by Securities and Exchange Commission’s Staff Accounting Bulletin No. 110. (3) The risk‑free interest rate is based on the yield of zero‑coupon U.S. Treasury securities for a period that is commensurate with the expected option term at the time of grant. (4) Expected dividend yield is based on management’s expectations.</t>
  </si>
  <si>
    <t>Schedule of information concerning options activity for options to acquire Common Stock</t>
  </si>
  <si>
    <t>The following table summarizes the combined stock option activity under the Company’s stock option plans for the year ended December 31, 2017 : Number of Shares Weighted - Weighted - average Aggregate Options outstanding as of January 1, 2017 5,632,952 $ 10.01 Granted 677,585 16.18 Exercised (861,866 ) 2.76 Forfeited/Cancelled (168,410 ) 16.08 Options outstanding as of December 31, 2017 5,280,261 $ 11.79 5.71 $ 36,429 Vested and expected to vest as of December 31, 2017 5,280,261 $ 11.79 5.71 $ 36,429 Exercisable as of December 31, 2017 3,022,414 $ 7.06 4.44 $ 33,290</t>
  </si>
  <si>
    <t>Schedule of restricted stock award activity</t>
  </si>
  <si>
    <t xml:space="preserve">A summary of restricted stock award activity is as follows: Number of Shares Weighted - average grant date fair value Unvested as of January 1, 2017 — $ — Granted 279,193 16.77 Vested (25,304 ) 17.39 Forfeited/Cancelled (1,582 ) 17.39 Unvested as of December 31, 2017 252,307 $ 16.70 </t>
  </si>
  <si>
    <t>Selected Quarterly Financial Data (Unaudited) (Tables)</t>
  </si>
  <si>
    <t xml:space="preserve"> Three Months Ended (in thousands, except for share data) December 31, 2017 September 30, 2017 June 30, 2017 March 31, 2017 December 31, 2016 September 30, 2016 June 30, 2016 March 31, 2016 Net patient service operating revenues $ 194,378 $ 187,711 $ 185,992 $ 177,025 $ 199,114 $ 192,955 $ 185,567 $ 172,131 Operating Income $ 33,931 $ 32,901 $ 27,156 $ 12,470 $ 25,200 $ 30,752 $ 33,379 $ 37,476 Income before income taxes $ 28,467 $ 29,231 $ 16,801 $ 9,378 $ 14,394 $ 35,945 $ 11,895 $ 25,218 Net income (loss) attributable to American Renal Associates Holdings, Inc. $ 231 $ 7,983 $ (2,106 ) $ (1,251 ) $ (7,119 ) $ 12,424 $ (9,446 ) $ 3,756 Basic income (loss) per share attributable to American Renal Associates Holdings, Inc. $ 0.05 $ 0.26 $ (0.15 ) $ (0.40 ) $ (0.02 ) $ 0.35 $ (0.76 ) $ 0.17 Diluted income (loss) per share attributable to American Renal Associates Holdings, Inc. $ 0.05 $ 0.24 $ (0.15 ) $ (0.40 ) $ (0.02 ) $ 0.34 $ (0.76 ) $ 0.16</t>
  </si>
  <si>
    <t>Basis of Presentation and Organization (Details)</t>
  </si>
  <si>
    <t>Dec. 31, 2017USD ($)dialysis_clinicpatientstate</t>
  </si>
  <si>
    <t>Dec. 31, 2016USD ($)dialysis_clinicpatientstate</t>
  </si>
  <si>
    <t>New Accounting Pronouncements or Change in Accounting Principle [Line Items]</t>
  </si>
  <si>
    <t>Number of dialysis clinics owned and operated | dialysis_clinic</t>
  </si>
  <si>
    <t>Number of patients | patient</t>
  </si>
  <si>
    <t>Number of states | state</t>
  </si>
  <si>
    <t>American Renal Holdings Intermediate Company, LLC</t>
  </si>
  <si>
    <t>Percentage ownership of subsidiary</t>
  </si>
  <si>
    <t>100.00%</t>
  </si>
  <si>
    <t>Percentage ownership of parent</t>
  </si>
  <si>
    <t>Summary of Significant Accounting Policies (Details)</t>
  </si>
  <si>
    <t>3 Months Ended</t>
  </si>
  <si>
    <t>Dec. 31, 2017USD ($)</t>
  </si>
  <si>
    <t>Sep. 30, 2017USD ($)</t>
  </si>
  <si>
    <t>Jun. 30, 2017USD ($)</t>
  </si>
  <si>
    <t>Mar. 31, 2017USD ($)</t>
  </si>
  <si>
    <t>Dec. 31, 2016USD ($)</t>
  </si>
  <si>
    <t>Sep. 30, 2016USD ($)</t>
  </si>
  <si>
    <t>Jun. 30, 2016USD ($)</t>
  </si>
  <si>
    <t>Mar. 31, 2016USD ($)</t>
  </si>
  <si>
    <t>Dec. 31, 2017USD ($)segment</t>
  </si>
  <si>
    <t>Dec. 31, 2015USD ($)</t>
  </si>
  <si>
    <t>Number of reportable segments | segment</t>
  </si>
  <si>
    <t>Payment received under government’s bundled payment system</t>
  </si>
  <si>
    <t>80.00%</t>
  </si>
  <si>
    <t>Percentage of total receivables where the patient is primary payor</t>
  </si>
  <si>
    <t>2.00%</t>
  </si>
  <si>
    <t>Patient accounts receivable from Medicare and Medicaid programs</t>
  </si>
  <si>
    <t>Maximum percent any other payor of total patient accounts receivable</t>
  </si>
  <si>
    <t>10.00%</t>
  </si>
  <si>
    <t>Identified Non‑Amortizable Intangible Assets and Goodwill</t>
  </si>
  <si>
    <t>Impairment charge</t>
  </si>
  <si>
    <t>Impairment of Long Lived Assets</t>
  </si>
  <si>
    <t>New Accounting Pronouncements and Changes in Accounting Principles</t>
  </si>
  <si>
    <t>Total stock‑based compensation</t>
  </si>
  <si>
    <t>Revenue</t>
  </si>
  <si>
    <t>Sales revenue | Patients as primary payor</t>
  </si>
  <si>
    <t>Concentration of risk</t>
  </si>
  <si>
    <t>63.00%</t>
  </si>
  <si>
    <t>56.00%</t>
  </si>
  <si>
    <t>58.00%</t>
  </si>
  <si>
    <t>Minimum</t>
  </si>
  <si>
    <t>Amortizable period</t>
  </si>
  <si>
    <t>5 years</t>
  </si>
  <si>
    <t>Maximum</t>
  </si>
  <si>
    <t>10 years</t>
  </si>
  <si>
    <t>Buildings</t>
  </si>
  <si>
    <t>Useful life</t>
  </si>
  <si>
    <t>39 years</t>
  </si>
  <si>
    <t>Equipment and information systems | Minimum</t>
  </si>
  <si>
    <t>3 years</t>
  </si>
  <si>
    <t>Equipment and information systems | Maximum</t>
  </si>
  <si>
    <t>ASU 2016-09 | ASU 2016-09</t>
  </si>
  <si>
    <t>Excess tax benefit for stock options exercised, net</t>
  </si>
  <si>
    <t>Initial Public Offering (Details)</t>
  </si>
  <si>
    <t>Apr. 26, 2016USD ($)$ / sharesshares</t>
  </si>
  <si>
    <t>Apr. 20, 2016USD ($)</t>
  </si>
  <si>
    <t>Apr. 06, 2016</t>
  </si>
  <si>
    <t>Dec. 31, 2017USD ($)$ / sharesshares</t>
  </si>
  <si>
    <t>Dec. 31, 2016USD ($)$ / sharesshares</t>
  </si>
  <si>
    <t>Apr. 30, 2016$ / sharesshares</t>
  </si>
  <si>
    <t>Apr. 07, 2016$ / sharesshares</t>
  </si>
  <si>
    <t>Schedule of Initial Public Offering [Line Items]</t>
  </si>
  <si>
    <t>Amendment of Certificate of Incorporation and Initial Public Offering</t>
  </si>
  <si>
    <t>Common stock, shares authorized (in shares) | shares</t>
  </si>
  <si>
    <t>Common stock, par value (in USD per share) | $ / shares</t>
  </si>
  <si>
    <t>Stock split ratio</t>
  </si>
  <si>
    <t>Clinic Loan Assignment and Term Loan Holdings LLC Distribution</t>
  </si>
  <si>
    <t>Assigned clinic loans</t>
  </si>
  <si>
    <t>Amendments to and Repayment of Credit Facilities</t>
  </si>
  <si>
    <t>Proceeds from term loans, net of deferred financing costs</t>
  </si>
  <si>
    <t>Write-off of deferred financing fees</t>
  </si>
  <si>
    <t>Percentage tax savings payable to pre-IPO stockholders</t>
  </si>
  <si>
    <t>85.00%</t>
  </si>
  <si>
    <t>Income Tax Receivable Agreement Liability Total</t>
  </si>
  <si>
    <t>Income Tax Receivable Agreement Liability Current</t>
  </si>
  <si>
    <t>Payments on Tax Receivable Agreement</t>
  </si>
  <si>
    <t>Cash dividend (in dollars per share) | $ / shares</t>
  </si>
  <si>
    <t>Cash dividend</t>
  </si>
  <si>
    <t>Unrecognized non-cash compensation costs</t>
  </si>
  <si>
    <t>Stock compensation due to modification</t>
  </si>
  <si>
    <t>Share-based compensation expense accelerated due to transactions at the time of the IPO</t>
  </si>
  <si>
    <t>Second Lien Credit Agreement</t>
  </si>
  <si>
    <t>First Lien Credit Agreement</t>
  </si>
  <si>
    <t>Transaction costs</t>
  </si>
  <si>
    <t>Increase in borrowing capacity</t>
  </si>
  <si>
    <t>Aggregate amount of borrowing capacity</t>
  </si>
  <si>
    <t>Interest rate margin increase</t>
  </si>
  <si>
    <t>0.25%</t>
  </si>
  <si>
    <t>Deferred finance costs</t>
  </si>
  <si>
    <t>Term loans</t>
  </si>
  <si>
    <t>Guaranteed Clinic Loan</t>
  </si>
  <si>
    <t>Clinic loan guarantee</t>
  </si>
  <si>
    <t>Clinic Loan</t>
  </si>
  <si>
    <t>IPO</t>
  </si>
  <si>
    <t>Number of shares sold in public offering (in shares) | shares</t>
  </si>
  <si>
    <t>Share price (in USD per share) | $ / shares</t>
  </si>
  <si>
    <t>IPO | Second Lien Credit Agreement</t>
  </si>
  <si>
    <t>Vested Option Stockholders</t>
  </si>
  <si>
    <t>Equivalent adjustments in the form of cash dividend equivalent payments (in dollars per share) | $ / shares</t>
  </si>
  <si>
    <t>Equitable adjustments in the form of cash dividend equivalent payments</t>
  </si>
  <si>
    <t>Unvested Option Stockholders</t>
  </si>
  <si>
    <t>Term Loan Holdings LLC | Vested Option Stockholders</t>
  </si>
  <si>
    <t>Cash (Details) - USD ($) $ in Thousands</t>
  </si>
  <si>
    <t>Dec. 31, 2014</t>
  </si>
  <si>
    <t>Restricted cash included in prepaid expenses and other current assets</t>
  </si>
  <si>
    <t>Total cash and restricted cash shown in the statement of cash flows</t>
  </si>
  <si>
    <t>Prepaid Expenses and Other Current Assets (Details) - USD ($) $ in Thousands</t>
  </si>
  <si>
    <t>Medicare bad debt claims</t>
  </si>
  <si>
    <t>Other</t>
  </si>
  <si>
    <t>Acquisitions (Details) $ in Thousands</t>
  </si>
  <si>
    <t>Nov. 01, 2017dialysis_clinic</t>
  </si>
  <si>
    <t>Sep. 01, 2016dialysis_clinic</t>
  </si>
  <si>
    <t>Business Combination, Recognized Identifiable Assets Acquired, Goodwill, and Liabilities Assumed, Net [Abstract]</t>
  </si>
  <si>
    <t>Purchase price for the acquisition</t>
  </si>
  <si>
    <t>Number of dialysis centers | dialysis_clinic</t>
  </si>
  <si>
    <t>Property and equipment</t>
  </si>
  <si>
    <t>Noncompete agreements</t>
  </si>
  <si>
    <t>Cash consideration paid</t>
  </si>
  <si>
    <t>Goodwill expected to be deductible for tax purposes</t>
  </si>
  <si>
    <t>Fair Value Measurements - Narrative (Details) - USD ($)</t>
  </si>
  <si>
    <t>Fair Value, Liabilities Measured on Recurring Basis, Unobservable Input Reconciliation, Calculation [Roll Forward]</t>
  </si>
  <si>
    <t>Transfers between Levels 1, 2 and 3</t>
  </si>
  <si>
    <t>Carrying amount of debt</t>
  </si>
  <si>
    <t>First lien term loans</t>
  </si>
  <si>
    <t>Fair value of debt</t>
  </si>
  <si>
    <t>Fair Value Measurements - Schedule of fair value (Details) - USD ($) $ in Thousands</t>
  </si>
  <si>
    <t>FAIR VALUE MEASUREMENTS</t>
  </si>
  <si>
    <t>Recurring basis</t>
  </si>
  <si>
    <t>Interest rate swap agreements asset</t>
  </si>
  <si>
    <t>Total Liabilities</t>
  </si>
  <si>
    <t>Recurring basis | Prepaid expenses and other current asset</t>
  </si>
  <si>
    <t>Recurring basis | Other long-term assets</t>
  </si>
  <si>
    <t>Recurring basis | Income tax receivable agreement payable</t>
  </si>
  <si>
    <t>Tax receivable agreement liability</t>
  </si>
  <si>
    <t>Interest rate swap agreements liability</t>
  </si>
  <si>
    <t>Recurring basis | Accrued expenses and other current liabilities</t>
  </si>
  <si>
    <t>Recurring basis | Other long-term liabilities</t>
  </si>
  <si>
    <t>Recurring basis | Level 1</t>
  </si>
  <si>
    <t>Recurring basis | Level 1 | Prepaid expenses and other current asset</t>
  </si>
  <si>
    <t>Recurring basis | Level 1 | Other long-term assets</t>
  </si>
  <si>
    <t>Recurring basis | Level 1 | Income tax receivable agreement payable</t>
  </si>
  <si>
    <t>Recurring basis | Level 1 | Accrued expenses and other current liabilities</t>
  </si>
  <si>
    <t>Recurring basis | Level 1 | Other long-term liabilities</t>
  </si>
  <si>
    <t>Recurring basis | Level 2</t>
  </si>
  <si>
    <t>Recurring basis | Level 2 | Prepaid expenses and other current asset</t>
  </si>
  <si>
    <t>Recurring basis | Level 2 | Other long-term assets</t>
  </si>
  <si>
    <t>Recurring basis | Level 2 | Income tax receivable agreement payable</t>
  </si>
  <si>
    <t>Recurring basis | Level 2 | Accrued expenses and other current liabilities</t>
  </si>
  <si>
    <t>Recurring basis | Level 2 | Other long-term liabilities</t>
  </si>
  <si>
    <t>Recurring basis | Level 3</t>
  </si>
  <si>
    <t>Recurring basis | Level 3 | Prepaid expenses and other current asset</t>
  </si>
  <si>
    <t>Recurring basis | Level 3 | Other long-term assets</t>
  </si>
  <si>
    <t>Recurring basis | Level 3 | Income tax receivable agreement payable</t>
  </si>
  <si>
    <t>Recurring basis | Level 3 | Accrued expenses and other current liabilities</t>
  </si>
  <si>
    <t>Recurring basis | Level 3 | Other long-term liabilities</t>
  </si>
  <si>
    <t>Fair Value Measurements - Fair value rollforward of tax receivable agreement liability (Details) $ in Thousands</t>
  </si>
  <si>
    <t>Balance at beginning of period</t>
  </si>
  <si>
    <t>Options exercised and dividend equivalent payment vesting</t>
  </si>
  <si>
    <t>Total realized/unrealized gains:</t>
  </si>
  <si>
    <t>Included in earnings and reported as Income tax receivable agreement income</t>
  </si>
  <si>
    <t>Balance at end of period</t>
  </si>
  <si>
    <t>Property and Equipment (Details) - USD ($) $ in Thousands</t>
  </si>
  <si>
    <t>Property and equipment, gross</t>
  </si>
  <si>
    <t>Less accumulated depreciation</t>
  </si>
  <si>
    <t>Depreciation of property and equipment</t>
  </si>
  <si>
    <t>Land</t>
  </si>
  <si>
    <t>Buildings and improvements</t>
  </si>
  <si>
    <t>Leasehold improvements</t>
  </si>
  <si>
    <t>Equipment and information systems</t>
  </si>
  <si>
    <t>Construction in progress</t>
  </si>
  <si>
    <t>Intangible Assets and Goodwill - Schedule of intangible assets (Details) - USD ($) $ in Thousands</t>
  </si>
  <si>
    <t>Intangible assets:</t>
  </si>
  <si>
    <t>Gross intangible assets</t>
  </si>
  <si>
    <t>Less accumulated amortization</t>
  </si>
  <si>
    <t>Net intangible assets subject to amortization</t>
  </si>
  <si>
    <t>Total deferred financing costs and intangible assets</t>
  </si>
  <si>
    <t>Amortization of intangible assets</t>
  </si>
  <si>
    <t>Indefinite-lived trademarks and trade name</t>
  </si>
  <si>
    <t>Indefinite‑lived trademarks and trade name</t>
  </si>
  <si>
    <t>Other intangible assets</t>
  </si>
  <si>
    <t>Intangible Assets and Goodwill - Estimated annual amortization expense (Details) - USD ($) $ in Thousands</t>
  </si>
  <si>
    <t>Estimated annual amortization expense related to amortizable intangible</t>
  </si>
  <si>
    <t>Thereafter</t>
  </si>
  <si>
    <t>Intangible Assets and Goodwill - Changes in the value of goodwilll (Details) - USD ($) $ in Thousands</t>
  </si>
  <si>
    <t>Balance at the beginning</t>
  </si>
  <si>
    <t>Subsequent adjustment for prior year acquisition</t>
  </si>
  <si>
    <t>Divestitures</t>
  </si>
  <si>
    <t>Balance at the end</t>
  </si>
  <si>
    <t>Accrued Expenses and Other Current Liabilities (Details) - USD ($) $ in Thousands</t>
  </si>
  <si>
    <t>Accrued compensation and benefits:</t>
  </si>
  <si>
    <t>Accrued compensation</t>
  </si>
  <si>
    <t>Accrued vacation</t>
  </si>
  <si>
    <t>Accrued expenses and other current liabilities:</t>
  </si>
  <si>
    <t>Payor refunds and retractions</t>
  </si>
  <si>
    <t>Variable Interest Entities (Details) $ in Thousands</t>
  </si>
  <si>
    <t>Total assets of VIEs</t>
  </si>
  <si>
    <t>Total liabilities of VIEs</t>
  </si>
  <si>
    <t>Noncontrolling Interests Subject to Put Provisions (Details) - USD ($) $ in Thousands</t>
  </si>
  <si>
    <t>NONCONTROLLING INTERESTS SUBJECT TO PUT PROVISIONS</t>
  </si>
  <si>
    <t>Potential obligations under time based put provisions</t>
  </si>
  <si>
    <t>Potential additional obligations under event based put provisions</t>
  </si>
  <si>
    <t>Redemption value</t>
  </si>
  <si>
    <t>Estimated fair values for accounting purposes</t>
  </si>
  <si>
    <t>Difference between the redemption value and estimated fair value for accounting purposes of the related noncontrolling interests</t>
  </si>
  <si>
    <t>Noncontrolling interest subject to put provisions - estimated fair values</t>
  </si>
  <si>
    <t>Noncontrolling interests subject to put provisions - maximum redemption value</t>
  </si>
  <si>
    <t>Total change in fair value of noncontrolling interests subject to put provisions - maximum redemption</t>
  </si>
  <si>
    <t>Weighted Average Cost of Capital</t>
  </si>
  <si>
    <t>15.00%</t>
  </si>
  <si>
    <t>20.50%</t>
  </si>
  <si>
    <t>Change in estimated fair values for accounting purposes</t>
  </si>
  <si>
    <t>Change in the difference between the redemption value and estimated fair value for accounting purposes of the related noncontrolling interests</t>
  </si>
  <si>
    <t>Changes in Ownership Interest in Consolidated Subsidiaries (Details) - USD ($) $ in Thousands</t>
  </si>
  <si>
    <t>Sep. 30, 2017</t>
  </si>
  <si>
    <t>Mar. 31, 2017</t>
  </si>
  <si>
    <t>Sep. 30, 2016</t>
  </si>
  <si>
    <t>Jun. 30, 2016</t>
  </si>
  <si>
    <t>Mar. 31, 2016</t>
  </si>
  <si>
    <t>Increase in paid-in capital for the sales of noncontrolling interest</t>
  </si>
  <si>
    <t>Decrease in paid-in capital for the purchase of noncontrolling interest and adjustments to ownership interest</t>
  </si>
  <si>
    <t>Net transfers to noncontrolling interests</t>
  </si>
  <si>
    <t>Net (loss) income attributable to American Renal Associates Holdings, Inc., net of transfers to noncontrolling interests</t>
  </si>
  <si>
    <t>Debt - Schedule of long term-term debt (Details) - USD ($) $ in Thousands</t>
  </si>
  <si>
    <t>LONG-TERM DEBT</t>
  </si>
  <si>
    <t>Long-term Debt, Gross</t>
  </si>
  <si>
    <t>Less: discounts and fees, net of accumulated amortization</t>
  </si>
  <si>
    <t>Less: current maturities</t>
  </si>
  <si>
    <t>Long-term debt excluding current maturities</t>
  </si>
  <si>
    <t>2017 Credit Agreement and First Lien Credit Agreement</t>
  </si>
  <si>
    <t>Lines of Credit</t>
  </si>
  <si>
    <t>Interest rate</t>
  </si>
  <si>
    <t>4.07%</t>
  </si>
  <si>
    <t>4.15%</t>
  </si>
  <si>
    <t>Minimum | Term loans</t>
  </si>
  <si>
    <t>3.31%</t>
  </si>
  <si>
    <t>Minimum | Lines of Credit</t>
  </si>
  <si>
    <t>4.62%</t>
  </si>
  <si>
    <t>8.08%</t>
  </si>
  <si>
    <t>Maximum | Term loans</t>
  </si>
  <si>
    <t>6.55%</t>
  </si>
  <si>
    <t>Maximum | Lines of Credit</t>
  </si>
  <si>
    <t>7.06%</t>
  </si>
  <si>
    <t>Debt - Narrative (Detail)</t>
  </si>
  <si>
    <t>Jun. 22, 2017USD ($)</t>
  </si>
  <si>
    <t>Apr. 26, 2016USD ($)</t>
  </si>
  <si>
    <t>Mar. 31, 2017USD ($)interest_rate_cap_agreement</t>
  </si>
  <si>
    <t>May 31, 2013USD ($)interest_rate_swap_agreement</t>
  </si>
  <si>
    <t>Reclassified into interest expense from AOCI</t>
  </si>
  <si>
    <t>Unrealized pre-tax gain of the Swaps</t>
  </si>
  <si>
    <t>Revolving Credit Facility</t>
  </si>
  <si>
    <t>Revolving credit facility borrowings outstanding</t>
  </si>
  <si>
    <t>Revolving credit facility commitment fee as a percentage</t>
  </si>
  <si>
    <t>0.50%</t>
  </si>
  <si>
    <t>Interest rate swap agreements</t>
  </si>
  <si>
    <t>Number of interest rate swap agreements | interest_rate_swap_agreement</t>
  </si>
  <si>
    <t>Interest rate swap agreements notional amount</t>
  </si>
  <si>
    <t>Reclassified into earnings from AOCI</t>
  </si>
  <si>
    <t>2017 Credit Agreement</t>
  </si>
  <si>
    <t>Costs associated with refinancing activities</t>
  </si>
  <si>
    <t>Debt discount</t>
  </si>
  <si>
    <t>Deferred debt issuance costs</t>
  </si>
  <si>
    <t>Term B Loans due September 2019 | Interest rate swap agreements</t>
  </si>
  <si>
    <t>Debt face amount</t>
  </si>
  <si>
    <t>Term loans | 2017 Credit Agreement</t>
  </si>
  <si>
    <t>4.82%</t>
  </si>
  <si>
    <t>Required prepayment</t>
  </si>
  <si>
    <t>Quarterly installment payment</t>
  </si>
  <si>
    <t>Term loans | 2017 Credit Agreement | Federal funds effective rate</t>
  </si>
  <si>
    <t>Applicable margin</t>
  </si>
  <si>
    <t>Term loans | 2017 Credit Agreement | Eurodollar base rate</t>
  </si>
  <si>
    <t>1.00%</t>
  </si>
  <si>
    <t>Term loans | 2017 Credit Agreement | Alternate base rate</t>
  </si>
  <si>
    <t>2.25%</t>
  </si>
  <si>
    <t>Term loans | 2017 Credit Agreement | London Interbank Offered Rate (LIBOR) [Member]</t>
  </si>
  <si>
    <t>3.25%</t>
  </si>
  <si>
    <t>Term loans | First Lien Credit Agreement</t>
  </si>
  <si>
    <t>4.75%</t>
  </si>
  <si>
    <t>Term loans | Term B Loans due September 2019</t>
  </si>
  <si>
    <t>Revolving credit facility maximum borrowing capacity</t>
  </si>
  <si>
    <t>Lines of Credit | 2017 Credit Agreement | Revolving Credit Facility</t>
  </si>
  <si>
    <t>Incremental accordion facility amount</t>
  </si>
  <si>
    <t>Incremental accordion feature percentage of EBITDA</t>
  </si>
  <si>
    <t>Cash flow hedge | Designated as a hedge | Interest rate swap agreements</t>
  </si>
  <si>
    <t>Cash flow hedge | Designated as a hedge | Interest rate cap agreements</t>
  </si>
  <si>
    <t>Number of interest rate swap agreements | interest_rate_cap_agreement</t>
  </si>
  <si>
    <t>Debt Debt - Scheduled maturities of long-term debt (Details) $ in Thousands</t>
  </si>
  <si>
    <t>Debt Disclosure [Abstract]</t>
  </si>
  <si>
    <t>Total long-term debt</t>
  </si>
  <si>
    <t>Leases (Details) - USD ($) $ in Thousands</t>
  </si>
  <si>
    <t>Operating Leased Assets [Line Items]</t>
  </si>
  <si>
    <t>Rental expense</t>
  </si>
  <si>
    <t>Rental income under subleases</t>
  </si>
  <si>
    <t>Future rental receipts due from related party</t>
  </si>
  <si>
    <t>Lease agreements cover periods</t>
  </si>
  <si>
    <t>Lease agreements renewal option period</t>
  </si>
  <si>
    <t>15 years</t>
  </si>
  <si>
    <t>Leases - Schedule of Future Minimum Lease Payments (Details) $ in Thousands</t>
  </si>
  <si>
    <t>Operating Leases</t>
  </si>
  <si>
    <t>Total operating leases</t>
  </si>
  <si>
    <t>Less: Sublease Receipts</t>
  </si>
  <si>
    <t>Total sublease receipts</t>
  </si>
  <si>
    <t>Net Lease</t>
  </si>
  <si>
    <t>Total net lease obligation</t>
  </si>
  <si>
    <t>Income Taxes - Provision (benefit) for income taxes (Details) - USD ($) $ in Thousands</t>
  </si>
  <si>
    <t>Current:</t>
  </si>
  <si>
    <t>Federal</t>
  </si>
  <si>
    <t>State</t>
  </si>
  <si>
    <t>Current income tax</t>
  </si>
  <si>
    <t>Deferred:</t>
  </si>
  <si>
    <t>Deferred income tax</t>
  </si>
  <si>
    <t>Total provision (benefit) for income taxes</t>
  </si>
  <si>
    <t>Income Taxes - Significant components of deferred tax assets and liabilities (Details) - USD ($) $ in Thousands</t>
  </si>
  <si>
    <t>Significant components of deferred tax assets and liabilities</t>
  </si>
  <si>
    <t>Net operating loss and contribution carryforwards</t>
  </si>
  <si>
    <t>Accrued expenses</t>
  </si>
  <si>
    <t>Interest rate swap</t>
  </si>
  <si>
    <t>Deferred tax assets:</t>
  </si>
  <si>
    <t>Valuation Allowance</t>
  </si>
  <si>
    <t>Total deferred tax assets</t>
  </si>
  <si>
    <t>Investment in Joint Ventures</t>
  </si>
  <si>
    <t>Goodwill and intangible amortization</t>
  </si>
  <si>
    <t>Depreciation</t>
  </si>
  <si>
    <t>Total deferred tax liabilities</t>
  </si>
  <si>
    <t>Net deferred tax liabilities</t>
  </si>
  <si>
    <t>Income Taxes Income Taxes - Narrative (Details) - USD ($) $ in Thousands</t>
  </si>
  <si>
    <t>State loss carryforwards</t>
  </si>
  <si>
    <t>Charitable contribution carryforwards</t>
  </si>
  <si>
    <t>Income tax benefit related to 2017 Tax Act</t>
  </si>
  <si>
    <t>Income Taxes - Reconciliation of the federal statutory rate (Details) - USD ($)</t>
  </si>
  <si>
    <t>Effective tax rate:</t>
  </si>
  <si>
    <t>Income tax provision at federal statutory rate</t>
  </si>
  <si>
    <t>35.00%</t>
  </si>
  <si>
    <t>Increase (decrease) in tax resulting from:</t>
  </si>
  <si>
    <t>State taxes, net of federal benefit</t>
  </si>
  <si>
    <t>0.10%</t>
  </si>
  <si>
    <t>(0.20%)</t>
  </si>
  <si>
    <t>1.80%</t>
  </si>
  <si>
    <t>Noncontrolling interests in passthrough entities</t>
  </si>
  <si>
    <t>(29.70%)</t>
  </si>
  <si>
    <t>(35.50%)</t>
  </si>
  <si>
    <t>(24.60%)</t>
  </si>
  <si>
    <t>Valuation allowance</t>
  </si>
  <si>
    <t>7.10%</t>
  </si>
  <si>
    <t>0.20%</t>
  </si>
  <si>
    <t>0.00%</t>
  </si>
  <si>
    <t>Other permanent items, net</t>
  </si>
  <si>
    <t>(2.70%)</t>
  </si>
  <si>
    <t>(0.40%)</t>
  </si>
  <si>
    <t>(0.50%)</t>
  </si>
  <si>
    <t>Effective income tax rate</t>
  </si>
  <si>
    <t>9.80%</t>
  </si>
  <si>
    <t>(0.90%)</t>
  </si>
  <si>
    <t>11.70%</t>
  </si>
  <si>
    <t>Proposed audit adjustments</t>
  </si>
  <si>
    <t>Earnings (Loss) Per Share (Details) - USD ($) $ / shares in Units, $ in Thousands</t>
  </si>
  <si>
    <t>Basic</t>
  </si>
  <si>
    <t>Change in the difference between the redemption values and estimated fair values for accounting purposes of the related noncontrolling interests</t>
  </si>
  <si>
    <t>Weighted-average common shares outstanding, basic (in shares)</t>
  </si>
  <si>
    <t>Earnings (loss) per share, basic (in USD per share)</t>
  </si>
  <si>
    <t>Diluted</t>
  </si>
  <si>
    <t>Net income (loss) attributable to American Renal Associates Holdings, Inc. for diluted earnings per share calculation</t>
  </si>
  <si>
    <t>Weighted-average effect of dilutive securities:</t>
  </si>
  <si>
    <t>Effect of assumed exercise of stock options (in shares)</t>
  </si>
  <si>
    <t>Weighted-average common shares outstanding, assuming dilution (in shares)</t>
  </si>
  <si>
    <t>Earnings (loss) per share, diluted (in USD per share)</t>
  </si>
  <si>
    <t>Outstanding options excluded as impact would be antidilutive (in shares)</t>
  </si>
  <si>
    <t>Equity (Details)</t>
  </si>
  <si>
    <t>Apr. 26, 2016</t>
  </si>
  <si>
    <t>Dec. 31, 2017$ / sharesshares</t>
  </si>
  <si>
    <t>Dec. 31, 2016$ / sharesshares</t>
  </si>
  <si>
    <t>Preferred stock, par value (in USD per share) | $ / shares</t>
  </si>
  <si>
    <t>Preferred stock, shares outstanding (in shares)</t>
  </si>
  <si>
    <t>Stock-Based Compensation - Narrative (Details) - USD ($) $ in Thousands</t>
  </si>
  <si>
    <t>1 Months Ended</t>
  </si>
  <si>
    <t>Apr. 30, 2016</t>
  </si>
  <si>
    <t>Mar. 31, 2014</t>
  </si>
  <si>
    <t>Jan. 31, 2011</t>
  </si>
  <si>
    <t>May 31, 2010</t>
  </si>
  <si>
    <t>Contractual term</t>
  </si>
  <si>
    <t>Vesting period</t>
  </si>
  <si>
    <t>American Renal Holdings Inc. 2005 Equity Incentive Plan</t>
  </si>
  <si>
    <t>Stock options to purchase outstanding</t>
  </si>
  <si>
    <t>Common stock reserved for issuance and remaining for future equity grants</t>
  </si>
  <si>
    <t>American Renal Associates Holdings, Inc. 2010 Stock Incentive Plan</t>
  </si>
  <si>
    <t>Authorized additional stock options</t>
  </si>
  <si>
    <t>American Renal Associates Holdings, Inc. 2011 Stock Option Plan for Nonemployee Directors</t>
  </si>
  <si>
    <t>2016 Omnibus Incentive Plan</t>
  </si>
  <si>
    <t>Restricted stock</t>
  </si>
  <si>
    <t>Nonvested (in shares)</t>
  </si>
  <si>
    <t>Restricted stock | 2016 Omnibus Incentive Plan</t>
  </si>
  <si>
    <t>Stock-Based Compensation - Equity Grants, Assumptions and Activity (Details) - USD ($) $ in Thousands</t>
  </si>
  <si>
    <t>Income tax benefit</t>
  </si>
  <si>
    <t>Stock-Based Compensation - Assumptions used for options granted (Details) - Stock option - $ / shares</t>
  </si>
  <si>
    <t>Share-based Compensation Arrangement by Share-based Payment Award [Line Items]</t>
  </si>
  <si>
    <t>Expected volatility</t>
  </si>
  <si>
    <t>25.00%</t>
  </si>
  <si>
    <t>Weighted average expected term in years</t>
  </si>
  <si>
    <t>6 years</t>
  </si>
  <si>
    <t>Risk-free interest rate minimum</t>
  </si>
  <si>
    <t>1.92%</t>
  </si>
  <si>
    <t>1.20%</t>
  </si>
  <si>
    <t>1.79%</t>
  </si>
  <si>
    <t>Risk-free interest rate maximum</t>
  </si>
  <si>
    <t>2.26%</t>
  </si>
  <si>
    <t>1.58%</t>
  </si>
  <si>
    <t>2.47%</t>
  </si>
  <si>
    <t>Expected annual dividend yield</t>
  </si>
  <si>
    <t>Weighted-average grant-date fair value (in USD per share)</t>
  </si>
  <si>
    <t>30.00%</t>
  </si>
  <si>
    <t>1 year</t>
  </si>
  <si>
    <t>6 years 6 months</t>
  </si>
  <si>
    <t>Stock-Based Compensation - Stock option activity (Details) - USD ($) $ / shares in Units, $ in Thousands</t>
  </si>
  <si>
    <t>Number of Options</t>
  </si>
  <si>
    <t>Outstanding, beginning of period (in shares)</t>
  </si>
  <si>
    <t>Granted (in shares)</t>
  </si>
  <si>
    <t>Exercised (in shares)</t>
  </si>
  <si>
    <t>Forfeited/Cancelled (in shares)</t>
  </si>
  <si>
    <t>Outstanding, end of period (in shares)</t>
  </si>
  <si>
    <t>Options vested and expected to vest, end of period (in shares)</t>
  </si>
  <si>
    <t>Options exercisable, end of period (in shares)</t>
  </si>
  <si>
    <t>Weighted-average exercise price</t>
  </si>
  <si>
    <t>Options outstanding, weighted average exercise price, beginning of period (in USD per share)</t>
  </si>
  <si>
    <t>Granted, weighted average exercise price (in USD per share)</t>
  </si>
  <si>
    <t>Exercised, weighted average exercise price (in USD per share)</t>
  </si>
  <si>
    <t>Forfeited/Cancelled, weighted average exercise price (in USD per share)</t>
  </si>
  <si>
    <t>Options outstanding, weighted average exercise price, end of period (in USD per share)</t>
  </si>
  <si>
    <t>Options vested and expected to vest, weighted average exercise price, end of period (in USD per share)</t>
  </si>
  <si>
    <t>Options exercisable, weighted average exercise price, end of period (in USD per share)</t>
  </si>
  <si>
    <t>Weighted - average remaining contractual term (in years)</t>
  </si>
  <si>
    <t>Options outstanding, weighted average remaining contractual term (in USD per share)</t>
  </si>
  <si>
    <t>5 years 8 months 14 days</t>
  </si>
  <si>
    <t>Vested and expected to vest, weighted average remaining contractual term (in USD per share)</t>
  </si>
  <si>
    <t>Exercisable, weighted average remaining contractual term (in USD per share)</t>
  </si>
  <si>
    <t>4 years 5 months 10 days</t>
  </si>
  <si>
    <t>Aggregate intrinsic value</t>
  </si>
  <si>
    <t>Options outstanding, Aggregate intrinsic value</t>
  </si>
  <si>
    <t>Vested and expected to vest, Aggregate intrinsic value</t>
  </si>
  <si>
    <t>Exercisable, Aggregate intrinsic value</t>
  </si>
  <si>
    <t>Aggregate intrinsic value of stock options exercised</t>
  </si>
  <si>
    <t>Unrecognized compensation costs</t>
  </si>
  <si>
    <t>Weighted average period</t>
  </si>
  <si>
    <t>3 years 7 months</t>
  </si>
  <si>
    <t>Market and Performance Based Vesting</t>
  </si>
  <si>
    <t>Performance and Time Based Vesting</t>
  </si>
  <si>
    <t>Stock-Based Compensation - Restricted stock activity (Details) $ / shares in Units, $ in Thousands</t>
  </si>
  <si>
    <t>Share-based Compensation Arrangement by Share-based Payment Award, Equity Instruments Other than Options, Nonvested, Weighted Average Grant Date Fair Value [Abstract]</t>
  </si>
  <si>
    <t>Unrecognized compensation costs | $</t>
  </si>
  <si>
    <t>Number of Shares</t>
  </si>
  <si>
    <t>Beginning balance (in shares) | shares</t>
  </si>
  <si>
    <t>Granted (in shares) | shares</t>
  </si>
  <si>
    <t>Vested (in shares) | shares</t>
  </si>
  <si>
    <t>Forfeited/Cancelled (in shares) | shares</t>
  </si>
  <si>
    <t>Ending balance (in shares) | shares</t>
  </si>
  <si>
    <t>Beginning balance (in USD per share) | $ / shares</t>
  </si>
  <si>
    <t>Granted (in USD per share) | $ / shares</t>
  </si>
  <si>
    <t>Vested (in USD per share) | $ / shares</t>
  </si>
  <si>
    <t>Forfeited/Cancelled (in USD per share) | $ / shares</t>
  </si>
  <si>
    <t>Ending balance (in USD per share) | $ / shares</t>
  </si>
  <si>
    <t>1 year 2 months 3 days</t>
  </si>
  <si>
    <t>Fair value of vested awards | $</t>
  </si>
  <si>
    <t>Related Party Transactions (Details) - USD ($) $ in Thousands</t>
  </si>
  <si>
    <t>May 07, 2010</t>
  </si>
  <si>
    <t>RELATED PARTY TRANSACTIONS</t>
  </si>
  <si>
    <t>Period of weighted average maturity, clinic loans</t>
  </si>
  <si>
    <t>1 year 11 months</t>
  </si>
  <si>
    <t>Weighted average interest rate, clinic loans</t>
  </si>
  <si>
    <t>5.10%</t>
  </si>
  <si>
    <t>Maximum potential liability for future payments</t>
  </si>
  <si>
    <t>Sublease agreement</t>
  </si>
  <si>
    <t>6.00%</t>
  </si>
  <si>
    <t>Total amount of initial financing</t>
  </si>
  <si>
    <t>Amount outstanding</t>
  </si>
  <si>
    <t>Centerbridge | Advisory services agreement</t>
  </si>
  <si>
    <t>Expense related to agreement</t>
  </si>
  <si>
    <t>Annual advisory services fee to Centerbridge, percentage of EBITDA</t>
  </si>
  <si>
    <t>1.25%</t>
  </si>
  <si>
    <t>Additional fee equal to a percentage of the enterprise value and/or aggregate value</t>
  </si>
  <si>
    <t>Executive | Financing Transactions</t>
  </si>
  <si>
    <t>3 years 8 months 12 days</t>
  </si>
  <si>
    <t>4.70%</t>
  </si>
  <si>
    <t>Ownership Interest In Joint Venture</t>
  </si>
  <si>
    <t>Loan guarantee</t>
  </si>
  <si>
    <t>Affiliated entity | Software services agreement</t>
  </si>
  <si>
    <t>Minimum | Executive | Financing Transactions</t>
  </si>
  <si>
    <t>Maximum | Executive | Financing Transactions</t>
  </si>
  <si>
    <t>6.30%</t>
  </si>
  <si>
    <t>Kinetic | Executive | Software services agreement</t>
  </si>
  <si>
    <t>Ownership percentage</t>
  </si>
  <si>
    <t>51.00%</t>
  </si>
  <si>
    <t>Kinetic | Spouse of executive | Software services agreement</t>
  </si>
  <si>
    <t>2.50%</t>
  </si>
  <si>
    <t>Commitments and Contingencies (Details) - USD ($) $ in Thousands</t>
  </si>
  <si>
    <t>Obligations under contracts related to the construction of clinics</t>
  </si>
  <si>
    <t>Purchase obligations for minimum purchase commitments</t>
  </si>
  <si>
    <t>Purchase obligations, term</t>
  </si>
  <si>
    <t>Certain Legal Matters (Details)</t>
  </si>
  <si>
    <t>Jan. 31, 2018USD ($)</t>
  </si>
  <si>
    <t>Jan. 26, 2018USD ($)</t>
  </si>
  <si>
    <t>Sep. 02, 2016patientinsurance_productclinic</t>
  </si>
  <si>
    <t>Jul. 01, 2016affiliate</t>
  </si>
  <si>
    <t>ARA, ARA OpCo and ARM v. UnitedHealth Group Inc.</t>
  </si>
  <si>
    <t>Loss Contingencies [Line Items]</t>
  </si>
  <si>
    <t>Number of affiliates | affiliate</t>
  </si>
  <si>
    <t>Number of clinics | clinic</t>
  </si>
  <si>
    <t>Number of insurance products | insurance_product</t>
  </si>
  <si>
    <t>Esposito Action and Derivative Lawsuit</t>
  </si>
  <si>
    <t>Aggregate loss accrual for legal settlements</t>
  </si>
  <si>
    <t>Remaining cases</t>
  </si>
  <si>
    <t>Subsequent Event | Esposito, Et Al. v. American Renal Associates Holdings, Inc., Et Al</t>
  </si>
  <si>
    <t>Legal settlement amount</t>
  </si>
  <si>
    <t>Subsequent Event | Bushansky on Behalf of Company v. Board of Directors</t>
  </si>
  <si>
    <t>Employee Benefit Plan (Details) - USD ($)</t>
  </si>
  <si>
    <t>Contributions made to plan</t>
  </si>
  <si>
    <t>Concentrations (Details)</t>
  </si>
  <si>
    <t>Federal Deposit Insurance Corporation (FDIC)</t>
  </si>
  <si>
    <t>Selected Quarterly Financial Data (Unaudited) (Details) - USD ($) $ / shares in Units, $ in Thousands</t>
  </si>
  <si>
    <t>Operating Income</t>
  </si>
  <si>
    <t>SCHEDULE II - VALUATION AND QUALIFYING ACCOUNTS (Details) - Allowance for uncollectible accounts - USD ($) $ in Thousands</t>
  </si>
  <si>
    <t>Valuation and Qualifying Accounts Disclosure [Line Items]</t>
  </si>
  <si>
    <t>Balance at Beginning of the Year</t>
  </si>
  <si>
    <t>Amounts charged to income</t>
  </si>
  <si>
    <t>Amounts written off</t>
  </si>
  <si>
    <t>Balance at End of Year</t>
  </si>
</sst>
</file>

<file path=xl/styles.xml><?xml version="1.0" encoding="utf-8"?>
<styleSheet xmlns="http://schemas.openxmlformats.org/spreadsheetml/2006/main">
  <numFmts count="3">
    <numFmt formatCode="_(&quot;$ &quot;#,##0_);_(&quot;$ &quot;(#,##0)" numFmtId="164"/>
    <numFmt formatCode="_(&quot;$ &quot;#,##0.00_);_(&quot;$ &quot;(#,##0.00)" numFmtId="165"/>
    <numFmt formatCode="_(&quot;Acquisition &quot;#,##0_);_(&quot;Acquisition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80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18972084</v>
      </c>
    </row>
    <row r="15" spans="1:4">
      <c r="A15" s="4" t="s">
        <v>25</v>
      </c>
      <c r="C15" s="5" t="n">
        <v>32049839</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v>
      </c>
      <c r="B1" s="2" t="s">
        <v>1</v>
      </c>
    </row>
    <row r="2" spans="1:2">
      <c r="B2" s="2" t="s">
        <v>2</v>
      </c>
    </row>
    <row r="3" spans="1:2">
      <c r="A3" s="3" t="s">
        <v>219</v>
      </c>
    </row>
    <row r="4" spans="1:2">
      <c r="A4" s="4" t="s">
        <v>32</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1521</v>
      </c>
      <c r="C3" s="6" t="n">
        <v>100916</v>
      </c>
    </row>
    <row r="4" spans="1:3">
      <c r="A4" s="4" t="s">
        <v>33</v>
      </c>
      <c r="B4" s="5" t="n">
        <v>79662</v>
      </c>
      <c r="C4" s="5" t="n">
        <v>81127</v>
      </c>
    </row>
    <row r="5" spans="1:3">
      <c r="A5" s="4" t="s">
        <v>34</v>
      </c>
      <c r="B5" s="5" t="n">
        <v>4665</v>
      </c>
      <c r="C5" s="5" t="n">
        <v>4676</v>
      </c>
    </row>
    <row r="6" spans="1:3">
      <c r="A6" s="4" t="s">
        <v>35</v>
      </c>
      <c r="B6" s="5" t="n">
        <v>24998</v>
      </c>
      <c r="C6" s="5" t="n">
        <v>18498</v>
      </c>
    </row>
    <row r="7" spans="1:3">
      <c r="A7" s="4" t="s">
        <v>36</v>
      </c>
      <c r="B7" s="5" t="n">
        <v>6745</v>
      </c>
      <c r="C7" s="5" t="n">
        <v>5163</v>
      </c>
    </row>
    <row r="8" spans="1:3">
      <c r="A8" s="4" t="s">
        <v>37</v>
      </c>
      <c r="B8" s="5" t="n">
        <v>187591</v>
      </c>
      <c r="C8" s="5" t="n">
        <v>210380</v>
      </c>
    </row>
    <row r="9" spans="1:3">
      <c r="A9" s="4" t="s">
        <v>38</v>
      </c>
      <c r="B9" s="5" t="n">
        <v>168537</v>
      </c>
      <c r="C9" s="5" t="n">
        <v>170118</v>
      </c>
    </row>
    <row r="10" spans="1:3">
      <c r="A10" s="4" t="s">
        <v>39</v>
      </c>
      <c r="B10" s="5" t="n">
        <v>25368</v>
      </c>
      <c r="C10" s="5" t="n">
        <v>25626</v>
      </c>
    </row>
    <row r="11" spans="1:3">
      <c r="A11" s="4" t="s">
        <v>40</v>
      </c>
      <c r="B11" s="5" t="n">
        <v>9285</v>
      </c>
      <c r="C11" s="5" t="n">
        <v>6753</v>
      </c>
    </row>
    <row r="12" spans="1:3">
      <c r="A12" s="4" t="s">
        <v>41</v>
      </c>
      <c r="B12" s="5" t="n">
        <v>573427</v>
      </c>
      <c r="C12" s="5" t="n">
        <v>573147</v>
      </c>
    </row>
    <row r="13" spans="1:3">
      <c r="A13" s="4" t="s">
        <v>42</v>
      </c>
      <c r="B13" s="5" t="n">
        <v>964208</v>
      </c>
      <c r="C13" s="5" t="n">
        <v>986024</v>
      </c>
    </row>
    <row r="14" spans="1:3">
      <c r="A14" s="3" t="s">
        <v>43</v>
      </c>
    </row>
    <row r="15" spans="1:3">
      <c r="A15" s="4" t="s">
        <v>44</v>
      </c>
      <c r="B15" s="5" t="n">
        <v>33421</v>
      </c>
      <c r="C15" s="5" t="n">
        <v>31127</v>
      </c>
    </row>
    <row r="16" spans="1:3">
      <c r="A16" s="4" t="s">
        <v>45</v>
      </c>
      <c r="B16" s="5" t="n">
        <v>28985</v>
      </c>
      <c r="C16" s="5" t="n">
        <v>29103</v>
      </c>
    </row>
    <row r="17" spans="1:3">
      <c r="A17" s="4" t="s">
        <v>46</v>
      </c>
      <c r="B17" s="5" t="n">
        <v>49963</v>
      </c>
      <c r="C17" s="5" t="n">
        <v>45286</v>
      </c>
    </row>
    <row r="18" spans="1:3">
      <c r="A18" s="4" t="s">
        <v>47</v>
      </c>
      <c r="B18" s="5" t="n">
        <v>44534</v>
      </c>
      <c r="C18" s="5" t="n">
        <v>48274</v>
      </c>
    </row>
    <row r="19" spans="1:3">
      <c r="A19" s="4" t="s">
        <v>48</v>
      </c>
      <c r="B19" s="5" t="n">
        <v>156903</v>
      </c>
      <c r="C19" s="5" t="n">
        <v>153790</v>
      </c>
    </row>
    <row r="20" spans="1:3">
      <c r="A20" s="4" t="s">
        <v>49</v>
      </c>
      <c r="B20" s="5" t="n">
        <v>515554</v>
      </c>
      <c r="C20" s="5" t="n">
        <v>522058</v>
      </c>
    </row>
    <row r="21" spans="1:3">
      <c r="A21" s="4" t="s">
        <v>50</v>
      </c>
      <c r="B21" s="5" t="n">
        <v>7500</v>
      </c>
      <c r="C21" s="5" t="n">
        <v>21200</v>
      </c>
    </row>
    <row r="22" spans="1:3">
      <c r="A22" s="4" t="s">
        <v>51</v>
      </c>
      <c r="B22" s="5" t="n">
        <v>14880</v>
      </c>
      <c r="C22" s="5" t="n">
        <v>11670</v>
      </c>
    </row>
    <row r="23" spans="1:3">
      <c r="A23" s="4" t="s">
        <v>52</v>
      </c>
      <c r="B23" s="5" t="n">
        <v>8991</v>
      </c>
      <c r="C23" s="5" t="n">
        <v>1278</v>
      </c>
    </row>
    <row r="24" spans="1:3">
      <c r="A24" s="4" t="s">
        <v>53</v>
      </c>
      <c r="B24" s="5" t="n">
        <v>703828</v>
      </c>
      <c r="C24" s="5" t="n">
        <v>709996</v>
      </c>
    </row>
    <row r="25" spans="1:3">
      <c r="A25" s="4" t="s">
        <v>54</v>
      </c>
      <c r="B25" s="4" t="s">
        <v>55</v>
      </c>
      <c r="C25" s="4" t="s">
        <v>55</v>
      </c>
    </row>
    <row r="26" spans="1:3">
      <c r="A26" s="4" t="s">
        <v>56</v>
      </c>
      <c r="B26" s="5" t="n">
        <v>139895</v>
      </c>
      <c r="C26" s="5" t="n">
        <v>130365</v>
      </c>
    </row>
    <row r="27" spans="1:3">
      <c r="A27" s="3" t="s">
        <v>57</v>
      </c>
    </row>
    <row r="28" spans="1:3">
      <c r="A28" s="4" t="s">
        <v>58</v>
      </c>
      <c r="B28" s="4" t="s">
        <v>55</v>
      </c>
      <c r="C28" s="4" t="s">
        <v>55</v>
      </c>
    </row>
    <row r="29" spans="1:3">
      <c r="A29" s="4" t="s">
        <v>59</v>
      </c>
      <c r="B29" s="5" t="n">
        <v>193</v>
      </c>
      <c r="C29" s="5" t="n">
        <v>184</v>
      </c>
    </row>
    <row r="30" spans="1:3">
      <c r="A30" s="4" t="s">
        <v>60</v>
      </c>
      <c r="B30" s="5" t="n">
        <v>67853</v>
      </c>
      <c r="C30" s="5" t="n">
        <v>95062</v>
      </c>
    </row>
    <row r="31" spans="1:3">
      <c r="A31" s="4" t="s">
        <v>61</v>
      </c>
      <c r="B31" s="5" t="n">
        <v>-358</v>
      </c>
      <c r="C31" s="5" t="n">
        <v>-544</v>
      </c>
    </row>
    <row r="32" spans="1:3">
      <c r="A32" s="4" t="s">
        <v>62</v>
      </c>
      <c r="B32" s="5" t="n">
        <v>-123789</v>
      </c>
      <c r="C32" s="5" t="n">
        <v>-128646</v>
      </c>
    </row>
    <row r="33" spans="1:3">
      <c r="A33" s="4" t="s">
        <v>63</v>
      </c>
      <c r="B33" s="5" t="n">
        <v>-677</v>
      </c>
      <c r="C33" s="5" t="n">
        <v>-100</v>
      </c>
    </row>
    <row r="34" spans="1:3">
      <c r="A34" s="4" t="s">
        <v>64</v>
      </c>
      <c r="B34" s="5" t="n">
        <v>-56778</v>
      </c>
      <c r="C34" s="5" t="n">
        <v>-34044</v>
      </c>
    </row>
    <row r="35" spans="1:3">
      <c r="A35" s="4" t="s">
        <v>65</v>
      </c>
      <c r="B35" s="5" t="n">
        <v>177263</v>
      </c>
      <c r="C35" s="5" t="n">
        <v>179707</v>
      </c>
    </row>
    <row r="36" spans="1:3">
      <c r="A36" s="4" t="s">
        <v>66</v>
      </c>
      <c r="B36" s="5" t="n">
        <v>120485</v>
      </c>
      <c r="C36" s="5" t="n">
        <v>145663</v>
      </c>
    </row>
    <row r="37" spans="1:3">
      <c r="A37" s="4" t="s">
        <v>67</v>
      </c>
      <c r="B37" s="6" t="n">
        <v>964208</v>
      </c>
      <c r="C37" s="6" t="n">
        <v>986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69</v>
      </c>
    </row>
    <row r="3" spans="1:3">
      <c r="A3" s="4" t="s">
        <v>70</v>
      </c>
      <c r="B3" s="6" t="n">
        <v>6757</v>
      </c>
      <c r="C3" s="6" t="n">
        <v>8726</v>
      </c>
    </row>
    <row r="4" spans="1:3">
      <c r="A4" s="4" t="s">
        <v>71</v>
      </c>
      <c r="B4" s="7" t="n">
        <v>0.01</v>
      </c>
      <c r="C4" s="7" t="n">
        <v>0.01</v>
      </c>
    </row>
    <row r="5" spans="1:3">
      <c r="A5" s="4" t="s">
        <v>72</v>
      </c>
      <c r="B5" s="5" t="n">
        <v>1000000</v>
      </c>
      <c r="C5" s="5" t="n">
        <v>1000000</v>
      </c>
    </row>
    <row r="6" spans="1:3">
      <c r="A6" s="4" t="s">
        <v>73</v>
      </c>
      <c r="B6" s="5" t="n">
        <v>0</v>
      </c>
      <c r="C6" s="5" t="n">
        <v>0</v>
      </c>
    </row>
    <row r="7" spans="1:3">
      <c r="A7" s="4" t="s">
        <v>74</v>
      </c>
      <c r="B7" s="7" t="n">
        <v>0.01</v>
      </c>
      <c r="C7" s="7" t="n">
        <v>0.01</v>
      </c>
    </row>
    <row r="8" spans="1:3">
      <c r="A8" s="4" t="s">
        <v>75</v>
      </c>
      <c r="B8" s="5" t="n">
        <v>300000000</v>
      </c>
      <c r="C8" s="5" t="n">
        <v>300000000</v>
      </c>
    </row>
    <row r="9" spans="1:3">
      <c r="A9" s="4" t="s">
        <v>76</v>
      </c>
      <c r="B9" s="5" t="n">
        <v>32034439</v>
      </c>
      <c r="C9" s="5" t="n">
        <v>30894962</v>
      </c>
    </row>
    <row r="10" spans="1:3">
      <c r="A10" s="4" t="s">
        <v>77</v>
      </c>
      <c r="B10" s="5" t="n">
        <v>32034439</v>
      </c>
      <c r="C10" s="5" t="n">
        <v>308949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214</v>
      </c>
    </row>
    <row r="4" spans="1:2">
      <c r="A4" s="4" t="s">
        <v>291</v>
      </c>
      <c r="B4" s="4" t="s">
        <v>292</v>
      </c>
    </row>
    <row r="5" spans="1:2">
      <c r="A5" s="4" t="s">
        <v>293</v>
      </c>
      <c r="B5" s="4" t="s">
        <v>294</v>
      </c>
    </row>
    <row r="6" spans="1:2">
      <c r="A6" s="4" t="s">
        <v>295</v>
      </c>
      <c r="B6" s="4" t="s">
        <v>296</v>
      </c>
    </row>
    <row r="7" spans="1:2">
      <c r="A7" s="4" t="s">
        <v>297</v>
      </c>
      <c r="B7" s="4" t="s">
        <v>298</v>
      </c>
    </row>
    <row r="8" spans="1:2">
      <c r="A8" s="4" t="s">
        <v>227</v>
      </c>
      <c r="B8" s="4" t="s">
        <v>299</v>
      </c>
    </row>
    <row r="9" spans="1:2">
      <c r="A9" s="4" t="s">
        <v>300</v>
      </c>
      <c r="B9" s="4" t="s">
        <v>301</v>
      </c>
    </row>
    <row r="10" spans="1:2">
      <c r="A10" s="4" t="s">
        <v>34</v>
      </c>
      <c r="B10" s="4" t="s">
        <v>302</v>
      </c>
    </row>
    <row r="11" spans="1:2">
      <c r="A11" s="4" t="s">
        <v>230</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254</v>
      </c>
      <c r="B16" s="4" t="s">
        <v>312</v>
      </c>
    </row>
    <row r="17" spans="1:2">
      <c r="A17" s="4" t="s">
        <v>313</v>
      </c>
      <c r="B17" s="4" t="s">
        <v>314</v>
      </c>
    </row>
    <row r="18" spans="1:2">
      <c r="A18" s="4" t="s">
        <v>263</v>
      </c>
      <c r="B18" s="4" t="s">
        <v>315</v>
      </c>
    </row>
    <row r="19" spans="1:2">
      <c r="A19" s="4" t="s">
        <v>316</v>
      </c>
      <c r="B19" s="4" t="s">
        <v>317</v>
      </c>
    </row>
    <row r="20" spans="1:2">
      <c r="A20" s="4" t="s">
        <v>318</v>
      </c>
      <c r="B20"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14</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9</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v>
      </c>
    </row>
    <row r="3" spans="1:2">
      <c r="A3" s="3" t="s">
        <v>222</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752510</v>
      </c>
      <c r="C4" s="6" t="n">
        <v>756329</v>
      </c>
      <c r="D4" s="6" t="n">
        <v>657505</v>
      </c>
    </row>
    <row r="5" spans="1:4">
      <c r="A5" s="4" t="s">
        <v>82</v>
      </c>
      <c r="B5" s="5" t="n">
        <v>-7404</v>
      </c>
      <c r="C5" s="5" t="n">
        <v>-6562</v>
      </c>
      <c r="D5" s="5" t="n">
        <v>-4524</v>
      </c>
    </row>
    <row r="6" spans="1:4">
      <c r="A6" s="4" t="s">
        <v>83</v>
      </c>
      <c r="B6" s="5" t="n">
        <v>745106</v>
      </c>
      <c r="C6" s="5" t="n">
        <v>749767</v>
      </c>
      <c r="D6" s="5" t="n">
        <v>652981</v>
      </c>
    </row>
    <row r="7" spans="1:4">
      <c r="A7" s="3" t="s">
        <v>84</v>
      </c>
    </row>
    <row r="8" spans="1:4">
      <c r="A8" s="4" t="s">
        <v>85</v>
      </c>
      <c r="B8" s="5" t="n">
        <v>482450</v>
      </c>
      <c r="C8" s="5" t="n">
        <v>452449</v>
      </c>
      <c r="D8" s="5" t="n">
        <v>390949</v>
      </c>
    </row>
    <row r="9" spans="1:4">
      <c r="A9" s="4" t="s">
        <v>86</v>
      </c>
      <c r="B9" s="5" t="n">
        <v>102598</v>
      </c>
      <c r="C9" s="5" t="n">
        <v>127631</v>
      </c>
      <c r="D9" s="5" t="n">
        <v>77250</v>
      </c>
    </row>
    <row r="10" spans="1:4">
      <c r="A10" s="4" t="s">
        <v>87</v>
      </c>
      <c r="B10" s="5" t="n">
        <v>717</v>
      </c>
      <c r="C10" s="5" t="n">
        <v>2239</v>
      </c>
      <c r="D10" s="5" t="n">
        <v>2086</v>
      </c>
    </row>
    <row r="11" spans="1:4">
      <c r="A11" s="4" t="s">
        <v>88</v>
      </c>
      <c r="B11" s="5" t="n">
        <v>37634</v>
      </c>
      <c r="C11" s="5" t="n">
        <v>33862</v>
      </c>
      <c r="D11" s="5" t="n">
        <v>31846</v>
      </c>
    </row>
    <row r="12" spans="1:4">
      <c r="A12" s="4" t="s">
        <v>89</v>
      </c>
      <c r="B12" s="5" t="n">
        <v>15249</v>
      </c>
      <c r="C12" s="5" t="n">
        <v>6779</v>
      </c>
      <c r="D12" s="5" t="n">
        <v>0</v>
      </c>
    </row>
    <row r="13" spans="1:4">
      <c r="A13" s="4" t="s">
        <v>90</v>
      </c>
      <c r="B13" s="5" t="n">
        <v>638648</v>
      </c>
      <c r="C13" s="5" t="n">
        <v>622960</v>
      </c>
      <c r="D13" s="5" t="n">
        <v>502131</v>
      </c>
    </row>
    <row r="14" spans="1:4">
      <c r="A14" s="4" t="s">
        <v>91</v>
      </c>
      <c r="B14" s="5" t="n">
        <v>106458</v>
      </c>
      <c r="C14" s="5" t="n">
        <v>126807</v>
      </c>
      <c r="D14" s="5" t="n">
        <v>150850</v>
      </c>
    </row>
    <row r="15" spans="1:4">
      <c r="A15" s="4" t="s">
        <v>92</v>
      </c>
      <c r="B15" s="5" t="n">
        <v>-29289</v>
      </c>
      <c r="C15" s="5" t="n">
        <v>-35933</v>
      </c>
      <c r="D15" s="5" t="n">
        <v>-45400</v>
      </c>
    </row>
    <row r="16" spans="1:4">
      <c r="A16" s="4" t="s">
        <v>93</v>
      </c>
      <c r="B16" s="5" t="n">
        <v>-526</v>
      </c>
      <c r="C16" s="5" t="n">
        <v>-4708</v>
      </c>
      <c r="D16" s="5" t="n">
        <v>0</v>
      </c>
    </row>
    <row r="17" spans="1:4">
      <c r="A17" s="4" t="s">
        <v>94</v>
      </c>
      <c r="B17" s="5" t="n">
        <v>7234</v>
      </c>
      <c r="C17" s="5" t="n">
        <v>1286</v>
      </c>
      <c r="D17" s="5" t="n">
        <v>0</v>
      </c>
    </row>
    <row r="18" spans="1:4">
      <c r="A18" s="4" t="s">
        <v>95</v>
      </c>
      <c r="B18" s="5" t="n">
        <v>83877</v>
      </c>
      <c r="C18" s="5" t="n">
        <v>87452</v>
      </c>
      <c r="D18" s="5" t="n">
        <v>105450</v>
      </c>
    </row>
    <row r="19" spans="1:4">
      <c r="A19" s="4" t="s">
        <v>96</v>
      </c>
      <c r="B19" s="5" t="n">
        <v>8194</v>
      </c>
      <c r="C19" s="5" t="n">
        <v>-753</v>
      </c>
      <c r="D19" s="5" t="n">
        <v>12373</v>
      </c>
    </row>
    <row r="20" spans="1:4">
      <c r="A20" s="4" t="s">
        <v>97</v>
      </c>
      <c r="B20" s="5" t="n">
        <v>75683</v>
      </c>
      <c r="C20" s="5" t="n">
        <v>88205</v>
      </c>
      <c r="D20" s="5" t="n">
        <v>93077</v>
      </c>
    </row>
    <row r="21" spans="1:4">
      <c r="A21" s="4" t="s">
        <v>98</v>
      </c>
      <c r="B21" s="5" t="n">
        <v>-70826</v>
      </c>
      <c r="C21" s="5" t="n">
        <v>-88590</v>
      </c>
      <c r="D21" s="5" t="n">
        <v>-74232</v>
      </c>
    </row>
    <row r="22" spans="1:4">
      <c r="A22" s="4" t="s">
        <v>99</v>
      </c>
      <c r="B22" s="5" t="n">
        <v>4857</v>
      </c>
      <c r="C22" s="5" t="n">
        <v>-385</v>
      </c>
      <c r="D22" s="5" t="n">
        <v>18845</v>
      </c>
    </row>
    <row r="23" spans="1:4">
      <c r="A23" s="4" t="s">
        <v>100</v>
      </c>
      <c r="B23" s="5" t="n">
        <v>-12276</v>
      </c>
      <c r="C23" s="5" t="n">
        <v>-7404</v>
      </c>
      <c r="D23" s="5" t="n">
        <v>0</v>
      </c>
    </row>
    <row r="24" spans="1:4">
      <c r="A24" s="4" t="s">
        <v>101</v>
      </c>
      <c r="B24" s="6" t="n">
        <v>-7419</v>
      </c>
      <c r="C24" s="6" t="n">
        <v>-7789</v>
      </c>
      <c r="D24" s="6" t="n">
        <v>18845</v>
      </c>
    </row>
    <row r="25" spans="1:4">
      <c r="A25" s="3" t="s">
        <v>102</v>
      </c>
    </row>
    <row r="26" spans="1:4">
      <c r="A26" s="4" t="s">
        <v>103</v>
      </c>
      <c r="B26" s="7" t="n">
        <v>-0.24</v>
      </c>
      <c r="C26" s="7" t="n">
        <v>-0.28</v>
      </c>
      <c r="D26" s="7" t="n">
        <v>0.85</v>
      </c>
    </row>
    <row r="27" spans="1:4">
      <c r="A27" s="4" t="s">
        <v>104</v>
      </c>
      <c r="B27" s="7" t="n">
        <v>-0.24</v>
      </c>
      <c r="C27" s="7" t="n">
        <v>-0.28</v>
      </c>
      <c r="D27" s="7" t="n">
        <v>0.83</v>
      </c>
    </row>
    <row r="28" spans="1:4">
      <c r="A28" s="3" t="s">
        <v>105</v>
      </c>
    </row>
    <row r="29" spans="1:4">
      <c r="A29" s="4" t="s">
        <v>106</v>
      </c>
      <c r="B29" s="5" t="n">
        <v>31081824</v>
      </c>
      <c r="C29" s="5" t="n">
        <v>28118673</v>
      </c>
      <c r="D29" s="5" t="n">
        <v>22153451</v>
      </c>
    </row>
    <row r="30" spans="1:4">
      <c r="A30" s="4" t="s">
        <v>107</v>
      </c>
      <c r="B30" s="5" t="n">
        <v>31081824</v>
      </c>
      <c r="C30" s="5" t="n">
        <v>28118673</v>
      </c>
      <c r="D30" s="5" t="n">
        <v>22707874</v>
      </c>
    </row>
    <row r="31" spans="1:4">
      <c r="A31" s="4" t="s">
        <v>108</v>
      </c>
      <c r="B31" s="6" t="n">
        <v>0</v>
      </c>
      <c r="C31" s="7" t="n">
        <v>1.3</v>
      </c>
      <c r="D31"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2</v>
      </c>
    </row>
    <row r="3" spans="1:2">
      <c r="A3" s="3" t="s">
        <v>225</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31</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34</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7</v>
      </c>
      <c r="B1" s="2" t="s">
        <v>1</v>
      </c>
    </row>
    <row r="2" spans="1:2">
      <c r="B2" s="2" t="s">
        <v>2</v>
      </c>
    </row>
    <row r="3" spans="1:2">
      <c r="A3" s="3" t="s">
        <v>23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3" t="s">
        <v>243</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6</v>
      </c>
    </row>
    <row r="4" spans="1:2">
      <c r="A4" s="4" t="s">
        <v>356</v>
      </c>
      <c r="B4"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24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3</v>
      </c>
      <c r="B1" s="2" t="s">
        <v>1</v>
      </c>
    </row>
    <row r="2" spans="1:2">
      <c r="B2" s="2" t="s">
        <v>2</v>
      </c>
    </row>
    <row r="3" spans="1:2">
      <c r="A3" s="3" t="s">
        <v>252</v>
      </c>
    </row>
    <row r="4" spans="1:2">
      <c r="A4" s="4" t="s">
        <v>364</v>
      </c>
      <c r="B4" s="4" t="s">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5</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79</v>
      </c>
    </row>
    <row r="3" spans="1:4">
      <c r="A3" s="3" t="s">
        <v>110</v>
      </c>
    </row>
    <row r="4" spans="1:4">
      <c r="A4" s="4" t="s">
        <v>97</v>
      </c>
      <c r="B4" s="6" t="n">
        <v>75683</v>
      </c>
      <c r="C4" s="6" t="n">
        <v>88205</v>
      </c>
      <c r="D4" s="6" t="n">
        <v>93077</v>
      </c>
    </row>
    <row r="5" spans="1:4">
      <c r="A5" s="4" t="s">
        <v>111</v>
      </c>
      <c r="B5" s="5" t="n">
        <v>-577</v>
      </c>
      <c r="C5" s="5" t="n">
        <v>401</v>
      </c>
      <c r="D5" s="5" t="n">
        <v>-777</v>
      </c>
    </row>
    <row r="6" spans="1:4">
      <c r="A6" s="4" t="s">
        <v>112</v>
      </c>
      <c r="B6" s="5" t="n">
        <v>75106</v>
      </c>
      <c r="C6" s="5" t="n">
        <v>88606</v>
      </c>
      <c r="D6" s="5" t="n">
        <v>92300</v>
      </c>
    </row>
    <row r="7" spans="1:4">
      <c r="A7" s="4" t="s">
        <v>113</v>
      </c>
      <c r="B7" s="5" t="n">
        <v>-70826</v>
      </c>
      <c r="C7" s="5" t="n">
        <v>-88590</v>
      </c>
      <c r="D7" s="5" t="n">
        <v>-74232</v>
      </c>
    </row>
    <row r="8" spans="1:4">
      <c r="A8" s="4" t="s">
        <v>114</v>
      </c>
      <c r="B8" s="6" t="n">
        <v>4280</v>
      </c>
      <c r="C8" s="6" t="n">
        <v>16</v>
      </c>
      <c r="D8" s="6" t="n">
        <v>180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3</v>
      </c>
      <c r="B1" s="2" t="s">
        <v>1</v>
      </c>
    </row>
    <row r="2" spans="1:2">
      <c r="B2" s="2" t="s">
        <v>2</v>
      </c>
    </row>
    <row r="3" spans="1:2">
      <c r="A3" s="3" t="s">
        <v>258</v>
      </c>
    </row>
    <row r="4" spans="1:2">
      <c r="A4" s="4" t="s">
        <v>374</v>
      </c>
      <c r="B4" s="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4</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5</v>
      </c>
      <c r="B1" s="2" t="s">
        <v>1</v>
      </c>
    </row>
    <row r="2" spans="1:2">
      <c r="B2" s="2" t="s">
        <v>2</v>
      </c>
    </row>
    <row r="3" spans="1:2">
      <c r="A3" s="3" t="s">
        <v>282</v>
      </c>
    </row>
    <row r="4" spans="1:2">
      <c r="A4" s="4" t="s">
        <v>281</v>
      </c>
      <c r="B4" s="4" t="s">
        <v>3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48"/>
    <col customWidth="1" max="3" min="3" width="48"/>
  </cols>
  <sheetData>
    <row r="1" spans="1:3">
      <c r="A1" s="1" t="s">
        <v>387</v>
      </c>
      <c r="B1" s="2" t="s">
        <v>1</v>
      </c>
    </row>
    <row r="2" spans="1:3">
      <c r="B2" s="2" t="s">
        <v>388</v>
      </c>
      <c r="C2" s="2" t="s">
        <v>389</v>
      </c>
    </row>
    <row r="3" spans="1:3">
      <c r="A3" s="3" t="s">
        <v>390</v>
      </c>
    </row>
    <row r="4" spans="1:3">
      <c r="A4" s="4" t="s">
        <v>31</v>
      </c>
      <c r="B4" s="6" t="n">
        <v>964208000</v>
      </c>
      <c r="C4" s="6" t="n">
        <v>986024000</v>
      </c>
    </row>
    <row r="5" spans="1:3">
      <c r="A5" s="4" t="s">
        <v>391</v>
      </c>
      <c r="B5" s="5" t="n">
        <v>228</v>
      </c>
      <c r="C5" s="5" t="n">
        <v>214</v>
      </c>
    </row>
    <row r="6" spans="1:3">
      <c r="A6" s="4" t="s">
        <v>392</v>
      </c>
      <c r="B6" s="5" t="n">
        <v>15637</v>
      </c>
      <c r="C6" s="5" t="n">
        <v>14590</v>
      </c>
    </row>
    <row r="7" spans="1:3">
      <c r="A7" s="4" t="s">
        <v>393</v>
      </c>
      <c r="B7" s="5" t="n">
        <v>26</v>
      </c>
      <c r="C7" s="5" t="n">
        <v>25</v>
      </c>
    </row>
    <row r="8" spans="1:3">
      <c r="A8" s="4" t="s">
        <v>394</v>
      </c>
    </row>
    <row r="9" spans="1:3">
      <c r="A9" s="3" t="s">
        <v>390</v>
      </c>
    </row>
    <row r="10" spans="1:3">
      <c r="A10" s="4" t="s">
        <v>395</v>
      </c>
      <c r="B10" s="4" t="s">
        <v>396</v>
      </c>
    </row>
    <row r="11" spans="1:3">
      <c r="A11" s="4" t="s">
        <v>31</v>
      </c>
      <c r="B11" s="6" t="n">
        <v>0</v>
      </c>
    </row>
    <row r="12" spans="1:3">
      <c r="A12" s="4" t="s">
        <v>397</v>
      </c>
      <c r="B12" s="4" t="s">
        <v>3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98</v>
      </c>
      <c r="B1" s="2" t="s">
        <v>399</v>
      </c>
      <c r="J1" s="2" t="s">
        <v>1</v>
      </c>
    </row>
    <row r="2" spans="1:12">
      <c r="B2" s="2" t="s">
        <v>400</v>
      </c>
      <c r="C2" s="2" t="s">
        <v>401</v>
      </c>
      <c r="D2" s="2" t="s">
        <v>402</v>
      </c>
      <c r="E2" s="2" t="s">
        <v>403</v>
      </c>
      <c r="F2" s="2" t="s">
        <v>404</v>
      </c>
      <c r="G2" s="2" t="s">
        <v>405</v>
      </c>
      <c r="H2" s="2" t="s">
        <v>406</v>
      </c>
      <c r="I2" s="2" t="s">
        <v>407</v>
      </c>
      <c r="J2" s="2" t="s">
        <v>408</v>
      </c>
      <c r="K2" s="2" t="s">
        <v>404</v>
      </c>
      <c r="L2" s="2" t="s">
        <v>409</v>
      </c>
    </row>
    <row r="3" spans="1:12">
      <c r="A3" s="3" t="s">
        <v>295</v>
      </c>
    </row>
    <row r="4" spans="1:12">
      <c r="A4" s="4" t="s">
        <v>410</v>
      </c>
      <c r="J4" s="5" t="n">
        <v>1</v>
      </c>
    </row>
    <row r="5" spans="1:12">
      <c r="A5" s="3" t="s">
        <v>300</v>
      </c>
    </row>
    <row r="6" spans="1:12">
      <c r="A6" s="4" t="s">
        <v>411</v>
      </c>
      <c r="B6" s="4" t="s">
        <v>412</v>
      </c>
      <c r="J6" s="4" t="s">
        <v>412</v>
      </c>
    </row>
    <row r="7" spans="1:12">
      <c r="A7" s="4" t="s">
        <v>413</v>
      </c>
      <c r="B7" s="4" t="s">
        <v>414</v>
      </c>
      <c r="J7" s="4" t="s">
        <v>414</v>
      </c>
    </row>
    <row r="8" spans="1:12">
      <c r="A8" s="4" t="s">
        <v>415</v>
      </c>
      <c r="B8" s="6" t="n">
        <v>97594000</v>
      </c>
      <c r="F8" s="6" t="n">
        <v>91967000</v>
      </c>
      <c r="J8" s="6" t="n">
        <v>97594000</v>
      </c>
      <c r="K8" s="6" t="n">
        <v>91967000</v>
      </c>
    </row>
    <row r="9" spans="1:12">
      <c r="A9" s="4" t="s">
        <v>416</v>
      </c>
      <c r="J9" s="4" t="s">
        <v>417</v>
      </c>
    </row>
    <row r="10" spans="1:12">
      <c r="A10" s="3" t="s">
        <v>418</v>
      </c>
    </row>
    <row r="11" spans="1:12">
      <c r="A11" s="4" t="s">
        <v>419</v>
      </c>
      <c r="J11" s="6" t="n">
        <v>0</v>
      </c>
      <c r="K11" s="5" t="n">
        <v>0</v>
      </c>
    </row>
    <row r="12" spans="1:12">
      <c r="A12" s="3" t="s">
        <v>420</v>
      </c>
    </row>
    <row r="13" spans="1:12">
      <c r="A13" s="4" t="s">
        <v>419</v>
      </c>
      <c r="J13" s="5" t="n">
        <v>0</v>
      </c>
      <c r="K13" s="5" t="n">
        <v>0</v>
      </c>
    </row>
    <row r="14" spans="1:12">
      <c r="A14" s="3" t="s">
        <v>421</v>
      </c>
    </row>
    <row r="15" spans="1:12">
      <c r="A15" s="4" t="s">
        <v>422</v>
      </c>
      <c r="J15" s="5" t="n">
        <v>15872000</v>
      </c>
      <c r="K15" s="5" t="n">
        <v>40298000</v>
      </c>
      <c r="L15" s="6" t="n">
        <v>1451000</v>
      </c>
    </row>
    <row r="16" spans="1:12">
      <c r="A16" s="4" t="s">
        <v>40</v>
      </c>
      <c r="B16" s="5" t="n">
        <v>9285000</v>
      </c>
      <c r="F16" s="5" t="n">
        <v>6753000</v>
      </c>
      <c r="J16" s="5" t="n">
        <v>9285000</v>
      </c>
      <c r="K16" s="5" t="n">
        <v>6753000</v>
      </c>
    </row>
    <row r="17" spans="1:12">
      <c r="A17" s="4" t="s">
        <v>423</v>
      </c>
      <c r="B17" s="6" t="n">
        <v>194378000</v>
      </c>
      <c r="C17" s="6" t="n">
        <v>187711000</v>
      </c>
      <c r="D17" s="6" t="n">
        <v>185992000</v>
      </c>
      <c r="E17" s="6" t="n">
        <v>177025000</v>
      </c>
      <c r="F17" s="6" t="n">
        <v>199114000</v>
      </c>
      <c r="G17" s="6" t="n">
        <v>192955000</v>
      </c>
      <c r="H17" s="6" t="n">
        <v>185567000</v>
      </c>
      <c r="I17" s="6" t="n">
        <v>172131000</v>
      </c>
      <c r="J17" s="6" t="n">
        <v>745106000</v>
      </c>
      <c r="K17" s="6" t="n">
        <v>749767000</v>
      </c>
      <c r="L17" s="6" t="n">
        <v>652981000</v>
      </c>
    </row>
    <row r="18" spans="1:12">
      <c r="A18" s="4" t="s">
        <v>424</v>
      </c>
    </row>
    <row r="19" spans="1:12">
      <c r="A19" s="3" t="s">
        <v>420</v>
      </c>
    </row>
    <row r="20" spans="1:12">
      <c r="A20" s="4" t="s">
        <v>425</v>
      </c>
      <c r="J20" s="4" t="s">
        <v>426</v>
      </c>
      <c r="K20" s="4" t="s">
        <v>427</v>
      </c>
      <c r="L20" s="4" t="s">
        <v>428</v>
      </c>
    </row>
    <row r="21" spans="1:12">
      <c r="A21" s="4" t="s">
        <v>429</v>
      </c>
    </row>
    <row r="22" spans="1:12">
      <c r="A22" s="3" t="s">
        <v>304</v>
      </c>
    </row>
    <row r="23" spans="1:12">
      <c r="A23" s="4" t="s">
        <v>430</v>
      </c>
      <c r="J23" s="4" t="s">
        <v>431</v>
      </c>
    </row>
    <row r="24" spans="1:12">
      <c r="A24" s="4" t="s">
        <v>432</v>
      </c>
    </row>
    <row r="25" spans="1:12">
      <c r="A25" s="3" t="s">
        <v>304</v>
      </c>
    </row>
    <row r="26" spans="1:12">
      <c r="A26" s="4" t="s">
        <v>430</v>
      </c>
      <c r="J26" s="4" t="s">
        <v>433</v>
      </c>
    </row>
    <row r="27" spans="1:12">
      <c r="A27" s="4" t="s">
        <v>434</v>
      </c>
    </row>
    <row r="28" spans="1:12">
      <c r="A28" s="3" t="s">
        <v>230</v>
      </c>
    </row>
    <row r="29" spans="1:12">
      <c r="A29" s="4" t="s">
        <v>435</v>
      </c>
      <c r="J29" s="4" t="s">
        <v>436</v>
      </c>
    </row>
    <row r="30" spans="1:12">
      <c r="A30" s="4" t="s">
        <v>437</v>
      </c>
    </row>
    <row r="31" spans="1:12">
      <c r="A31" s="3" t="s">
        <v>230</v>
      </c>
    </row>
    <row r="32" spans="1:12">
      <c r="A32" s="4" t="s">
        <v>435</v>
      </c>
      <c r="J32" s="4" t="s">
        <v>438</v>
      </c>
    </row>
    <row r="33" spans="1:12">
      <c r="A33" s="4" t="s">
        <v>439</v>
      </c>
    </row>
    <row r="34" spans="1:12">
      <c r="A34" s="3" t="s">
        <v>230</v>
      </c>
    </row>
    <row r="35" spans="1:12">
      <c r="A35" s="4" t="s">
        <v>435</v>
      </c>
      <c r="J35" s="4" t="s">
        <v>433</v>
      </c>
    </row>
    <row r="36" spans="1:12">
      <c r="A36" s="4" t="s">
        <v>440</v>
      </c>
    </row>
    <row r="37" spans="1:12">
      <c r="A37" s="3" t="s">
        <v>421</v>
      </c>
    </row>
    <row r="38" spans="1:12">
      <c r="A38" s="4" t="s">
        <v>422</v>
      </c>
      <c r="K38" s="6" t="n">
        <v>354000</v>
      </c>
    </row>
    <row r="39" spans="1:12">
      <c r="A39" s="4" t="s">
        <v>441</v>
      </c>
      <c r="K39" s="6" t="n">
        <v>2250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4"/>
    <col customWidth="1" max="5" min="5" width="37"/>
    <col customWidth="1" max="6" min="6" width="37"/>
    <col customWidth="1" max="7" min="7" width="21"/>
    <col customWidth="1" max="8" min="8" width="30"/>
    <col customWidth="1" max="9" min="9" width="30"/>
  </cols>
  <sheetData>
    <row r="1" spans="1:9">
      <c r="A1" s="1" t="s">
        <v>442</v>
      </c>
      <c r="B1" s="2" t="s">
        <v>443</v>
      </c>
      <c r="C1" s="2" t="s">
        <v>444</v>
      </c>
      <c r="D1" s="2" t="s">
        <v>445</v>
      </c>
      <c r="E1" s="2" t="s">
        <v>446</v>
      </c>
      <c r="F1" s="2" t="s">
        <v>447</v>
      </c>
      <c r="G1" s="2" t="s">
        <v>409</v>
      </c>
      <c r="H1" s="2" t="s">
        <v>448</v>
      </c>
      <c r="I1" s="2" t="s">
        <v>449</v>
      </c>
    </row>
    <row r="2" spans="1:9">
      <c r="A2" s="3" t="s">
        <v>450</v>
      </c>
    </row>
    <row r="3" spans="1:9">
      <c r="A3" s="4" t="s">
        <v>183</v>
      </c>
      <c r="E3" s="6" t="n">
        <v>0</v>
      </c>
      <c r="F3" s="6" t="n">
        <v>175254000</v>
      </c>
      <c r="G3" s="6" t="n">
        <v>0</v>
      </c>
    </row>
    <row r="4" spans="1:9">
      <c r="A4" s="3" t="s">
        <v>451</v>
      </c>
    </row>
    <row r="5" spans="1:9">
      <c r="A5" s="4" t="s">
        <v>452</v>
      </c>
      <c r="E5" s="5" t="n">
        <v>300000000</v>
      </c>
      <c r="F5" s="5" t="n">
        <v>300000000</v>
      </c>
      <c r="H5" s="5" t="n">
        <v>300000000</v>
      </c>
      <c r="I5" s="5" t="n">
        <v>300000000</v>
      </c>
    </row>
    <row r="6" spans="1:9">
      <c r="A6" s="4" t="s">
        <v>453</v>
      </c>
      <c r="E6" s="7" t="n">
        <v>0.01</v>
      </c>
      <c r="F6" s="7" t="n">
        <v>0.01</v>
      </c>
      <c r="H6" s="7" t="n">
        <v>0.01</v>
      </c>
      <c r="I6" s="7" t="n">
        <v>0.01</v>
      </c>
    </row>
    <row r="7" spans="1:9">
      <c r="A7" s="4" t="s">
        <v>454</v>
      </c>
      <c r="B7" s="8" t="n">
        <v>2.29</v>
      </c>
      <c r="D7" s="8" t="n">
        <v>2.29</v>
      </c>
    </row>
    <row r="8" spans="1:9">
      <c r="A8" s="3" t="s">
        <v>455</v>
      </c>
    </row>
    <row r="9" spans="1:9">
      <c r="A9" s="4" t="s">
        <v>456</v>
      </c>
      <c r="E9" s="6" t="n">
        <v>11082000</v>
      </c>
    </row>
    <row r="10" spans="1:9">
      <c r="A10" s="3" t="s">
        <v>457</v>
      </c>
    </row>
    <row r="11" spans="1:9">
      <c r="A11" s="4" t="s">
        <v>458</v>
      </c>
      <c r="E11" s="5" t="n">
        <v>3914000</v>
      </c>
      <c r="F11" s="6" t="n">
        <v>1350000</v>
      </c>
      <c r="G11" s="5" t="n">
        <v>0</v>
      </c>
    </row>
    <row r="12" spans="1:9">
      <c r="A12" s="4" t="s">
        <v>459</v>
      </c>
      <c r="B12" s="6" t="n">
        <v>4708000</v>
      </c>
    </row>
    <row r="13" spans="1:9">
      <c r="A13" s="4" t="s">
        <v>460</v>
      </c>
      <c r="B13" s="4" t="s">
        <v>461</v>
      </c>
    </row>
    <row r="14" spans="1:9">
      <c r="A14" s="4" t="s">
        <v>462</v>
      </c>
      <c r="C14" s="6" t="n">
        <v>23400000</v>
      </c>
      <c r="E14" s="5" t="n">
        <v>14001000</v>
      </c>
    </row>
    <row r="15" spans="1:9">
      <c r="A15" s="4" t="s">
        <v>463</v>
      </c>
      <c r="E15" s="5" t="n">
        <v>6501000</v>
      </c>
    </row>
    <row r="16" spans="1:9">
      <c r="A16" s="4" t="s">
        <v>464</v>
      </c>
      <c r="E16" s="5" t="n">
        <v>878000</v>
      </c>
      <c r="F16" s="5" t="n">
        <v>0</v>
      </c>
      <c r="G16" s="6" t="n">
        <v>0</v>
      </c>
    </row>
    <row r="17" spans="1:9">
      <c r="A17" s="4" t="s">
        <v>465</v>
      </c>
      <c r="B17" s="7" t="n">
        <v>1.3</v>
      </c>
    </row>
    <row r="18" spans="1:9">
      <c r="A18" s="4" t="s">
        <v>466</v>
      </c>
      <c r="B18" s="6" t="n">
        <v>28886000</v>
      </c>
    </row>
    <row r="19" spans="1:9">
      <c r="A19" s="4" t="s">
        <v>467</v>
      </c>
      <c r="B19" s="5" t="n">
        <v>38877000</v>
      </c>
    </row>
    <row r="20" spans="1:9">
      <c r="A20" s="4" t="s">
        <v>468</v>
      </c>
      <c r="F20" s="5" t="n">
        <v>1499000</v>
      </c>
    </row>
    <row r="21" spans="1:9">
      <c r="A21" s="4" t="s">
        <v>469</v>
      </c>
      <c r="F21" s="5" t="n">
        <v>586000</v>
      </c>
    </row>
    <row r="22" spans="1:9">
      <c r="A22" s="4" t="s">
        <v>470</v>
      </c>
    </row>
    <row r="23" spans="1:9">
      <c r="A23" s="3" t="s">
        <v>450</v>
      </c>
    </row>
    <row r="24" spans="1:9">
      <c r="A24" s="4" t="s">
        <v>183</v>
      </c>
      <c r="B24" s="5" t="n">
        <v>165635000</v>
      </c>
    </row>
    <row r="25" spans="1:9">
      <c r="A25" s="4" t="s">
        <v>471</v>
      </c>
    </row>
    <row r="26" spans="1:9">
      <c r="A26" s="3" t="s">
        <v>450</v>
      </c>
    </row>
    <row r="27" spans="1:9">
      <c r="A27" s="4" t="s">
        <v>472</v>
      </c>
      <c r="B27" s="5" t="n">
        <v>1350000</v>
      </c>
    </row>
    <row r="28" spans="1:9">
      <c r="A28" s="3" t="s">
        <v>457</v>
      </c>
    </row>
    <row r="29" spans="1:9">
      <c r="A29" s="4" t="s">
        <v>473</v>
      </c>
      <c r="B29" s="5" t="n">
        <v>50000000</v>
      </c>
    </row>
    <row r="30" spans="1:9">
      <c r="A30" s="4" t="s">
        <v>474</v>
      </c>
      <c r="B30" s="6" t="n">
        <v>100000000</v>
      </c>
    </row>
    <row r="31" spans="1:9">
      <c r="A31" s="4" t="s">
        <v>475</v>
      </c>
      <c r="B31" s="4" t="s">
        <v>476</v>
      </c>
    </row>
    <row r="32" spans="1:9">
      <c r="A32" s="4" t="s">
        <v>458</v>
      </c>
      <c r="B32" s="6" t="n">
        <v>2700000</v>
      </c>
      <c r="E32" s="5" t="n">
        <v>1350000</v>
      </c>
    </row>
    <row r="33" spans="1:9">
      <c r="A33" s="4" t="s">
        <v>477</v>
      </c>
      <c r="B33" s="5" t="n">
        <v>1350000</v>
      </c>
    </row>
    <row r="34" spans="1:9">
      <c r="A34" s="4" t="s">
        <v>478</v>
      </c>
    </row>
    <row r="35" spans="1:9">
      <c r="A35" s="3" t="s">
        <v>457</v>
      </c>
    </row>
    <row r="36" spans="1:9">
      <c r="A36" s="4" t="s">
        <v>473</v>
      </c>
      <c r="B36" s="5" t="n">
        <v>60000000</v>
      </c>
    </row>
    <row r="37" spans="1:9">
      <c r="A37" s="4" t="s">
        <v>479</v>
      </c>
    </row>
    <row r="38" spans="1:9">
      <c r="A38" s="3" t="s">
        <v>455</v>
      </c>
    </row>
    <row r="39" spans="1:9">
      <c r="A39" s="4" t="s">
        <v>480</v>
      </c>
      <c r="E39" s="5" t="n">
        <v>5854000</v>
      </c>
    </row>
    <row r="40" spans="1:9">
      <c r="A40" s="4" t="s">
        <v>481</v>
      </c>
    </row>
    <row r="41" spans="1:9">
      <c r="A41" s="3" t="s">
        <v>455</v>
      </c>
    </row>
    <row r="42" spans="1:9">
      <c r="A42" s="4" t="s">
        <v>456</v>
      </c>
      <c r="B42" s="6" t="n">
        <v>11082000</v>
      </c>
    </row>
    <row r="43" spans="1:9">
      <c r="A43" s="4" t="s">
        <v>482</v>
      </c>
    </row>
    <row r="44" spans="1:9">
      <c r="A44" s="3" t="s">
        <v>450</v>
      </c>
    </row>
    <row r="45" spans="1:9">
      <c r="A45" s="4" t="s">
        <v>483</v>
      </c>
      <c r="B45" s="5" t="n">
        <v>8625000</v>
      </c>
    </row>
    <row r="46" spans="1:9">
      <c r="A46" s="4" t="s">
        <v>484</v>
      </c>
      <c r="B46" s="6" t="n">
        <v>22</v>
      </c>
    </row>
    <row r="47" spans="1:9">
      <c r="A47" s="4" t="s">
        <v>183</v>
      </c>
      <c r="B47" s="6" t="n">
        <v>176942000</v>
      </c>
    </row>
    <row r="48" spans="1:9">
      <c r="A48" s="4" t="s">
        <v>472</v>
      </c>
      <c r="F48" s="5" t="n">
        <v>2239000</v>
      </c>
    </row>
    <row r="49" spans="1:9">
      <c r="A49" s="3" t="s">
        <v>457</v>
      </c>
    </row>
    <row r="50" spans="1:9">
      <c r="A50" s="4" t="s">
        <v>468</v>
      </c>
      <c r="E50" s="5" t="n">
        <v>11749000</v>
      </c>
      <c r="F50" s="6" t="n">
        <v>36368000</v>
      </c>
    </row>
    <row r="51" spans="1:9">
      <c r="A51" s="4" t="s">
        <v>485</v>
      </c>
    </row>
    <row r="52" spans="1:9">
      <c r="A52" s="3" t="s">
        <v>450</v>
      </c>
    </row>
    <row r="53" spans="1:9">
      <c r="A53" s="4" t="s">
        <v>183</v>
      </c>
      <c r="E53" s="5" t="n">
        <v>165635000</v>
      </c>
    </row>
    <row r="54" spans="1:9">
      <c r="A54" s="4" t="s">
        <v>486</v>
      </c>
    </row>
    <row r="55" spans="1:9">
      <c r="A55" s="3" t="s">
        <v>457</v>
      </c>
    </row>
    <row r="56" spans="1:9">
      <c r="A56" s="4" t="s">
        <v>487</v>
      </c>
      <c r="B56" s="7" t="n">
        <v>1.3</v>
      </c>
    </row>
    <row r="57" spans="1:9">
      <c r="A57" s="4" t="s">
        <v>488</v>
      </c>
      <c r="E57" s="5" t="n">
        <v>5011000</v>
      </c>
    </row>
    <row r="58" spans="1:9">
      <c r="A58" s="4" t="s">
        <v>489</v>
      </c>
    </row>
    <row r="59" spans="1:9">
      <c r="A59" s="3" t="s">
        <v>457</v>
      </c>
    </row>
    <row r="60" spans="1:9">
      <c r="A60" s="4" t="s">
        <v>488</v>
      </c>
      <c r="B60" s="6" t="n">
        <v>1885000</v>
      </c>
    </row>
    <row r="61" spans="1:9">
      <c r="A61" s="4" t="s">
        <v>490</v>
      </c>
    </row>
    <row r="62" spans="1:9">
      <c r="A62" s="3" t="s">
        <v>457</v>
      </c>
    </row>
    <row r="63" spans="1:9">
      <c r="A63" s="4" t="s">
        <v>488</v>
      </c>
      <c r="E63" s="6" t="n">
        <v>252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91</v>
      </c>
      <c r="B1" s="2" t="s">
        <v>2</v>
      </c>
      <c r="C1" s="2" t="s">
        <v>30</v>
      </c>
      <c r="D1" s="2" t="s">
        <v>79</v>
      </c>
      <c r="E1" s="2" t="s">
        <v>492</v>
      </c>
    </row>
    <row r="2" spans="1:5">
      <c r="A2" s="3" t="s">
        <v>219</v>
      </c>
    </row>
    <row r="3" spans="1:5">
      <c r="A3" s="4" t="s">
        <v>32</v>
      </c>
      <c r="B3" s="6" t="n">
        <v>71521</v>
      </c>
      <c r="C3" s="6" t="n">
        <v>100916</v>
      </c>
    </row>
    <row r="4" spans="1:5">
      <c r="A4" s="4" t="s">
        <v>493</v>
      </c>
      <c r="B4" s="5" t="n">
        <v>100</v>
      </c>
    </row>
    <row r="5" spans="1:5">
      <c r="A5" s="4" t="s">
        <v>494</v>
      </c>
      <c r="B5" s="6" t="n">
        <v>71621</v>
      </c>
      <c r="C5" s="6" t="n">
        <v>100916</v>
      </c>
      <c r="D5" s="6" t="n">
        <v>90988</v>
      </c>
      <c r="E5" s="6" t="n">
        <v>614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5</v>
      </c>
      <c r="B1" s="2" t="s">
        <v>2</v>
      </c>
      <c r="C1" s="2" t="s">
        <v>30</v>
      </c>
    </row>
    <row r="2" spans="1:3">
      <c r="A2" s="3" t="s">
        <v>222</v>
      </c>
    </row>
    <row r="3" spans="1:3">
      <c r="A3" s="4" t="s">
        <v>496</v>
      </c>
      <c r="B3" s="6" t="n">
        <v>10744</v>
      </c>
      <c r="C3" s="6" t="n">
        <v>9224</v>
      </c>
    </row>
    <row r="4" spans="1:3">
      <c r="A4" s="4" t="s">
        <v>497</v>
      </c>
      <c r="B4" s="5" t="n">
        <v>14254</v>
      </c>
      <c r="C4" s="5" t="n">
        <v>9274</v>
      </c>
    </row>
    <row r="5" spans="1:3">
      <c r="A5" s="4" t="s">
        <v>35</v>
      </c>
      <c r="B5" s="6" t="n">
        <v>24998</v>
      </c>
      <c r="C5" s="6" t="n">
        <v>184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s>
  <sheetData>
    <row r="1" spans="1:6">
      <c r="A1" s="1" t="s">
        <v>498</v>
      </c>
      <c r="B1" s="2" t="s">
        <v>499</v>
      </c>
      <c r="C1" s="2" t="s">
        <v>500</v>
      </c>
      <c r="D1" s="2" t="s">
        <v>400</v>
      </c>
      <c r="E1" s="2" t="s">
        <v>404</v>
      </c>
      <c r="F1" s="2" t="s">
        <v>409</v>
      </c>
    </row>
    <row r="2" spans="1:6">
      <c r="A2" s="3" t="s">
        <v>501</v>
      </c>
    </row>
    <row r="3" spans="1:6">
      <c r="A3" s="4" t="s">
        <v>41</v>
      </c>
      <c r="D3" s="6" t="n">
        <v>573427</v>
      </c>
      <c r="E3" s="6" t="n">
        <v>573147</v>
      </c>
      <c r="F3" s="6" t="n">
        <v>569318</v>
      </c>
    </row>
    <row r="4" spans="1:6">
      <c r="A4" s="9" t="n">
        <v>2017</v>
      </c>
    </row>
    <row r="5" spans="1:6">
      <c r="A5" s="3" t="s">
        <v>502</v>
      </c>
    </row>
    <row r="6" spans="1:6">
      <c r="A6" s="4" t="s">
        <v>503</v>
      </c>
      <c r="B6" s="5" t="n">
        <v>2</v>
      </c>
    </row>
    <row r="7" spans="1:6">
      <c r="A7" s="3" t="s">
        <v>501</v>
      </c>
    </row>
    <row r="8" spans="1:6">
      <c r="A8" s="4" t="s">
        <v>504</v>
      </c>
      <c r="D8" s="5" t="n">
        <v>737</v>
      </c>
    </row>
    <row r="9" spans="1:6">
      <c r="A9" s="4" t="s">
        <v>505</v>
      </c>
      <c r="D9" s="5" t="n">
        <v>93</v>
      </c>
    </row>
    <row r="10" spans="1:6">
      <c r="A10" s="4" t="s">
        <v>41</v>
      </c>
      <c r="D10" s="5" t="n">
        <v>725</v>
      </c>
    </row>
    <row r="11" spans="1:6">
      <c r="A11" s="4" t="s">
        <v>506</v>
      </c>
      <c r="D11" s="5" t="n">
        <v>1555</v>
      </c>
    </row>
    <row r="12" spans="1:6">
      <c r="A12" s="4" t="s">
        <v>507</v>
      </c>
      <c r="D12" s="5" t="n">
        <v>418</v>
      </c>
    </row>
    <row r="13" spans="1:6">
      <c r="A13" s="9" t="n">
        <v>2016</v>
      </c>
    </row>
    <row r="14" spans="1:6">
      <c r="A14" s="3" t="s">
        <v>502</v>
      </c>
    </row>
    <row r="15" spans="1:6">
      <c r="A15" s="4" t="s">
        <v>503</v>
      </c>
      <c r="C15" s="5" t="n">
        <v>2</v>
      </c>
    </row>
    <row r="16" spans="1:6">
      <c r="A16" s="3" t="s">
        <v>501</v>
      </c>
    </row>
    <row r="17" spans="1:6">
      <c r="A17" s="4" t="s">
        <v>504</v>
      </c>
      <c r="E17" s="5" t="n">
        <v>400</v>
      </c>
    </row>
    <row r="18" spans="1:6">
      <c r="A18" s="4" t="s">
        <v>505</v>
      </c>
      <c r="E18" s="5" t="n">
        <v>268</v>
      </c>
    </row>
    <row r="19" spans="1:6">
      <c r="A19" s="4" t="s">
        <v>41</v>
      </c>
      <c r="E19" s="5" t="n">
        <v>3839</v>
      </c>
    </row>
    <row r="20" spans="1:6">
      <c r="A20" s="4" t="s">
        <v>506</v>
      </c>
      <c r="E20" s="6" t="n">
        <v>4507</v>
      </c>
    </row>
    <row r="21" spans="1:6">
      <c r="A21" s="4" t="s">
        <v>507</v>
      </c>
      <c r="D21" s="6" t="n">
        <v>37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3" t="s">
        <v>509</v>
      </c>
    </row>
    <row r="3" spans="1:3">
      <c r="A3" s="4" t="s">
        <v>510</v>
      </c>
      <c r="B3" s="6" t="n">
        <v>0</v>
      </c>
      <c r="C3" s="6" t="n">
        <v>0</v>
      </c>
    </row>
    <row r="4" spans="1:3">
      <c r="A4" s="4" t="s">
        <v>511</v>
      </c>
      <c r="B4" s="5" t="n">
        <v>569620000</v>
      </c>
      <c r="C4" s="5" t="n">
        <v>574662000</v>
      </c>
    </row>
    <row r="5" spans="1:3">
      <c r="A5" s="4" t="s">
        <v>512</v>
      </c>
    </row>
    <row r="6" spans="1:3">
      <c r="A6" s="3" t="s">
        <v>509</v>
      </c>
    </row>
    <row r="7" spans="1:3">
      <c r="A7" s="4" t="s">
        <v>511</v>
      </c>
      <c r="B7" s="5" t="n">
        <v>437800000</v>
      </c>
      <c r="C7" s="5" t="n">
        <v>433758000</v>
      </c>
    </row>
    <row r="8" spans="1:3">
      <c r="A8" s="4" t="s">
        <v>513</v>
      </c>
      <c r="B8" s="5" t="n">
        <v>436158000</v>
      </c>
      <c r="C8" s="5" t="n">
        <v>433758000</v>
      </c>
    </row>
    <row r="9" spans="1:3">
      <c r="A9" s="4" t="s">
        <v>478</v>
      </c>
    </row>
    <row r="10" spans="1:3">
      <c r="A10" s="3" t="s">
        <v>509</v>
      </c>
    </row>
    <row r="11" spans="1:3">
      <c r="A11" s="4" t="s">
        <v>511</v>
      </c>
      <c r="B11" s="6" t="n">
        <v>125619000</v>
      </c>
      <c r="C11" s="6" t="n">
        <v>11850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70"/>
    <col customWidth="1" max="2" min="2" width="11"/>
    <col customWidth="1" max="3" min="3" width="51"/>
    <col customWidth="1" max="4" min="4" width="13"/>
    <col customWidth="1" max="5" min="5" width="27"/>
    <col customWidth="1" max="6" min="6" width="48"/>
    <col customWidth="1" max="7" min="7" width="28"/>
    <col customWidth="1" max="8" min="8" width="46"/>
    <col customWidth="1" max="9" min="9" width="55"/>
  </cols>
  <sheetData>
    <row r="1" spans="1:9">
      <c r="A1" s="1" t="s">
        <v>115</v>
      </c>
      <c r="B1" s="2" t="s">
        <v>116</v>
      </c>
      <c r="C1" s="2" t="s">
        <v>117</v>
      </c>
      <c r="D1" s="2" t="s">
        <v>118</v>
      </c>
      <c r="E1" s="2" t="s">
        <v>119</v>
      </c>
      <c r="F1" s="2" t="s">
        <v>120</v>
      </c>
      <c r="G1" s="2" t="s">
        <v>121</v>
      </c>
      <c r="H1" s="2" t="s">
        <v>122</v>
      </c>
      <c r="I1" s="2" t="s">
        <v>123</v>
      </c>
    </row>
    <row r="2" spans="1:9">
      <c r="A2" s="4" t="s">
        <v>124</v>
      </c>
      <c r="B2" s="6" t="n">
        <v>-134434</v>
      </c>
      <c r="C2" s="6" t="n">
        <v>90972</v>
      </c>
      <c r="D2" s="6" t="n">
        <v>97</v>
      </c>
      <c r="E2" s="6" t="n">
        <v>2426</v>
      </c>
      <c r="F2" s="6" t="n">
        <v>-657</v>
      </c>
      <c r="G2" s="6" t="n">
        <v>-136576</v>
      </c>
      <c r="H2" s="6" t="n">
        <v>276</v>
      </c>
      <c r="I2" s="6" t="n">
        <v>178091</v>
      </c>
    </row>
    <row r="3" spans="1:9">
      <c r="A3" s="4" t="s">
        <v>125</v>
      </c>
      <c r="D3" s="5" t="n">
        <v>22097344</v>
      </c>
    </row>
    <row r="4" spans="1:9">
      <c r="A4" s="4" t="s">
        <v>126</v>
      </c>
      <c r="B4" s="5" t="n">
        <v>18845</v>
      </c>
      <c r="C4" s="5" t="n">
        <v>18419</v>
      </c>
      <c r="G4" s="5" t="n">
        <v>18845</v>
      </c>
      <c r="I4" s="5" t="n">
        <v>55813</v>
      </c>
    </row>
    <row r="5" spans="1:9">
      <c r="A5" s="4" t="s">
        <v>127</v>
      </c>
      <c r="B5" s="5" t="n">
        <v>1400</v>
      </c>
      <c r="E5" s="5" t="n">
        <v>1400</v>
      </c>
    </row>
    <row r="6" spans="1:9">
      <c r="A6" s="4" t="s">
        <v>128</v>
      </c>
      <c r="D6" s="5" t="n">
        <v>88146</v>
      </c>
    </row>
    <row r="7" spans="1:9">
      <c r="A7" s="4" t="s">
        <v>129</v>
      </c>
      <c r="B7" s="5" t="n">
        <v>-69</v>
      </c>
      <c r="D7" s="6" t="n">
        <v>1</v>
      </c>
      <c r="E7" s="5" t="n">
        <v>-70</v>
      </c>
    </row>
    <row r="8" spans="1:9">
      <c r="A8" s="4" t="s">
        <v>130</v>
      </c>
      <c r="D8" s="5" t="n">
        <v>28477</v>
      </c>
    </row>
    <row r="9" spans="1:9">
      <c r="A9" s="4" t="s">
        <v>131</v>
      </c>
      <c r="B9" s="5" t="n">
        <v>727</v>
      </c>
      <c r="D9" s="6" t="n">
        <v>0</v>
      </c>
      <c r="E9" s="5" t="n">
        <v>727</v>
      </c>
    </row>
    <row r="10" spans="1:9">
      <c r="A10" s="4" t="s">
        <v>132</v>
      </c>
      <c r="B10" s="5" t="n">
        <v>4147</v>
      </c>
      <c r="E10" s="5" t="n">
        <v>4147</v>
      </c>
    </row>
    <row r="11" spans="1:9">
      <c r="A11" s="4" t="s">
        <v>133</v>
      </c>
      <c r="C11" s="5" t="n">
        <v>-20290</v>
      </c>
      <c r="I11" s="5" t="n">
        <v>-58835</v>
      </c>
    </row>
    <row r="12" spans="1:9">
      <c r="A12" s="4" t="s">
        <v>134</v>
      </c>
      <c r="B12" s="5" t="n">
        <v>128</v>
      </c>
      <c r="C12" s="5" t="n">
        <v>2432</v>
      </c>
      <c r="F12" s="5" t="n">
        <v>128</v>
      </c>
      <c r="I12" s="5" t="n">
        <v>4675</v>
      </c>
    </row>
    <row r="13" spans="1:9">
      <c r="A13" s="4" t="s">
        <v>135</v>
      </c>
      <c r="B13" s="5" t="n">
        <v>-1620</v>
      </c>
      <c r="C13" s="5" t="n">
        <v>-2465</v>
      </c>
      <c r="E13" s="5" t="n">
        <v>-1620</v>
      </c>
      <c r="I13" s="5" t="n">
        <v>-74</v>
      </c>
    </row>
    <row r="14" spans="1:9">
      <c r="A14" s="4" t="s">
        <v>136</v>
      </c>
      <c r="B14" s="5" t="n">
        <v>954</v>
      </c>
      <c r="C14" s="5" t="n">
        <v>279</v>
      </c>
      <c r="E14" s="5" t="n">
        <v>954</v>
      </c>
      <c r="I14" s="5" t="n">
        <v>603</v>
      </c>
    </row>
    <row r="15" spans="1:9">
      <c r="A15" s="4" t="s">
        <v>137</v>
      </c>
      <c r="C15" s="5" t="n">
        <v>370</v>
      </c>
      <c r="I15" s="5" t="n">
        <v>-370</v>
      </c>
    </row>
    <row r="16" spans="1:9">
      <c r="A16" s="4" t="s">
        <v>138</v>
      </c>
      <c r="B16" s="5" t="n">
        <v>-777</v>
      </c>
      <c r="H16" s="5" t="n">
        <v>-777</v>
      </c>
    </row>
    <row r="17" spans="1:9">
      <c r="A17" s="4" t="s">
        <v>139</v>
      </c>
      <c r="B17" s="5" t="n">
        <v>-18494</v>
      </c>
      <c r="C17" s="5" t="n">
        <v>18494</v>
      </c>
      <c r="E17" s="5" t="n">
        <v>-7964</v>
      </c>
      <c r="G17" s="5" t="n">
        <v>-10530</v>
      </c>
    </row>
    <row r="18" spans="1:9">
      <c r="A18" s="4" t="s">
        <v>140</v>
      </c>
      <c r="B18" s="5" t="n">
        <v>0</v>
      </c>
    </row>
    <row r="19" spans="1:9">
      <c r="A19" s="4" t="s">
        <v>141</v>
      </c>
      <c r="B19" s="5" t="n">
        <v>-129193</v>
      </c>
      <c r="C19" s="5" t="n">
        <v>108211</v>
      </c>
      <c r="D19" s="6" t="n">
        <v>98</v>
      </c>
      <c r="E19" s="5" t="n">
        <v>0</v>
      </c>
      <c r="F19" s="5" t="n">
        <v>-529</v>
      </c>
      <c r="G19" s="5" t="n">
        <v>-128261</v>
      </c>
      <c r="H19" s="5" t="n">
        <v>-501</v>
      </c>
      <c r="I19" s="5" t="n">
        <v>179903</v>
      </c>
    </row>
    <row r="20" spans="1:9">
      <c r="A20" s="4" t="s">
        <v>142</v>
      </c>
      <c r="D20" s="5" t="n">
        <v>22213967</v>
      </c>
    </row>
    <row r="21" spans="1:9">
      <c r="A21" s="4" t="s">
        <v>126</v>
      </c>
      <c r="B21" s="5" t="n">
        <v>-385</v>
      </c>
      <c r="C21" s="5" t="n">
        <v>22066</v>
      </c>
      <c r="G21" s="5" t="n">
        <v>-385</v>
      </c>
      <c r="I21" s="5" t="n">
        <v>66524</v>
      </c>
    </row>
    <row r="22" spans="1:9">
      <c r="A22" s="4" t="s">
        <v>127</v>
      </c>
      <c r="B22" s="5" t="n">
        <v>40285</v>
      </c>
      <c r="E22" s="5" t="n">
        <v>40285</v>
      </c>
    </row>
    <row r="23" spans="1:9">
      <c r="A23" s="4" t="s">
        <v>128</v>
      </c>
      <c r="D23" s="5" t="n">
        <v>55995</v>
      </c>
    </row>
    <row r="24" spans="1:9">
      <c r="A24" s="4" t="s">
        <v>129</v>
      </c>
      <c r="B24" s="5" t="n">
        <v>-186</v>
      </c>
      <c r="D24" s="6" t="n">
        <v>0</v>
      </c>
      <c r="E24" s="5" t="n">
        <v>-186</v>
      </c>
    </row>
    <row r="25" spans="1:9">
      <c r="A25" s="4" t="s">
        <v>130</v>
      </c>
      <c r="D25" s="5" t="n">
        <v>8625000</v>
      </c>
    </row>
    <row r="26" spans="1:9">
      <c r="A26" s="4" t="s">
        <v>131</v>
      </c>
      <c r="B26" s="5" t="n">
        <v>170131</v>
      </c>
      <c r="D26" s="6" t="n">
        <v>86</v>
      </c>
      <c r="E26" s="5" t="n">
        <v>170045</v>
      </c>
    </row>
    <row r="27" spans="1:9">
      <c r="A27" s="4" t="s">
        <v>133</v>
      </c>
      <c r="C27" s="5" t="n">
        <v>-26373</v>
      </c>
      <c r="I27" s="5" t="n">
        <v>-68095</v>
      </c>
    </row>
    <row r="28" spans="1:9">
      <c r="A28" s="4" t="s">
        <v>134</v>
      </c>
      <c r="B28" s="5" t="n">
        <v>-15</v>
      </c>
      <c r="C28" s="5" t="n">
        <v>3295</v>
      </c>
      <c r="F28" s="5" t="n">
        <v>-15</v>
      </c>
      <c r="I28" s="5" t="n">
        <v>4190</v>
      </c>
    </row>
    <row r="29" spans="1:9">
      <c r="A29" s="4" t="s">
        <v>135</v>
      </c>
      <c r="B29" s="5" t="n">
        <v>-7680</v>
      </c>
      <c r="C29" s="5" t="n">
        <v>0</v>
      </c>
      <c r="E29" s="5" t="n">
        <v>-7680</v>
      </c>
      <c r="I29" s="5" t="n">
        <v>-717</v>
      </c>
    </row>
    <row r="30" spans="1:9">
      <c r="A30" s="4" t="s">
        <v>136</v>
      </c>
      <c r="B30" s="5" t="n">
        <v>99</v>
      </c>
      <c r="C30" s="5" t="n">
        <v>128</v>
      </c>
      <c r="E30" s="5" t="n">
        <v>99</v>
      </c>
      <c r="I30" s="5" t="n">
        <v>0</v>
      </c>
    </row>
    <row r="31" spans="1:9">
      <c r="A31" s="4" t="s">
        <v>137</v>
      </c>
      <c r="C31" s="5" t="n">
        <v>2098</v>
      </c>
      <c r="I31" s="5" t="n">
        <v>-2098</v>
      </c>
    </row>
    <row r="32" spans="1:9">
      <c r="A32" s="4" t="s">
        <v>138</v>
      </c>
      <c r="B32" s="5" t="n">
        <v>401</v>
      </c>
      <c r="H32" s="5" t="n">
        <v>401</v>
      </c>
    </row>
    <row r="33" spans="1:9">
      <c r="A33" s="4" t="s">
        <v>139</v>
      </c>
      <c r="B33" s="5" t="n">
        <v>-20940</v>
      </c>
      <c r="C33" s="5" t="n">
        <v>20940</v>
      </c>
      <c r="E33" s="5" t="n">
        <v>-20940</v>
      </c>
      <c r="G33" s="5" t="n">
        <v>0</v>
      </c>
    </row>
    <row r="34" spans="1:9">
      <c r="A34" s="4" t="s">
        <v>143</v>
      </c>
      <c r="B34" s="5" t="n">
        <v>-28886</v>
      </c>
      <c r="E34" s="5" t="n">
        <v>-28886</v>
      </c>
    </row>
    <row r="35" spans="1:9">
      <c r="A35" s="4" t="s">
        <v>144</v>
      </c>
      <c r="B35" s="5" t="n">
        <v>-1355</v>
      </c>
      <c r="E35" s="5" t="n">
        <v>-1355</v>
      </c>
    </row>
    <row r="36" spans="1:9">
      <c r="A36" s="4" t="s">
        <v>145</v>
      </c>
      <c r="B36" s="5" t="n">
        <v>-6688</v>
      </c>
      <c r="E36" s="5" t="n">
        <v>-6688</v>
      </c>
    </row>
    <row r="37" spans="1:9">
      <c r="A37" s="4" t="s">
        <v>140</v>
      </c>
      <c r="B37" s="5" t="n">
        <v>-26232</v>
      </c>
      <c r="E37" s="5" t="n">
        <v>-26232</v>
      </c>
    </row>
    <row r="38" spans="1:9">
      <c r="A38" s="4" t="s">
        <v>146</v>
      </c>
      <c r="B38" s="5" t="n">
        <v>-23400</v>
      </c>
      <c r="E38" s="5" t="n">
        <v>-23400</v>
      </c>
    </row>
    <row r="39" spans="1:9">
      <c r="A39" s="4" t="s">
        <v>147</v>
      </c>
      <c r="B39" s="5" t="n">
        <v>-34044</v>
      </c>
      <c r="C39" s="5" t="n">
        <v>130365</v>
      </c>
      <c r="D39" s="6" t="n">
        <v>184</v>
      </c>
      <c r="E39" s="5" t="n">
        <v>95062</v>
      </c>
      <c r="F39" s="5" t="n">
        <v>-544</v>
      </c>
      <c r="G39" s="5" t="n">
        <v>-128646</v>
      </c>
      <c r="H39" s="5" t="n">
        <v>-100</v>
      </c>
      <c r="I39" s="5" t="n">
        <v>179707</v>
      </c>
    </row>
    <row r="40" spans="1:9">
      <c r="A40" s="4" t="s">
        <v>148</v>
      </c>
      <c r="D40" s="5" t="n">
        <v>30894962</v>
      </c>
    </row>
    <row r="41" spans="1:9">
      <c r="A41" s="4" t="s">
        <v>126</v>
      </c>
      <c r="B41" s="5" t="n">
        <v>4857</v>
      </c>
      <c r="C41" s="5" t="n">
        <v>21107</v>
      </c>
      <c r="G41" s="5" t="n">
        <v>4857</v>
      </c>
      <c r="I41" s="5" t="n">
        <v>49719</v>
      </c>
    </row>
    <row r="42" spans="1:9">
      <c r="A42" s="4" t="s">
        <v>127</v>
      </c>
      <c r="B42" s="6" t="n">
        <v>15872</v>
      </c>
      <c r="E42" s="5" t="n">
        <v>15872</v>
      </c>
    </row>
    <row r="43" spans="1:9">
      <c r="A43" s="4" t="s">
        <v>128</v>
      </c>
      <c r="B43" s="5" t="n">
        <v>861866</v>
      </c>
      <c r="D43" s="5" t="n">
        <v>861866</v>
      </c>
    </row>
    <row r="44" spans="1:9">
      <c r="A44" s="4" t="s">
        <v>129</v>
      </c>
      <c r="B44" s="6" t="n">
        <v>2380</v>
      </c>
      <c r="D44" s="6" t="n">
        <v>9</v>
      </c>
      <c r="E44" s="5" t="n">
        <v>2371</v>
      </c>
    </row>
    <row r="45" spans="1:9">
      <c r="A45" s="4" t="s">
        <v>133</v>
      </c>
      <c r="C45" s="5" t="n">
        <v>-23328</v>
      </c>
      <c r="I45" s="5" t="n">
        <v>-56150</v>
      </c>
    </row>
    <row r="46" spans="1:9">
      <c r="A46" s="4" t="s">
        <v>134</v>
      </c>
      <c r="B46" s="5" t="n">
        <v>186</v>
      </c>
      <c r="C46" s="5" t="n">
        <v>3015</v>
      </c>
      <c r="F46" s="5" t="n">
        <v>186</v>
      </c>
      <c r="I46" s="5" t="n">
        <v>3321</v>
      </c>
    </row>
    <row r="47" spans="1:9">
      <c r="A47" s="4" t="s">
        <v>135</v>
      </c>
      <c r="B47" s="5" t="n">
        <v>-7566</v>
      </c>
      <c r="C47" s="5" t="n">
        <v>-25317</v>
      </c>
      <c r="E47" s="5" t="n">
        <v>-7566</v>
      </c>
      <c r="I47" s="5" t="n">
        <v>-353</v>
      </c>
    </row>
    <row r="48" spans="1:9">
      <c r="A48" s="4" t="s">
        <v>136</v>
      </c>
      <c r="B48" s="5" t="n">
        <v>34</v>
      </c>
      <c r="C48" s="5" t="n">
        <v>32</v>
      </c>
      <c r="E48" s="5" t="n">
        <v>34</v>
      </c>
    </row>
    <row r="49" spans="1:9">
      <c r="A49" s="4" t="s">
        <v>137</v>
      </c>
      <c r="C49" s="5" t="n">
        <v>-1019</v>
      </c>
      <c r="I49" s="5" t="n">
        <v>1019</v>
      </c>
    </row>
    <row r="50" spans="1:9">
      <c r="A50" s="4" t="s">
        <v>138</v>
      </c>
      <c r="B50" s="5" t="n">
        <v>-577</v>
      </c>
    </row>
    <row r="51" spans="1:9">
      <c r="A51" s="4" t="s">
        <v>139</v>
      </c>
      <c r="B51" s="5" t="n">
        <v>-35040</v>
      </c>
      <c r="C51" s="5" t="n">
        <v>35040</v>
      </c>
      <c r="E51" s="5" t="n">
        <v>-35040</v>
      </c>
    </row>
    <row r="52" spans="1:9">
      <c r="A52" s="4" t="s">
        <v>140</v>
      </c>
      <c r="B52" s="5" t="n">
        <v>0</v>
      </c>
    </row>
    <row r="53" spans="1:9">
      <c r="A53" s="4" t="s">
        <v>149</v>
      </c>
      <c r="D53" s="5" t="n">
        <v>277611</v>
      </c>
    </row>
    <row r="54" spans="1:9">
      <c r="A54" s="4" t="s">
        <v>150</v>
      </c>
      <c r="B54" s="5" t="n">
        <v>0</v>
      </c>
      <c r="E54" s="5" t="n">
        <v>0</v>
      </c>
    </row>
    <row r="55" spans="1:9">
      <c r="A55" s="4" t="s">
        <v>145</v>
      </c>
      <c r="B55" s="5" t="n">
        <v>-2880</v>
      </c>
      <c r="E55" s="5" t="n">
        <v>-2880</v>
      </c>
    </row>
    <row r="56" spans="1:9">
      <c r="A56" s="4" t="s">
        <v>151</v>
      </c>
      <c r="B56" s="5" t="n">
        <v>-577</v>
      </c>
      <c r="H56" s="5" t="n">
        <v>-577</v>
      </c>
    </row>
    <row r="57" spans="1:9">
      <c r="A57" s="4" t="s">
        <v>152</v>
      </c>
      <c r="B57" s="6" t="n">
        <v>-56778</v>
      </c>
      <c r="C57" s="6" t="n">
        <v>139895</v>
      </c>
      <c r="D57" s="6" t="n">
        <v>193</v>
      </c>
      <c r="E57" s="6" t="n">
        <v>67853</v>
      </c>
      <c r="F57" s="6" t="n">
        <v>-358</v>
      </c>
      <c r="G57" s="6" t="n">
        <v>-123789</v>
      </c>
      <c r="H57" s="6" t="n">
        <v>-677</v>
      </c>
      <c r="I57" s="6" t="n">
        <v>177263</v>
      </c>
    </row>
    <row r="58" spans="1:9">
      <c r="A58" s="4" t="s">
        <v>153</v>
      </c>
      <c r="D58" s="5" t="n">
        <v>320344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3" t="s">
        <v>515</v>
      </c>
    </row>
    <row r="3" spans="1:3">
      <c r="A3" s="4" t="s">
        <v>56</v>
      </c>
      <c r="B3" s="6" t="n">
        <v>139895</v>
      </c>
      <c r="C3" s="6" t="n">
        <v>130365</v>
      </c>
    </row>
    <row r="4" spans="1:3">
      <c r="A4" s="4" t="s">
        <v>516</v>
      </c>
    </row>
    <row r="5" spans="1:3">
      <c r="A5" s="3" t="s">
        <v>515</v>
      </c>
    </row>
    <row r="6" spans="1:3">
      <c r="A6" s="4" t="s">
        <v>517</v>
      </c>
      <c r="B6" s="5" t="n">
        <v>301</v>
      </c>
    </row>
    <row r="7" spans="1:3">
      <c r="A7" s="4" t="s">
        <v>518</v>
      </c>
      <c r="B7" s="5" t="n">
        <v>8101</v>
      </c>
    </row>
    <row r="8" spans="1:3">
      <c r="A8" s="4" t="s">
        <v>56</v>
      </c>
      <c r="B8" s="5" t="n">
        <v>139895</v>
      </c>
      <c r="C8" s="5" t="n">
        <v>130365</v>
      </c>
    </row>
    <row r="9" spans="1:3">
      <c r="A9" s="4" t="s">
        <v>519</v>
      </c>
    </row>
    <row r="10" spans="1:3">
      <c r="A10" s="3" t="s">
        <v>515</v>
      </c>
    </row>
    <row r="11" spans="1:3">
      <c r="A11" s="4" t="s">
        <v>517</v>
      </c>
      <c r="B11" s="5" t="n">
        <v>46</v>
      </c>
      <c r="C11" s="5" t="n">
        <v>7</v>
      </c>
    </row>
    <row r="12" spans="1:3">
      <c r="A12" s="4" t="s">
        <v>520</v>
      </c>
    </row>
    <row r="13" spans="1:3">
      <c r="A13" s="3" t="s">
        <v>515</v>
      </c>
    </row>
    <row r="14" spans="1:3">
      <c r="A14" s="4" t="s">
        <v>517</v>
      </c>
      <c r="B14" s="5" t="n">
        <v>255</v>
      </c>
    </row>
    <row r="15" spans="1:3">
      <c r="A15" s="4" t="s">
        <v>521</v>
      </c>
    </row>
    <row r="16" spans="1:3">
      <c r="A16" s="3" t="s">
        <v>515</v>
      </c>
    </row>
    <row r="17" spans="1:3">
      <c r="A17" s="4" t="s">
        <v>522</v>
      </c>
      <c r="B17" s="5" t="n">
        <v>7500</v>
      </c>
    </row>
    <row r="18" spans="1:3">
      <c r="A18" s="4" t="s">
        <v>523</v>
      </c>
      <c r="C18" s="5" t="n">
        <v>21200</v>
      </c>
    </row>
    <row r="19" spans="1:3">
      <c r="A19" s="4" t="s">
        <v>524</v>
      </c>
    </row>
    <row r="20" spans="1:3">
      <c r="A20" s="3" t="s">
        <v>515</v>
      </c>
    </row>
    <row r="21" spans="1:3">
      <c r="A21" s="4" t="s">
        <v>523</v>
      </c>
      <c r="B21" s="5" t="n">
        <v>403</v>
      </c>
    </row>
    <row r="22" spans="1:3">
      <c r="A22" s="4" t="s">
        <v>525</v>
      </c>
    </row>
    <row r="23" spans="1:3">
      <c r="A23" s="3" t="s">
        <v>515</v>
      </c>
    </row>
    <row r="24" spans="1:3">
      <c r="A24" s="4" t="s">
        <v>523</v>
      </c>
      <c r="B24" s="5" t="n">
        <v>198</v>
      </c>
    </row>
    <row r="25" spans="1:3">
      <c r="A25" s="4" t="s">
        <v>526</v>
      </c>
    </row>
    <row r="26" spans="1:3">
      <c r="A26" s="3" t="s">
        <v>515</v>
      </c>
    </row>
    <row r="27" spans="1:3">
      <c r="A27" s="4" t="s">
        <v>517</v>
      </c>
      <c r="B27" s="5" t="n">
        <v>0</v>
      </c>
    </row>
    <row r="28" spans="1:3">
      <c r="A28" s="4" t="s">
        <v>518</v>
      </c>
      <c r="B28" s="5" t="n">
        <v>0</v>
      </c>
    </row>
    <row r="29" spans="1:3">
      <c r="A29" s="4" t="s">
        <v>56</v>
      </c>
      <c r="B29" s="5" t="n">
        <v>0</v>
      </c>
      <c r="C29" s="5" t="n">
        <v>0</v>
      </c>
    </row>
    <row r="30" spans="1:3">
      <c r="A30" s="4" t="s">
        <v>527</v>
      </c>
    </row>
    <row r="31" spans="1:3">
      <c r="A31" s="3" t="s">
        <v>515</v>
      </c>
    </row>
    <row r="32" spans="1:3">
      <c r="A32" s="4" t="s">
        <v>517</v>
      </c>
      <c r="B32" s="5" t="n">
        <v>0</v>
      </c>
      <c r="C32" s="5" t="n">
        <v>0</v>
      </c>
    </row>
    <row r="33" spans="1:3">
      <c r="A33" s="4" t="s">
        <v>528</v>
      </c>
    </row>
    <row r="34" spans="1:3">
      <c r="A34" s="3" t="s">
        <v>515</v>
      </c>
    </row>
    <row r="35" spans="1:3">
      <c r="A35" s="4" t="s">
        <v>517</v>
      </c>
      <c r="B35" s="5" t="n">
        <v>0</v>
      </c>
    </row>
    <row r="36" spans="1:3">
      <c r="A36" s="4" t="s">
        <v>529</v>
      </c>
    </row>
    <row r="37" spans="1:3">
      <c r="A37" s="3" t="s">
        <v>515</v>
      </c>
    </row>
    <row r="38" spans="1:3">
      <c r="A38" s="4" t="s">
        <v>522</v>
      </c>
      <c r="B38" s="5" t="n">
        <v>0</v>
      </c>
    </row>
    <row r="39" spans="1:3">
      <c r="A39" s="4" t="s">
        <v>523</v>
      </c>
      <c r="C39" s="5" t="n">
        <v>0</v>
      </c>
    </row>
    <row r="40" spans="1:3">
      <c r="A40" s="4" t="s">
        <v>530</v>
      </c>
    </row>
    <row r="41" spans="1:3">
      <c r="A41" s="3" t="s">
        <v>515</v>
      </c>
    </row>
    <row r="42" spans="1:3">
      <c r="A42" s="4" t="s">
        <v>523</v>
      </c>
      <c r="B42" s="5" t="n">
        <v>0</v>
      </c>
    </row>
    <row r="43" spans="1:3">
      <c r="A43" s="4" t="s">
        <v>531</v>
      </c>
    </row>
    <row r="44" spans="1:3">
      <c r="A44" s="3" t="s">
        <v>515</v>
      </c>
    </row>
    <row r="45" spans="1:3">
      <c r="A45" s="4" t="s">
        <v>523</v>
      </c>
      <c r="B45" s="5" t="n">
        <v>0</v>
      </c>
    </row>
    <row r="46" spans="1:3">
      <c r="A46" s="4" t="s">
        <v>532</v>
      </c>
    </row>
    <row r="47" spans="1:3">
      <c r="A47" s="3" t="s">
        <v>515</v>
      </c>
    </row>
    <row r="48" spans="1:3">
      <c r="A48" s="4" t="s">
        <v>517</v>
      </c>
      <c r="B48" s="5" t="n">
        <v>301</v>
      </c>
    </row>
    <row r="49" spans="1:3">
      <c r="A49" s="4" t="s">
        <v>518</v>
      </c>
      <c r="B49" s="5" t="n">
        <v>601</v>
      </c>
    </row>
    <row r="50" spans="1:3">
      <c r="A50" s="4" t="s">
        <v>56</v>
      </c>
      <c r="B50" s="5" t="n">
        <v>0</v>
      </c>
      <c r="C50" s="5" t="n">
        <v>0</v>
      </c>
    </row>
    <row r="51" spans="1:3">
      <c r="A51" s="4" t="s">
        <v>533</v>
      </c>
    </row>
    <row r="52" spans="1:3">
      <c r="A52" s="3" t="s">
        <v>515</v>
      </c>
    </row>
    <row r="53" spans="1:3">
      <c r="A53" s="4" t="s">
        <v>517</v>
      </c>
      <c r="B53" s="5" t="n">
        <v>46</v>
      </c>
      <c r="C53" s="5" t="n">
        <v>7</v>
      </c>
    </row>
    <row r="54" spans="1:3">
      <c r="A54" s="4" t="s">
        <v>534</v>
      </c>
    </row>
    <row r="55" spans="1:3">
      <c r="A55" s="3" t="s">
        <v>515</v>
      </c>
    </row>
    <row r="56" spans="1:3">
      <c r="A56" s="4" t="s">
        <v>517</v>
      </c>
      <c r="B56" s="5" t="n">
        <v>255</v>
      </c>
    </row>
    <row r="57" spans="1:3">
      <c r="A57" s="4" t="s">
        <v>535</v>
      </c>
    </row>
    <row r="58" spans="1:3">
      <c r="A58" s="3" t="s">
        <v>515</v>
      </c>
    </row>
    <row r="59" spans="1:3">
      <c r="A59" s="4" t="s">
        <v>522</v>
      </c>
      <c r="B59" s="5" t="n">
        <v>0</v>
      </c>
    </row>
    <row r="60" spans="1:3">
      <c r="A60" s="4" t="s">
        <v>523</v>
      </c>
      <c r="C60" s="5" t="n">
        <v>0</v>
      </c>
    </row>
    <row r="61" spans="1:3">
      <c r="A61" s="4" t="s">
        <v>536</v>
      </c>
    </row>
    <row r="62" spans="1:3">
      <c r="A62" s="3" t="s">
        <v>515</v>
      </c>
    </row>
    <row r="63" spans="1:3">
      <c r="A63" s="4" t="s">
        <v>523</v>
      </c>
      <c r="B63" s="5" t="n">
        <v>403</v>
      </c>
    </row>
    <row r="64" spans="1:3">
      <c r="A64" s="4" t="s">
        <v>537</v>
      </c>
    </row>
    <row r="65" spans="1:3">
      <c r="A65" s="3" t="s">
        <v>515</v>
      </c>
    </row>
    <row r="66" spans="1:3">
      <c r="A66" s="4" t="s">
        <v>523</v>
      </c>
      <c r="B66" s="5" t="n">
        <v>198</v>
      </c>
    </row>
    <row r="67" spans="1:3">
      <c r="A67" s="4" t="s">
        <v>538</v>
      </c>
    </row>
    <row r="68" spans="1:3">
      <c r="A68" s="3" t="s">
        <v>515</v>
      </c>
    </row>
    <row r="69" spans="1:3">
      <c r="A69" s="4" t="s">
        <v>517</v>
      </c>
      <c r="B69" s="5" t="n">
        <v>0</v>
      </c>
    </row>
    <row r="70" spans="1:3">
      <c r="A70" s="4" t="s">
        <v>518</v>
      </c>
      <c r="B70" s="5" t="n">
        <v>7500</v>
      </c>
    </row>
    <row r="71" spans="1:3">
      <c r="A71" s="4" t="s">
        <v>56</v>
      </c>
      <c r="B71" s="5" t="n">
        <v>139895</v>
      </c>
      <c r="C71" s="5" t="n">
        <v>130365</v>
      </c>
    </row>
    <row r="72" spans="1:3">
      <c r="A72" s="4" t="s">
        <v>539</v>
      </c>
    </row>
    <row r="73" spans="1:3">
      <c r="A73" s="3" t="s">
        <v>515</v>
      </c>
    </row>
    <row r="74" spans="1:3">
      <c r="A74" s="4" t="s">
        <v>517</v>
      </c>
      <c r="B74" s="5" t="n">
        <v>0</v>
      </c>
      <c r="C74" s="5" t="n">
        <v>0</v>
      </c>
    </row>
    <row r="75" spans="1:3">
      <c r="A75" s="4" t="s">
        <v>540</v>
      </c>
    </row>
    <row r="76" spans="1:3">
      <c r="A76" s="3" t="s">
        <v>515</v>
      </c>
    </row>
    <row r="77" spans="1:3">
      <c r="A77" s="4" t="s">
        <v>517</v>
      </c>
      <c r="B77" s="5" t="n">
        <v>0</v>
      </c>
    </row>
    <row r="78" spans="1:3">
      <c r="A78" s="4" t="s">
        <v>541</v>
      </c>
    </row>
    <row r="79" spans="1:3">
      <c r="A79" s="3" t="s">
        <v>515</v>
      </c>
    </row>
    <row r="80" spans="1:3">
      <c r="A80" s="4" t="s">
        <v>522</v>
      </c>
      <c r="B80" s="5" t="n">
        <v>7500</v>
      </c>
    </row>
    <row r="81" spans="1:3">
      <c r="A81" s="4" t="s">
        <v>523</v>
      </c>
      <c r="C81" s="6" t="n">
        <v>21200</v>
      </c>
    </row>
    <row r="82" spans="1:3">
      <c r="A82" s="4" t="s">
        <v>542</v>
      </c>
    </row>
    <row r="83" spans="1:3">
      <c r="A83" s="3" t="s">
        <v>515</v>
      </c>
    </row>
    <row r="84" spans="1:3">
      <c r="A84" s="4" t="s">
        <v>523</v>
      </c>
      <c r="B84" s="5" t="n">
        <v>0</v>
      </c>
    </row>
    <row r="85" spans="1:3">
      <c r="A85" s="4" t="s">
        <v>543</v>
      </c>
    </row>
    <row r="86" spans="1:3">
      <c r="A86" s="3" t="s">
        <v>515</v>
      </c>
    </row>
    <row r="87" spans="1:3">
      <c r="A87" s="4" t="s">
        <v>523</v>
      </c>
      <c r="B87"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400</v>
      </c>
    </row>
    <row r="3" spans="1:2">
      <c r="A3" s="3" t="s">
        <v>509</v>
      </c>
    </row>
    <row r="4" spans="1:2">
      <c r="A4" s="4" t="s">
        <v>545</v>
      </c>
      <c r="B4" s="6" t="n">
        <v>21200</v>
      </c>
    </row>
    <row r="5" spans="1:2">
      <c r="A5" s="4" t="s">
        <v>546</v>
      </c>
      <c r="B5" s="5" t="n">
        <v>-6466</v>
      </c>
    </row>
    <row r="6" spans="1:2">
      <c r="A6" s="3" t="s">
        <v>547</v>
      </c>
    </row>
    <row r="7" spans="1:2">
      <c r="A7" s="4" t="s">
        <v>548</v>
      </c>
      <c r="B7" s="5" t="n">
        <v>-7234</v>
      </c>
    </row>
    <row r="8" spans="1:2">
      <c r="A8" s="4" t="s">
        <v>549</v>
      </c>
      <c r="B8" s="6" t="n">
        <v>7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50</v>
      </c>
      <c r="B1" s="2" t="s">
        <v>1</v>
      </c>
    </row>
    <row r="2" spans="1:3">
      <c r="B2" s="2" t="s">
        <v>2</v>
      </c>
      <c r="C2" s="2" t="s">
        <v>30</v>
      </c>
    </row>
    <row r="3" spans="1:3">
      <c r="A3" s="3" t="s">
        <v>230</v>
      </c>
    </row>
    <row r="4" spans="1:3">
      <c r="A4" s="4" t="s">
        <v>551</v>
      </c>
      <c r="B4" s="6" t="n">
        <v>335927</v>
      </c>
      <c r="C4" s="6" t="n">
        <v>291360</v>
      </c>
    </row>
    <row r="5" spans="1:3">
      <c r="A5" s="4" t="s">
        <v>552</v>
      </c>
      <c r="B5" s="5" t="n">
        <v>-167390</v>
      </c>
      <c r="C5" s="5" t="n">
        <v>-121242</v>
      </c>
    </row>
    <row r="6" spans="1:3">
      <c r="A6" s="4" t="s">
        <v>38</v>
      </c>
      <c r="B6" s="5" t="n">
        <v>168537</v>
      </c>
      <c r="C6" s="5" t="n">
        <v>170118</v>
      </c>
    </row>
    <row r="7" spans="1:3">
      <c r="A7" s="4" t="s">
        <v>553</v>
      </c>
      <c r="B7" s="5" t="n">
        <v>37045</v>
      </c>
      <c r="C7" s="5" t="n">
        <v>32837</v>
      </c>
    </row>
    <row r="8" spans="1:3">
      <c r="A8" s="4" t="s">
        <v>554</v>
      </c>
    </row>
    <row r="9" spans="1:3">
      <c r="A9" s="3" t="s">
        <v>230</v>
      </c>
    </row>
    <row r="10" spans="1:3">
      <c r="A10" s="4" t="s">
        <v>551</v>
      </c>
      <c r="B10" s="5" t="n">
        <v>2030</v>
      </c>
      <c r="C10" s="5" t="n">
        <v>2203</v>
      </c>
    </row>
    <row r="11" spans="1:3">
      <c r="A11" s="4" t="s">
        <v>555</v>
      </c>
    </row>
    <row r="12" spans="1:3">
      <c r="A12" s="3" t="s">
        <v>230</v>
      </c>
    </row>
    <row r="13" spans="1:3">
      <c r="A13" s="4" t="s">
        <v>551</v>
      </c>
      <c r="B13" s="5" t="n">
        <v>2904</v>
      </c>
      <c r="C13" s="5" t="n">
        <v>3425</v>
      </c>
    </row>
    <row r="14" spans="1:3">
      <c r="A14" s="4" t="s">
        <v>556</v>
      </c>
    </row>
    <row r="15" spans="1:3">
      <c r="A15" s="3" t="s">
        <v>230</v>
      </c>
    </row>
    <row r="16" spans="1:3">
      <c r="A16" s="4" t="s">
        <v>551</v>
      </c>
      <c r="B16" s="5" t="n">
        <v>178569</v>
      </c>
      <c r="C16" s="5" t="n">
        <v>154783</v>
      </c>
    </row>
    <row r="17" spans="1:3">
      <c r="A17" s="4" t="s">
        <v>557</v>
      </c>
    </row>
    <row r="18" spans="1:3">
      <c r="A18" s="3" t="s">
        <v>230</v>
      </c>
    </row>
    <row r="19" spans="1:3">
      <c r="A19" s="4" t="s">
        <v>551</v>
      </c>
      <c r="B19" s="5" t="n">
        <v>145514</v>
      </c>
      <c r="C19" s="5" t="n">
        <v>125813</v>
      </c>
    </row>
    <row r="20" spans="1:3">
      <c r="A20" s="4" t="s">
        <v>558</v>
      </c>
    </row>
    <row r="21" spans="1:3">
      <c r="A21" s="3" t="s">
        <v>230</v>
      </c>
    </row>
    <row r="22" spans="1:3">
      <c r="A22" s="4" t="s">
        <v>551</v>
      </c>
      <c r="B22" s="6" t="n">
        <v>6910</v>
      </c>
      <c r="C22" s="6" t="n">
        <v>51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0</v>
      </c>
    </row>
    <row r="3" spans="1:3">
      <c r="A3" s="3" t="s">
        <v>560</v>
      </c>
    </row>
    <row r="4" spans="1:3">
      <c r="A4" s="4" t="s">
        <v>561</v>
      </c>
      <c r="B4" s="6" t="n">
        <v>27453</v>
      </c>
      <c r="C4" s="6" t="n">
        <v>27781</v>
      </c>
    </row>
    <row r="5" spans="1:3">
      <c r="A5" s="4" t="s">
        <v>562</v>
      </c>
      <c r="B5" s="5" t="n">
        <v>-23419</v>
      </c>
      <c r="C5" s="5" t="n">
        <v>-23489</v>
      </c>
    </row>
    <row r="6" spans="1:3">
      <c r="A6" s="4" t="s">
        <v>563</v>
      </c>
      <c r="B6" s="5" t="n">
        <v>4034</v>
      </c>
      <c r="C6" s="5" t="n">
        <v>4292</v>
      </c>
    </row>
    <row r="7" spans="1:3">
      <c r="A7" s="4" t="s">
        <v>564</v>
      </c>
      <c r="B7" s="5" t="n">
        <v>25368</v>
      </c>
      <c r="C7" s="5" t="n">
        <v>25626</v>
      </c>
    </row>
    <row r="8" spans="1:3">
      <c r="A8" s="4" t="s">
        <v>565</v>
      </c>
      <c r="B8" s="5" t="n">
        <v>589</v>
      </c>
      <c r="C8" s="5" t="n">
        <v>1089</v>
      </c>
    </row>
    <row r="9" spans="1:3">
      <c r="A9" s="4" t="s">
        <v>566</v>
      </c>
    </row>
    <row r="10" spans="1:3">
      <c r="A10" s="3" t="s">
        <v>560</v>
      </c>
    </row>
    <row r="11" spans="1:3">
      <c r="A11" s="4" t="s">
        <v>567</v>
      </c>
      <c r="B11" s="5" t="n">
        <v>21334</v>
      </c>
      <c r="C11" s="5" t="n">
        <v>21334</v>
      </c>
    </row>
    <row r="12" spans="1:3">
      <c r="A12" s="4" t="s">
        <v>505</v>
      </c>
    </row>
    <row r="13" spans="1:3">
      <c r="A13" s="3" t="s">
        <v>560</v>
      </c>
    </row>
    <row r="14" spans="1:3">
      <c r="A14" s="4" t="s">
        <v>505</v>
      </c>
      <c r="B14" s="5" t="n">
        <v>24380</v>
      </c>
      <c r="C14" s="5" t="n">
        <v>24928</v>
      </c>
    </row>
    <row r="15" spans="1:3">
      <c r="A15" s="4" t="s">
        <v>568</v>
      </c>
    </row>
    <row r="16" spans="1:3">
      <c r="A16" s="3" t="s">
        <v>560</v>
      </c>
    </row>
    <row r="17" spans="1:3">
      <c r="A17" s="4" t="s">
        <v>568</v>
      </c>
      <c r="B17" s="6" t="n">
        <v>3073</v>
      </c>
      <c r="C17" s="6" t="n">
        <v>285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0</v>
      </c>
    </row>
    <row r="2" spans="1:3">
      <c r="A2" s="3" t="s">
        <v>570</v>
      </c>
    </row>
    <row r="3" spans="1:3">
      <c r="A3" s="5" t="n">
        <v>2018</v>
      </c>
      <c r="B3" s="6" t="n">
        <v>815</v>
      </c>
    </row>
    <row r="4" spans="1:3">
      <c r="A4" s="5" t="n">
        <v>2019</v>
      </c>
      <c r="B4" s="5" t="n">
        <v>729</v>
      </c>
    </row>
    <row r="5" spans="1:3">
      <c r="A5" s="5" t="n">
        <v>2020</v>
      </c>
      <c r="B5" s="5" t="n">
        <v>649</v>
      </c>
    </row>
    <row r="6" spans="1:3">
      <c r="A6" s="5" t="n">
        <v>2021</v>
      </c>
      <c r="B6" s="5" t="n">
        <v>598</v>
      </c>
    </row>
    <row r="7" spans="1:3">
      <c r="A7" s="5" t="n">
        <v>2022</v>
      </c>
      <c r="B7" s="5" t="n">
        <v>462</v>
      </c>
    </row>
    <row r="8" spans="1:3">
      <c r="A8" s="4" t="s">
        <v>571</v>
      </c>
      <c r="B8" s="5" t="n">
        <v>781</v>
      </c>
    </row>
    <row r="9" spans="1:3">
      <c r="A9" s="4" t="s">
        <v>563</v>
      </c>
      <c r="B9" s="6" t="n">
        <v>4034</v>
      </c>
      <c r="C9" s="6" t="n">
        <v>42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0</v>
      </c>
    </row>
    <row r="3" spans="1:3">
      <c r="A3" s="3" t="s">
        <v>41</v>
      </c>
    </row>
    <row r="4" spans="1:3">
      <c r="A4" s="4" t="s">
        <v>573</v>
      </c>
      <c r="B4" s="6" t="n">
        <v>573147</v>
      </c>
      <c r="C4" s="6" t="n">
        <v>569318</v>
      </c>
    </row>
    <row r="5" spans="1:3">
      <c r="A5" s="4" t="s">
        <v>224</v>
      </c>
      <c r="B5" s="5" t="n">
        <v>725</v>
      </c>
      <c r="C5" s="5" t="n">
        <v>3839</v>
      </c>
    </row>
    <row r="6" spans="1:3">
      <c r="A6" s="4" t="s">
        <v>574</v>
      </c>
      <c r="C6" s="5" t="n">
        <v>-10</v>
      </c>
    </row>
    <row r="7" spans="1:3">
      <c r="A7" s="4" t="s">
        <v>575</v>
      </c>
      <c r="B7" s="5" t="n">
        <v>-445</v>
      </c>
    </row>
    <row r="8" spans="1:3">
      <c r="A8" s="4" t="s">
        <v>576</v>
      </c>
      <c r="B8" s="6" t="n">
        <v>573427</v>
      </c>
      <c r="C8" s="6" t="n">
        <v>5731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0</v>
      </c>
    </row>
    <row r="2" spans="1:3">
      <c r="A2" s="3" t="s">
        <v>578</v>
      </c>
    </row>
    <row r="3" spans="1:3">
      <c r="A3" s="4" t="s">
        <v>579</v>
      </c>
      <c r="B3" s="6" t="n">
        <v>17987</v>
      </c>
      <c r="C3" s="6" t="n">
        <v>18077</v>
      </c>
    </row>
    <row r="4" spans="1:3">
      <c r="A4" s="4" t="s">
        <v>580</v>
      </c>
      <c r="B4" s="5" t="n">
        <v>10998</v>
      </c>
      <c r="C4" s="5" t="n">
        <v>11026</v>
      </c>
    </row>
    <row r="5" spans="1:3">
      <c r="A5" s="4" t="s">
        <v>45</v>
      </c>
      <c r="B5" s="5" t="n">
        <v>28985</v>
      </c>
      <c r="C5" s="5" t="n">
        <v>29103</v>
      </c>
    </row>
    <row r="6" spans="1:3">
      <c r="A6" s="3" t="s">
        <v>581</v>
      </c>
    </row>
    <row r="7" spans="1:3">
      <c r="A7" s="4" t="s">
        <v>582</v>
      </c>
      <c r="B7" s="5" t="n">
        <v>28935</v>
      </c>
      <c r="C7" s="5" t="n">
        <v>32902</v>
      </c>
    </row>
    <row r="8" spans="1:3">
      <c r="A8" s="4" t="s">
        <v>497</v>
      </c>
      <c r="B8" s="5" t="n">
        <v>21028</v>
      </c>
      <c r="C8" s="5" t="n">
        <v>12384</v>
      </c>
    </row>
    <row r="9" spans="1:3">
      <c r="A9" s="4" t="s">
        <v>46</v>
      </c>
      <c r="B9" s="6" t="n">
        <v>49963</v>
      </c>
      <c r="C9" s="6" t="n">
        <v>452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400</v>
      </c>
    </row>
    <row r="2" spans="1:2">
      <c r="A2" s="3" t="s">
        <v>240</v>
      </c>
    </row>
    <row r="3" spans="1:2">
      <c r="A3" s="4" t="s">
        <v>584</v>
      </c>
      <c r="B3" s="6" t="n">
        <v>15668</v>
      </c>
    </row>
    <row r="4" spans="1:2">
      <c r="A4" s="4" t="s">
        <v>585</v>
      </c>
      <c r="B4" s="6" t="n">
        <v>113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79</v>
      </c>
    </row>
    <row r="3" spans="1:4">
      <c r="A3" s="3" t="s">
        <v>587</v>
      </c>
    </row>
    <row r="4" spans="1:4">
      <c r="A4" s="4" t="s">
        <v>588</v>
      </c>
      <c r="B4" s="6" t="n">
        <v>107695</v>
      </c>
      <c r="C4" s="6" t="n">
        <v>95932</v>
      </c>
    </row>
    <row r="5" spans="1:4">
      <c r="A5" s="4" t="s">
        <v>589</v>
      </c>
      <c r="B5" s="5" t="n">
        <v>32200</v>
      </c>
      <c r="C5" s="5" t="n">
        <v>34433</v>
      </c>
    </row>
    <row r="6" spans="1:4">
      <c r="A6" s="4" t="s">
        <v>590</v>
      </c>
      <c r="B6" s="5" t="n">
        <v>12211</v>
      </c>
      <c r="C6" s="5" t="n">
        <v>24239</v>
      </c>
    </row>
    <row r="7" spans="1:4">
      <c r="A7" s="4" t="s">
        <v>591</v>
      </c>
      <c r="B7" s="5" t="n">
        <v>6550</v>
      </c>
      <c r="C7" s="5" t="n">
        <v>16835</v>
      </c>
    </row>
    <row r="8" spans="1:4">
      <c r="A8" s="4" t="s">
        <v>592</v>
      </c>
      <c r="B8" s="5" t="n">
        <v>5661</v>
      </c>
      <c r="C8" s="5" t="n">
        <v>7404</v>
      </c>
    </row>
    <row r="9" spans="1:4">
      <c r="A9" s="4" t="s">
        <v>593</v>
      </c>
      <c r="B9" s="5" t="n">
        <v>134234</v>
      </c>
      <c r="C9" s="5" t="n">
        <v>122961</v>
      </c>
    </row>
    <row r="10" spans="1:4">
      <c r="A10" s="4" t="s">
        <v>594</v>
      </c>
      <c r="B10" s="5" t="n">
        <v>139895</v>
      </c>
      <c r="C10" s="5" t="n">
        <v>130365</v>
      </c>
    </row>
    <row r="11" spans="1:4">
      <c r="A11" s="4" t="s">
        <v>595</v>
      </c>
      <c r="B11" s="6" t="n">
        <v>-35040</v>
      </c>
      <c r="C11" s="5" t="n">
        <v>-20940</v>
      </c>
      <c r="D11" s="6" t="n">
        <v>-18494</v>
      </c>
    </row>
    <row r="12" spans="1:4">
      <c r="A12" s="4" t="s">
        <v>429</v>
      </c>
    </row>
    <row r="13" spans="1:4">
      <c r="A13" s="3" t="s">
        <v>587</v>
      </c>
    </row>
    <row r="14" spans="1:4">
      <c r="A14" s="4" t="s">
        <v>596</v>
      </c>
      <c r="B14" s="4" t="s">
        <v>597</v>
      </c>
    </row>
    <row r="15" spans="1:4">
      <c r="A15" s="4" t="s">
        <v>432</v>
      </c>
    </row>
    <row r="16" spans="1:4">
      <c r="A16" s="3" t="s">
        <v>587</v>
      </c>
    </row>
    <row r="17" spans="1:4">
      <c r="A17" s="4" t="s">
        <v>596</v>
      </c>
      <c r="B17" s="4" t="s">
        <v>598</v>
      </c>
    </row>
    <row r="18" spans="1:4">
      <c r="A18" s="4" t="s">
        <v>117</v>
      </c>
    </row>
    <row r="19" spans="1:4">
      <c r="A19" s="3" t="s">
        <v>587</v>
      </c>
    </row>
    <row r="20" spans="1:4">
      <c r="A20" s="4" t="s">
        <v>599</v>
      </c>
      <c r="B20" s="6" t="n">
        <v>22764</v>
      </c>
      <c r="C20" s="5" t="n">
        <v>13536</v>
      </c>
    </row>
    <row r="21" spans="1:4">
      <c r="A21" s="4" t="s">
        <v>600</v>
      </c>
      <c r="B21" s="5" t="n">
        <v>12276</v>
      </c>
      <c r="C21" s="5" t="n">
        <v>7404</v>
      </c>
    </row>
    <row r="22" spans="1:4">
      <c r="A22" s="4" t="s">
        <v>595</v>
      </c>
      <c r="B22" s="6" t="n">
        <v>35040</v>
      </c>
      <c r="C22" s="6" t="n">
        <v>20940</v>
      </c>
      <c r="D22" s="6" t="n">
        <v>1849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1</v>
      </c>
      <c r="B1" s="2" t="s">
        <v>399</v>
      </c>
      <c r="J1" s="2" t="s">
        <v>1</v>
      </c>
    </row>
    <row r="2" spans="1:12">
      <c r="B2" s="2" t="s">
        <v>2</v>
      </c>
      <c r="C2" s="2" t="s">
        <v>602</v>
      </c>
      <c r="D2" s="2" t="s">
        <v>4</v>
      </c>
      <c r="E2" s="2" t="s">
        <v>603</v>
      </c>
      <c r="F2" s="2" t="s">
        <v>30</v>
      </c>
      <c r="G2" s="2" t="s">
        <v>604</v>
      </c>
      <c r="H2" s="2" t="s">
        <v>605</v>
      </c>
      <c r="I2" s="2" t="s">
        <v>606</v>
      </c>
      <c r="J2" s="2" t="s">
        <v>2</v>
      </c>
      <c r="K2" s="2" t="s">
        <v>30</v>
      </c>
      <c r="L2" s="2" t="s">
        <v>79</v>
      </c>
    </row>
    <row r="3" spans="1:12">
      <c r="A3" s="3" t="s">
        <v>246</v>
      </c>
    </row>
    <row r="4" spans="1:12">
      <c r="A4" s="4" t="s">
        <v>97</v>
      </c>
      <c r="B4" s="6" t="n">
        <v>231</v>
      </c>
      <c r="C4" s="6" t="n">
        <v>7983</v>
      </c>
      <c r="D4" s="6" t="n">
        <v>-2106</v>
      </c>
      <c r="E4" s="6" t="n">
        <v>-1251</v>
      </c>
      <c r="F4" s="6" t="n">
        <v>-7119</v>
      </c>
      <c r="G4" s="6" t="n">
        <v>12424</v>
      </c>
      <c r="H4" s="6" t="n">
        <v>-9446</v>
      </c>
      <c r="I4" s="6" t="n">
        <v>3756</v>
      </c>
      <c r="J4" s="6" t="n">
        <v>4857</v>
      </c>
      <c r="K4" s="6" t="n">
        <v>-385</v>
      </c>
      <c r="L4" s="6" t="n">
        <v>18845</v>
      </c>
    </row>
    <row r="5" spans="1:12">
      <c r="A5" s="4" t="s">
        <v>607</v>
      </c>
      <c r="J5" s="5" t="n">
        <v>34</v>
      </c>
      <c r="K5" s="5" t="n">
        <v>99</v>
      </c>
      <c r="L5" s="5" t="n">
        <v>954</v>
      </c>
    </row>
    <row r="6" spans="1:12">
      <c r="A6" s="4" t="s">
        <v>608</v>
      </c>
      <c r="J6" s="5" t="n">
        <v>-7566</v>
      </c>
      <c r="K6" s="5" t="n">
        <v>-7680</v>
      </c>
      <c r="L6" s="5" t="n">
        <v>-1620</v>
      </c>
    </row>
    <row r="7" spans="1:12">
      <c r="A7" s="4" t="s">
        <v>609</v>
      </c>
      <c r="J7" s="5" t="n">
        <v>-7532</v>
      </c>
      <c r="K7" s="5" t="n">
        <v>-7581</v>
      </c>
      <c r="L7" s="5" t="n">
        <v>-666</v>
      </c>
    </row>
    <row r="8" spans="1:12">
      <c r="A8" s="4" t="s">
        <v>610</v>
      </c>
      <c r="J8" s="6" t="n">
        <v>-2675</v>
      </c>
      <c r="K8" s="6" t="n">
        <v>-7966</v>
      </c>
      <c r="L8" s="6" t="n">
        <v>1817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31"/>
  </cols>
  <sheetData>
    <row r="1" spans="1:2">
      <c r="A1" s="1" t="s">
        <v>154</v>
      </c>
      <c r="B1" s="2" t="s">
        <v>1</v>
      </c>
    </row>
    <row r="2" spans="1:2">
      <c r="B2" s="2" t="s">
        <v>155</v>
      </c>
    </row>
    <row r="3" spans="1:2">
      <c r="A3" s="3" t="s">
        <v>156</v>
      </c>
    </row>
    <row r="4" spans="1:2">
      <c r="A4" s="4" t="s">
        <v>157</v>
      </c>
      <c r="B4" s="6" t="n">
        <v>19619</v>
      </c>
    </row>
    <row r="5" spans="1:2">
      <c r="A5" s="4" t="s">
        <v>158</v>
      </c>
      <c r="B5" s="7" t="n">
        <v>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1</v>
      </c>
      <c r="B1" s="2" t="s">
        <v>2</v>
      </c>
      <c r="C1" s="2" t="s">
        <v>30</v>
      </c>
    </row>
    <row r="2" spans="1:3">
      <c r="A2" s="3" t="s">
        <v>612</v>
      </c>
    </row>
    <row r="3" spans="1:3">
      <c r="A3" s="4" t="s">
        <v>613</v>
      </c>
      <c r="B3" s="6" t="n">
        <v>569620</v>
      </c>
      <c r="C3" s="6" t="n">
        <v>574662</v>
      </c>
    </row>
    <row r="4" spans="1:3">
      <c r="A4" s="4" t="s">
        <v>614</v>
      </c>
      <c r="B4" s="5" t="n">
        <v>-9532</v>
      </c>
      <c r="C4" s="5" t="n">
        <v>-4330</v>
      </c>
    </row>
    <row r="5" spans="1:3">
      <c r="A5" s="4" t="s">
        <v>615</v>
      </c>
      <c r="B5" s="5" t="n">
        <v>-44534</v>
      </c>
      <c r="C5" s="5" t="n">
        <v>-48274</v>
      </c>
    </row>
    <row r="6" spans="1:3">
      <c r="A6" s="4" t="s">
        <v>616</v>
      </c>
      <c r="B6" s="5" t="n">
        <v>515554</v>
      </c>
      <c r="C6" s="5" t="n">
        <v>522058</v>
      </c>
    </row>
    <row r="7" spans="1:3">
      <c r="A7" s="4" t="s">
        <v>617</v>
      </c>
    </row>
    <row r="8" spans="1:3">
      <c r="A8" s="3" t="s">
        <v>612</v>
      </c>
    </row>
    <row r="9" spans="1:3">
      <c r="A9" s="4" t="s">
        <v>613</v>
      </c>
      <c r="B9" s="5" t="n">
        <v>437800</v>
      </c>
      <c r="C9" s="5" t="n">
        <v>433758</v>
      </c>
    </row>
    <row r="10" spans="1:3">
      <c r="A10" s="4" t="s">
        <v>478</v>
      </c>
    </row>
    <row r="11" spans="1:3">
      <c r="A11" s="3" t="s">
        <v>612</v>
      </c>
    </row>
    <row r="12" spans="1:3">
      <c r="A12" s="4" t="s">
        <v>613</v>
      </c>
      <c r="B12" s="5" t="n">
        <v>125619</v>
      </c>
      <c r="C12" s="5" t="n">
        <v>118503</v>
      </c>
    </row>
    <row r="13" spans="1:3">
      <c r="A13" s="4" t="s">
        <v>618</v>
      </c>
    </row>
    <row r="14" spans="1:3">
      <c r="A14" s="3" t="s">
        <v>612</v>
      </c>
    </row>
    <row r="15" spans="1:3">
      <c r="A15" s="4" t="s">
        <v>613</v>
      </c>
      <c r="B15" s="5" t="n">
        <v>3600</v>
      </c>
      <c r="C15" s="5" t="n">
        <v>19360</v>
      </c>
    </row>
    <row r="16" spans="1:3">
      <c r="A16" s="4" t="s">
        <v>497</v>
      </c>
    </row>
    <row r="17" spans="1:3">
      <c r="A17" s="3" t="s">
        <v>612</v>
      </c>
    </row>
    <row r="18" spans="1:3">
      <c r="A18" s="4" t="s">
        <v>613</v>
      </c>
      <c r="B18" s="6" t="n">
        <v>2601</v>
      </c>
      <c r="C18" s="6" t="n">
        <v>3041</v>
      </c>
    </row>
    <row r="19" spans="1:3">
      <c r="A19" s="4" t="s">
        <v>619</v>
      </c>
      <c r="B19" s="4" t="s">
        <v>620</v>
      </c>
    </row>
    <row r="20" spans="1:3">
      <c r="A20" s="4" t="s">
        <v>429</v>
      </c>
    </row>
    <row r="21" spans="1:3">
      <c r="A21" s="3" t="s">
        <v>612</v>
      </c>
    </row>
    <row r="22" spans="1:3">
      <c r="A22" s="4" t="s">
        <v>619</v>
      </c>
      <c r="B22" s="4" t="s">
        <v>621</v>
      </c>
    </row>
    <row r="23" spans="1:3">
      <c r="A23" s="4" t="s">
        <v>622</v>
      </c>
    </row>
    <row r="24" spans="1:3">
      <c r="A24" s="3" t="s">
        <v>612</v>
      </c>
    </row>
    <row r="25" spans="1:3">
      <c r="A25" s="4" t="s">
        <v>619</v>
      </c>
      <c r="B25" s="4" t="s">
        <v>623</v>
      </c>
    </row>
    <row r="26" spans="1:3">
      <c r="A26" s="4" t="s">
        <v>624</v>
      </c>
    </row>
    <row r="27" spans="1:3">
      <c r="A27" s="3" t="s">
        <v>612</v>
      </c>
    </row>
    <row r="28" spans="1:3">
      <c r="A28" s="4" t="s">
        <v>619</v>
      </c>
      <c r="B28" s="4" t="s">
        <v>625</v>
      </c>
    </row>
    <row r="29" spans="1:3">
      <c r="A29" s="4" t="s">
        <v>432</v>
      </c>
    </row>
    <row r="30" spans="1:3">
      <c r="A30" s="3" t="s">
        <v>612</v>
      </c>
    </row>
    <row r="31" spans="1:3">
      <c r="A31" s="4" t="s">
        <v>619</v>
      </c>
      <c r="B31" s="4" t="s">
        <v>626</v>
      </c>
    </row>
    <row r="32" spans="1:3">
      <c r="A32" s="4" t="s">
        <v>627</v>
      </c>
    </row>
    <row r="33" spans="1:3">
      <c r="A33" s="3" t="s">
        <v>612</v>
      </c>
    </row>
    <row r="34" spans="1:3">
      <c r="A34" s="4" t="s">
        <v>619</v>
      </c>
      <c r="B34" s="4" t="s">
        <v>628</v>
      </c>
    </row>
    <row r="35" spans="1:3">
      <c r="A35" s="4" t="s">
        <v>629</v>
      </c>
    </row>
    <row r="36" spans="1:3">
      <c r="A36" s="3" t="s">
        <v>612</v>
      </c>
    </row>
    <row r="37" spans="1:3">
      <c r="A37" s="4" t="s">
        <v>619</v>
      </c>
      <c r="B37" s="4" t="s">
        <v>6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8"/>
    <col customWidth="1" max="7" min="7" width="48"/>
  </cols>
  <sheetData>
    <row r="1" spans="1:7">
      <c r="A1" s="1" t="s">
        <v>631</v>
      </c>
      <c r="B1" s="2" t="s">
        <v>632</v>
      </c>
      <c r="C1" s="2" t="s">
        <v>633</v>
      </c>
      <c r="D1" s="2" t="s">
        <v>400</v>
      </c>
      <c r="E1" s="2" t="s">
        <v>404</v>
      </c>
      <c r="F1" s="2" t="s">
        <v>634</v>
      </c>
      <c r="G1" s="2" t="s">
        <v>635</v>
      </c>
    </row>
    <row r="2" spans="1:7">
      <c r="A2" s="3" t="s">
        <v>612</v>
      </c>
    </row>
    <row r="3" spans="1:7">
      <c r="A3" s="4" t="s">
        <v>459</v>
      </c>
      <c r="C3" s="6" t="n">
        <v>4708000</v>
      </c>
    </row>
    <row r="4" spans="1:7">
      <c r="A4" s="4" t="s">
        <v>636</v>
      </c>
      <c r="D4" s="6" t="n">
        <v>100000</v>
      </c>
    </row>
    <row r="5" spans="1:7">
      <c r="A5" s="4" t="s">
        <v>637</v>
      </c>
      <c r="D5" s="5" t="n">
        <v>884000</v>
      </c>
      <c r="E5" s="6" t="n">
        <v>-668000</v>
      </c>
    </row>
    <row r="6" spans="1:7">
      <c r="A6" s="4" t="s">
        <v>638</v>
      </c>
    </row>
    <row r="7" spans="1:7">
      <c r="A7" s="3" t="s">
        <v>612</v>
      </c>
    </row>
    <row r="8" spans="1:7">
      <c r="A8" s="4" t="s">
        <v>639</v>
      </c>
      <c r="D8" s="6" t="n">
        <v>0</v>
      </c>
    </row>
    <row r="9" spans="1:7">
      <c r="A9" s="4" t="s">
        <v>640</v>
      </c>
      <c r="D9" s="4" t="s">
        <v>641</v>
      </c>
    </row>
    <row r="10" spans="1:7">
      <c r="A10" s="4" t="s">
        <v>642</v>
      </c>
    </row>
    <row r="11" spans="1:7">
      <c r="A11" s="3" t="s">
        <v>612</v>
      </c>
    </row>
    <row r="12" spans="1:7">
      <c r="A12" s="4" t="s">
        <v>643</v>
      </c>
      <c r="G12" s="5" t="n">
        <v>2</v>
      </c>
    </row>
    <row r="13" spans="1:7">
      <c r="A13" s="4" t="s">
        <v>644</v>
      </c>
      <c r="G13" s="6" t="n">
        <v>320000000</v>
      </c>
    </row>
    <row r="14" spans="1:7">
      <c r="A14" s="4" t="s">
        <v>645</v>
      </c>
      <c r="D14" s="6" t="n">
        <v>401000</v>
      </c>
    </row>
    <row r="15" spans="1:7">
      <c r="A15" s="4" t="s">
        <v>646</v>
      </c>
    </row>
    <row r="16" spans="1:7">
      <c r="A16" s="3" t="s">
        <v>612</v>
      </c>
    </row>
    <row r="17" spans="1:7">
      <c r="A17" s="4" t="s">
        <v>647</v>
      </c>
      <c r="B17" s="6" t="n">
        <v>9259000</v>
      </c>
    </row>
    <row r="18" spans="1:7">
      <c r="A18" s="4" t="s">
        <v>472</v>
      </c>
      <c r="B18" s="5" t="n">
        <v>717000</v>
      </c>
    </row>
    <row r="19" spans="1:7">
      <c r="A19" s="4" t="s">
        <v>648</v>
      </c>
      <c r="B19" s="5" t="n">
        <v>4628000</v>
      </c>
    </row>
    <row r="20" spans="1:7">
      <c r="A20" s="4" t="s">
        <v>649</v>
      </c>
      <c r="B20" s="5" t="n">
        <v>3914000</v>
      </c>
    </row>
    <row r="21" spans="1:7">
      <c r="A21" s="4" t="s">
        <v>459</v>
      </c>
      <c r="B21" s="5" t="n">
        <v>526000</v>
      </c>
    </row>
    <row r="22" spans="1:7">
      <c r="A22" s="4" t="s">
        <v>650</v>
      </c>
    </row>
    <row r="23" spans="1:7">
      <c r="A23" s="3" t="s">
        <v>612</v>
      </c>
    </row>
    <row r="24" spans="1:7">
      <c r="A24" s="4" t="s">
        <v>651</v>
      </c>
      <c r="G24" s="6" t="n">
        <v>400000000</v>
      </c>
    </row>
    <row r="25" spans="1:7">
      <c r="A25" s="4" t="s">
        <v>652</v>
      </c>
    </row>
    <row r="26" spans="1:7">
      <c r="A26" s="3" t="s">
        <v>612</v>
      </c>
    </row>
    <row r="27" spans="1:7">
      <c r="A27" s="4" t="s">
        <v>651</v>
      </c>
      <c r="B27" s="5" t="n">
        <v>440000000</v>
      </c>
    </row>
    <row r="28" spans="1:7">
      <c r="A28" s="4" t="s">
        <v>619</v>
      </c>
      <c r="D28" s="4" t="s">
        <v>653</v>
      </c>
    </row>
    <row r="29" spans="1:7">
      <c r="A29" s="4" t="s">
        <v>654</v>
      </c>
      <c r="D29" s="6" t="n">
        <v>0</v>
      </c>
    </row>
    <row r="30" spans="1:7">
      <c r="A30" s="4" t="s">
        <v>655</v>
      </c>
      <c r="B30" s="6" t="n">
        <v>1100000</v>
      </c>
    </row>
    <row r="31" spans="1:7">
      <c r="A31" s="4" t="s">
        <v>656</v>
      </c>
    </row>
    <row r="32" spans="1:7">
      <c r="A32" s="3" t="s">
        <v>612</v>
      </c>
    </row>
    <row r="33" spans="1:7">
      <c r="A33" s="4" t="s">
        <v>657</v>
      </c>
      <c r="B33" s="4" t="s">
        <v>641</v>
      </c>
    </row>
    <row r="34" spans="1:7">
      <c r="A34" s="4" t="s">
        <v>658</v>
      </c>
    </row>
    <row r="35" spans="1:7">
      <c r="A35" s="3" t="s">
        <v>612</v>
      </c>
    </row>
    <row r="36" spans="1:7">
      <c r="A36" s="4" t="s">
        <v>657</v>
      </c>
      <c r="B36" s="4" t="s">
        <v>659</v>
      </c>
    </row>
    <row r="37" spans="1:7">
      <c r="A37" s="4" t="s">
        <v>660</v>
      </c>
    </row>
    <row r="38" spans="1:7">
      <c r="A38" s="3" t="s">
        <v>612</v>
      </c>
    </row>
    <row r="39" spans="1:7">
      <c r="A39" s="4" t="s">
        <v>657</v>
      </c>
      <c r="B39" s="4" t="s">
        <v>661</v>
      </c>
    </row>
    <row r="40" spans="1:7">
      <c r="A40" s="4" t="s">
        <v>662</v>
      </c>
    </row>
    <row r="41" spans="1:7">
      <c r="A41" s="3" t="s">
        <v>612</v>
      </c>
    </row>
    <row r="42" spans="1:7">
      <c r="A42" s="4" t="s">
        <v>657</v>
      </c>
      <c r="B42" s="4" t="s">
        <v>663</v>
      </c>
    </row>
    <row r="43" spans="1:7">
      <c r="A43" s="4" t="s">
        <v>664</v>
      </c>
    </row>
    <row r="44" spans="1:7">
      <c r="A44" s="3" t="s">
        <v>612</v>
      </c>
    </row>
    <row r="45" spans="1:7">
      <c r="A45" s="4" t="s">
        <v>619</v>
      </c>
      <c r="E45" s="4" t="s">
        <v>665</v>
      </c>
    </row>
    <row r="46" spans="1:7">
      <c r="A46" s="4" t="s">
        <v>666</v>
      </c>
    </row>
    <row r="47" spans="1:7">
      <c r="A47" s="3" t="s">
        <v>612</v>
      </c>
    </row>
    <row r="48" spans="1:7">
      <c r="A48" s="4" t="s">
        <v>651</v>
      </c>
      <c r="F48" s="6" t="n">
        <v>440000000</v>
      </c>
    </row>
    <row r="49" spans="1:7">
      <c r="A49" s="4" t="s">
        <v>471</v>
      </c>
    </row>
    <row r="50" spans="1:7">
      <c r="A50" s="3" t="s">
        <v>612</v>
      </c>
    </row>
    <row r="51" spans="1:7">
      <c r="A51" s="4" t="s">
        <v>667</v>
      </c>
      <c r="C51" s="5" t="n">
        <v>100000000</v>
      </c>
    </row>
    <row r="52" spans="1:7">
      <c r="A52" s="4" t="s">
        <v>472</v>
      </c>
      <c r="C52" s="6" t="n">
        <v>1350000</v>
      </c>
    </row>
    <row r="53" spans="1:7">
      <c r="A53" s="4" t="s">
        <v>668</v>
      </c>
    </row>
    <row r="54" spans="1:7">
      <c r="A54" s="3" t="s">
        <v>612</v>
      </c>
    </row>
    <row r="55" spans="1:7">
      <c r="A55" s="4" t="s">
        <v>667</v>
      </c>
      <c r="B55" s="6" t="n">
        <v>100000000</v>
      </c>
    </row>
    <row r="56" spans="1:7">
      <c r="A56" s="4" t="s">
        <v>669</v>
      </c>
      <c r="B56" s="6" t="n">
        <v>125000000</v>
      </c>
    </row>
    <row r="57" spans="1:7">
      <c r="A57" s="4" t="s">
        <v>670</v>
      </c>
      <c r="B57" s="4" t="s">
        <v>396</v>
      </c>
    </row>
    <row r="58" spans="1:7">
      <c r="A58" s="4" t="s">
        <v>497</v>
      </c>
    </row>
    <row r="59" spans="1:7">
      <c r="A59" s="3" t="s">
        <v>612</v>
      </c>
    </row>
    <row r="60" spans="1:7">
      <c r="A60" s="4" t="s">
        <v>619</v>
      </c>
      <c r="D60" s="4" t="s">
        <v>620</v>
      </c>
    </row>
    <row r="61" spans="1:7">
      <c r="A61" s="4" t="s">
        <v>429</v>
      </c>
    </row>
    <row r="62" spans="1:7">
      <c r="A62" s="3" t="s">
        <v>612</v>
      </c>
    </row>
    <row r="63" spans="1:7">
      <c r="A63" s="4" t="s">
        <v>619</v>
      </c>
      <c r="D63" s="4" t="s">
        <v>621</v>
      </c>
    </row>
    <row r="64" spans="1:7">
      <c r="A64" s="4" t="s">
        <v>622</v>
      </c>
    </row>
    <row r="65" spans="1:7">
      <c r="A65" s="3" t="s">
        <v>612</v>
      </c>
    </row>
    <row r="66" spans="1:7">
      <c r="A66" s="4" t="s">
        <v>619</v>
      </c>
      <c r="D66" s="4" t="s">
        <v>623</v>
      </c>
    </row>
    <row r="67" spans="1:7">
      <c r="A67" s="4" t="s">
        <v>624</v>
      </c>
    </row>
    <row r="68" spans="1:7">
      <c r="A68" s="3" t="s">
        <v>612</v>
      </c>
    </row>
    <row r="69" spans="1:7">
      <c r="A69" s="4" t="s">
        <v>619</v>
      </c>
      <c r="D69" s="4" t="s">
        <v>625</v>
      </c>
    </row>
    <row r="70" spans="1:7">
      <c r="A70" s="4" t="s">
        <v>432</v>
      </c>
    </row>
    <row r="71" spans="1:7">
      <c r="A71" s="3" t="s">
        <v>612</v>
      </c>
    </row>
    <row r="72" spans="1:7">
      <c r="A72" s="4" t="s">
        <v>619</v>
      </c>
      <c r="D72" s="4" t="s">
        <v>626</v>
      </c>
    </row>
    <row r="73" spans="1:7">
      <c r="A73" s="4" t="s">
        <v>627</v>
      </c>
    </row>
    <row r="74" spans="1:7">
      <c r="A74" s="3" t="s">
        <v>612</v>
      </c>
    </row>
    <row r="75" spans="1:7">
      <c r="A75" s="4" t="s">
        <v>619</v>
      </c>
      <c r="D75" s="4" t="s">
        <v>628</v>
      </c>
    </row>
    <row r="76" spans="1:7">
      <c r="A76" s="4" t="s">
        <v>629</v>
      </c>
    </row>
    <row r="77" spans="1:7">
      <c r="A77" s="3" t="s">
        <v>612</v>
      </c>
    </row>
    <row r="78" spans="1:7">
      <c r="A78" s="4" t="s">
        <v>619</v>
      </c>
      <c r="D78" s="4" t="s">
        <v>630</v>
      </c>
    </row>
    <row r="79" spans="1:7">
      <c r="A79" s="4" t="s">
        <v>671</v>
      </c>
    </row>
    <row r="80" spans="1:7">
      <c r="A80" s="3" t="s">
        <v>612</v>
      </c>
    </row>
    <row r="81" spans="1:7">
      <c r="A81" s="4" t="s">
        <v>644</v>
      </c>
      <c r="F81" s="6" t="n">
        <v>133000000</v>
      </c>
    </row>
    <row r="82" spans="1:7">
      <c r="A82" s="4" t="s">
        <v>672</v>
      </c>
    </row>
    <row r="83" spans="1:7">
      <c r="A83" s="3" t="s">
        <v>612</v>
      </c>
    </row>
    <row r="84" spans="1:7">
      <c r="A84" s="4" t="s">
        <v>673</v>
      </c>
      <c r="F84" s="5" t="n">
        <v>2</v>
      </c>
    </row>
    <row r="85" spans="1:7">
      <c r="A85" s="4" t="s">
        <v>644</v>
      </c>
      <c r="F85" s="6" t="n">
        <v>147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674</v>
      </c>
      <c r="B1" s="2" t="s">
        <v>400</v>
      </c>
    </row>
    <row r="2" spans="1:2">
      <c r="A2" s="3" t="s">
        <v>675</v>
      </c>
    </row>
    <row r="3" spans="1:2">
      <c r="A3" s="5" t="n">
        <v>2018</v>
      </c>
      <c r="B3" s="6" t="n">
        <v>44689</v>
      </c>
    </row>
    <row r="4" spans="1:2">
      <c r="A4" s="5" t="n">
        <v>2019</v>
      </c>
      <c r="B4" s="5" t="n">
        <v>38579</v>
      </c>
    </row>
    <row r="5" spans="1:2">
      <c r="A5" s="5" t="n">
        <v>2020</v>
      </c>
      <c r="B5" s="5" t="n">
        <v>29192</v>
      </c>
    </row>
    <row r="6" spans="1:2">
      <c r="A6" s="5" t="n">
        <v>2021</v>
      </c>
      <c r="B6" s="5" t="n">
        <v>21580</v>
      </c>
    </row>
    <row r="7" spans="1:2">
      <c r="A7" s="5" t="n">
        <v>2022</v>
      </c>
      <c r="B7" s="5" t="n">
        <v>12849</v>
      </c>
    </row>
    <row r="8" spans="1:2">
      <c r="A8" s="4" t="s">
        <v>571</v>
      </c>
      <c r="B8" s="5" t="n">
        <v>422731</v>
      </c>
    </row>
    <row r="9" spans="1:2">
      <c r="A9" s="4" t="s">
        <v>676</v>
      </c>
      <c r="B9" s="6" t="n">
        <v>5696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77</v>
      </c>
      <c r="B1" s="2" t="s">
        <v>1</v>
      </c>
    </row>
    <row r="2" spans="1:4">
      <c r="B2" s="2" t="s">
        <v>2</v>
      </c>
      <c r="C2" s="2" t="s">
        <v>30</v>
      </c>
      <c r="D2" s="2" t="s">
        <v>79</v>
      </c>
    </row>
    <row r="3" spans="1:4">
      <c r="A3" s="3" t="s">
        <v>678</v>
      </c>
    </row>
    <row r="4" spans="1:4">
      <c r="A4" s="4" t="s">
        <v>679</v>
      </c>
      <c r="B4" s="6" t="n">
        <v>28546</v>
      </c>
      <c r="C4" s="6" t="n">
        <v>25346</v>
      </c>
      <c r="D4" s="6" t="n">
        <v>22136</v>
      </c>
    </row>
    <row r="5" spans="1:4">
      <c r="A5" s="4" t="s">
        <v>680</v>
      </c>
      <c r="B5" s="5" t="n">
        <v>1515</v>
      </c>
      <c r="C5" s="5" t="n">
        <v>1439</v>
      </c>
      <c r="D5" s="5" t="n">
        <v>1408</v>
      </c>
    </row>
    <row r="6" spans="1:4">
      <c r="A6" s="4" t="s">
        <v>681</v>
      </c>
      <c r="B6" s="5" t="n">
        <v>3309</v>
      </c>
    </row>
    <row r="7" spans="1:4">
      <c r="A7" s="4" t="s">
        <v>65</v>
      </c>
    </row>
    <row r="8" spans="1:4">
      <c r="A8" s="3" t="s">
        <v>678</v>
      </c>
    </row>
    <row r="9" spans="1:4">
      <c r="A9" s="4" t="s">
        <v>679</v>
      </c>
      <c r="B9" s="5" t="n">
        <v>11878</v>
      </c>
      <c r="C9" s="5" t="n">
        <v>8156</v>
      </c>
      <c r="D9" s="5" t="n">
        <v>6958</v>
      </c>
    </row>
    <row r="10" spans="1:4">
      <c r="A10" s="4" t="s">
        <v>680</v>
      </c>
      <c r="B10" s="6" t="n">
        <v>546</v>
      </c>
      <c r="C10" s="6" t="n">
        <v>560</v>
      </c>
      <c r="D10" s="6" t="n">
        <v>517</v>
      </c>
    </row>
    <row r="11" spans="1:4">
      <c r="A11" s="4" t="s">
        <v>429</v>
      </c>
    </row>
    <row r="12" spans="1:4">
      <c r="A12" s="3" t="s">
        <v>678</v>
      </c>
    </row>
    <row r="13" spans="1:4">
      <c r="A13" s="4" t="s">
        <v>682</v>
      </c>
      <c r="B13" s="4" t="s">
        <v>431</v>
      </c>
    </row>
    <row r="14" spans="1:4">
      <c r="A14" s="4" t="s">
        <v>683</v>
      </c>
      <c r="B14" s="4" t="s">
        <v>431</v>
      </c>
    </row>
    <row r="15" spans="1:4">
      <c r="A15" s="4" t="s">
        <v>432</v>
      </c>
    </row>
    <row r="16" spans="1:4">
      <c r="A16" s="3" t="s">
        <v>678</v>
      </c>
    </row>
    <row r="17" spans="1:4">
      <c r="A17" s="4" t="s">
        <v>682</v>
      </c>
      <c r="B17" s="4" t="s">
        <v>684</v>
      </c>
    </row>
    <row r="18" spans="1:4">
      <c r="A18" s="4" t="s">
        <v>683</v>
      </c>
      <c r="B18" s="4" t="s">
        <v>43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21"/>
  </cols>
  <sheetData>
    <row r="1" spans="1:2">
      <c r="A1" s="1" t="s">
        <v>685</v>
      </c>
      <c r="B1" s="2" t="s">
        <v>400</v>
      </c>
    </row>
    <row r="2" spans="1:2">
      <c r="A2" s="3" t="s">
        <v>686</v>
      </c>
    </row>
    <row r="3" spans="1:2">
      <c r="A3" s="5" t="n">
        <v>2018</v>
      </c>
      <c r="B3" s="6" t="n">
        <v>29678</v>
      </c>
    </row>
    <row r="4" spans="1:2">
      <c r="A4" s="5" t="n">
        <v>2019</v>
      </c>
      <c r="B4" s="5" t="n">
        <v>27388</v>
      </c>
    </row>
    <row r="5" spans="1:2">
      <c r="A5" s="5" t="n">
        <v>2020</v>
      </c>
      <c r="B5" s="5" t="n">
        <v>25156</v>
      </c>
    </row>
    <row r="6" spans="1:2">
      <c r="A6" s="5" t="n">
        <v>2021</v>
      </c>
      <c r="B6" s="5" t="n">
        <v>23241</v>
      </c>
    </row>
    <row r="7" spans="1:2">
      <c r="A7" s="5" t="n">
        <v>2022</v>
      </c>
      <c r="B7" s="5" t="n">
        <v>21187</v>
      </c>
    </row>
    <row r="8" spans="1:2">
      <c r="A8" s="4" t="s">
        <v>571</v>
      </c>
      <c r="B8" s="5" t="n">
        <v>65421</v>
      </c>
    </row>
    <row r="9" spans="1:2">
      <c r="A9" s="4" t="s">
        <v>687</v>
      </c>
      <c r="B9" s="5" t="n">
        <v>192071</v>
      </c>
    </row>
    <row r="10" spans="1:2">
      <c r="A10" s="3" t="s">
        <v>688</v>
      </c>
    </row>
    <row r="11" spans="1:2">
      <c r="A11" s="5" t="n">
        <v>2018</v>
      </c>
      <c r="B11" s="5" t="n">
        <v>1317</v>
      </c>
    </row>
    <row r="12" spans="1:2">
      <c r="A12" s="5" t="n">
        <v>2019</v>
      </c>
      <c r="B12" s="5" t="n">
        <v>1237</v>
      </c>
    </row>
    <row r="13" spans="1:2">
      <c r="A13" s="5" t="n">
        <v>2020</v>
      </c>
      <c r="B13" s="5" t="n">
        <v>1232</v>
      </c>
    </row>
    <row r="14" spans="1:2">
      <c r="A14" s="5" t="n">
        <v>2021</v>
      </c>
      <c r="B14" s="5" t="n">
        <v>1247</v>
      </c>
    </row>
    <row r="15" spans="1:2">
      <c r="A15" s="5" t="n">
        <v>2022</v>
      </c>
      <c r="B15" s="5" t="n">
        <v>1263</v>
      </c>
    </row>
    <row r="16" spans="1:2">
      <c r="A16" s="4" t="s">
        <v>571</v>
      </c>
      <c r="B16" s="5" t="n">
        <v>2326</v>
      </c>
    </row>
    <row r="17" spans="1:2">
      <c r="A17" s="4" t="s">
        <v>689</v>
      </c>
      <c r="B17" s="5" t="n">
        <v>8622</v>
      </c>
    </row>
    <row r="18" spans="1:2">
      <c r="A18" s="3" t="s">
        <v>690</v>
      </c>
    </row>
    <row r="19" spans="1:2">
      <c r="A19" s="5" t="n">
        <v>2018</v>
      </c>
      <c r="B19" s="5" t="n">
        <v>28361</v>
      </c>
    </row>
    <row r="20" spans="1:2">
      <c r="A20" s="5" t="n">
        <v>2019</v>
      </c>
      <c r="B20" s="5" t="n">
        <v>26151</v>
      </c>
    </row>
    <row r="21" spans="1:2">
      <c r="A21" s="5" t="n">
        <v>2020</v>
      </c>
      <c r="B21" s="5" t="n">
        <v>23924</v>
      </c>
    </row>
    <row r="22" spans="1:2">
      <c r="A22" s="5" t="n">
        <v>2021</v>
      </c>
      <c r="B22" s="5" t="n">
        <v>21994</v>
      </c>
    </row>
    <row r="23" spans="1:2">
      <c r="A23" s="5" t="n">
        <v>2022</v>
      </c>
      <c r="B23" s="5" t="n">
        <v>19924</v>
      </c>
    </row>
    <row r="24" spans="1:2">
      <c r="A24" s="4" t="s">
        <v>571</v>
      </c>
      <c r="B24" s="5" t="n">
        <v>63095</v>
      </c>
    </row>
    <row r="25" spans="1:2">
      <c r="A25" s="4" t="s">
        <v>691</v>
      </c>
      <c r="B25" s="6" t="n">
        <v>1834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0</v>
      </c>
      <c r="D2" s="2" t="s">
        <v>79</v>
      </c>
    </row>
    <row r="3" spans="1:4">
      <c r="A3" s="3" t="s">
        <v>693</v>
      </c>
    </row>
    <row r="4" spans="1:4">
      <c r="A4" s="4" t="s">
        <v>694</v>
      </c>
      <c r="B4" s="6" t="n">
        <v>-92</v>
      </c>
      <c r="C4" s="6" t="n">
        <v>10316</v>
      </c>
      <c r="D4" s="6" t="n">
        <v>5277</v>
      </c>
    </row>
    <row r="5" spans="1:4">
      <c r="A5" s="4" t="s">
        <v>695</v>
      </c>
      <c r="B5" s="5" t="n">
        <v>45</v>
      </c>
      <c r="C5" s="5" t="n">
        <v>2950</v>
      </c>
      <c r="D5" s="5" t="n">
        <v>2093</v>
      </c>
    </row>
    <row r="6" spans="1:4">
      <c r="A6" s="4" t="s">
        <v>696</v>
      </c>
      <c r="B6" s="5" t="n">
        <v>-47</v>
      </c>
      <c r="C6" s="5" t="n">
        <v>13266</v>
      </c>
      <c r="D6" s="5" t="n">
        <v>7370</v>
      </c>
    </row>
    <row r="7" spans="1:4">
      <c r="A7" s="3" t="s">
        <v>697</v>
      </c>
    </row>
    <row r="8" spans="1:4">
      <c r="A8" s="4" t="s">
        <v>694</v>
      </c>
      <c r="B8" s="5" t="n">
        <v>6168</v>
      </c>
      <c r="C8" s="5" t="n">
        <v>-11561</v>
      </c>
      <c r="D8" s="5" t="n">
        <v>5258</v>
      </c>
    </row>
    <row r="9" spans="1:4">
      <c r="A9" s="4" t="s">
        <v>695</v>
      </c>
      <c r="B9" s="5" t="n">
        <v>2073</v>
      </c>
      <c r="C9" s="5" t="n">
        <v>-2458</v>
      </c>
      <c r="D9" s="5" t="n">
        <v>-255</v>
      </c>
    </row>
    <row r="10" spans="1:4">
      <c r="A10" s="4" t="s">
        <v>698</v>
      </c>
      <c r="B10" s="5" t="n">
        <v>8241</v>
      </c>
      <c r="C10" s="5" t="n">
        <v>-14019</v>
      </c>
      <c r="D10" s="5" t="n">
        <v>5003</v>
      </c>
    </row>
    <row r="11" spans="1:4">
      <c r="A11" s="4" t="s">
        <v>699</v>
      </c>
      <c r="B11" s="6" t="n">
        <v>8194</v>
      </c>
      <c r="C11" s="6" t="n">
        <v>-753</v>
      </c>
      <c r="D11" s="6" t="n">
        <v>1237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0</v>
      </c>
    </row>
    <row r="2" spans="1:3">
      <c r="A2" s="3" t="s">
        <v>701</v>
      </c>
    </row>
    <row r="3" spans="1:3">
      <c r="A3" s="4" t="s">
        <v>702</v>
      </c>
      <c r="B3" s="6" t="n">
        <v>6216</v>
      </c>
      <c r="C3" s="6" t="n">
        <v>7314</v>
      </c>
    </row>
    <row r="4" spans="1:3">
      <c r="A4" s="4" t="s">
        <v>251</v>
      </c>
      <c r="B4" s="5" t="n">
        <v>0</v>
      </c>
      <c r="C4" s="5" t="n">
        <v>521</v>
      </c>
    </row>
    <row r="5" spans="1:3">
      <c r="A5" s="4" t="s">
        <v>703</v>
      </c>
      <c r="B5" s="5" t="n">
        <v>357</v>
      </c>
      <c r="C5" s="5" t="n">
        <v>550</v>
      </c>
    </row>
    <row r="6" spans="1:3">
      <c r="A6" s="4" t="s">
        <v>164</v>
      </c>
      <c r="B6" s="5" t="n">
        <v>9061</v>
      </c>
      <c r="C6" s="5" t="n">
        <v>16911</v>
      </c>
    </row>
    <row r="7" spans="1:3">
      <c r="A7" s="4" t="s">
        <v>497</v>
      </c>
      <c r="B7" s="5" t="n">
        <v>165</v>
      </c>
      <c r="C7" s="5" t="n">
        <v>256</v>
      </c>
    </row>
    <row r="8" spans="1:3">
      <c r="A8" s="4" t="s">
        <v>704</v>
      </c>
      <c r="B8" s="5" t="n">
        <v>379</v>
      </c>
      <c r="C8" s="5" t="n">
        <v>66</v>
      </c>
    </row>
    <row r="9" spans="1:3">
      <c r="A9" s="4" t="s">
        <v>705</v>
      </c>
      <c r="B9" s="5" t="n">
        <v>16178</v>
      </c>
      <c r="C9" s="5" t="n">
        <v>25618</v>
      </c>
    </row>
    <row r="10" spans="1:3">
      <c r="A10" s="4" t="s">
        <v>706</v>
      </c>
      <c r="B10" s="5" t="n">
        <v>-6063</v>
      </c>
      <c r="C10" s="5" t="n">
        <v>-135</v>
      </c>
    </row>
    <row r="11" spans="1:3">
      <c r="A11" s="4" t="s">
        <v>707</v>
      </c>
      <c r="B11" s="5" t="n">
        <v>10115</v>
      </c>
      <c r="C11" s="5" t="n">
        <v>25483</v>
      </c>
    </row>
    <row r="12" spans="1:3">
      <c r="A12" s="4" t="s">
        <v>708</v>
      </c>
      <c r="B12" s="5" t="n">
        <v>-14484</v>
      </c>
      <c r="C12" s="5" t="n">
        <v>-20596</v>
      </c>
    </row>
    <row r="13" spans="1:3">
      <c r="A13" s="4" t="s">
        <v>709</v>
      </c>
      <c r="B13" s="5" t="n">
        <v>-3327</v>
      </c>
      <c r="C13" s="5" t="n">
        <v>-4848</v>
      </c>
    </row>
    <row r="14" spans="1:3">
      <c r="A14" s="4" t="s">
        <v>710</v>
      </c>
      <c r="B14" s="5" t="n">
        <v>-1257</v>
      </c>
      <c r="C14" s="5" t="n">
        <v>-1317</v>
      </c>
    </row>
    <row r="15" spans="1:3">
      <c r="A15" s="4" t="s">
        <v>704</v>
      </c>
      <c r="B15" s="5" t="n">
        <v>-38</v>
      </c>
      <c r="C15" s="5" t="n">
        <v>0</v>
      </c>
    </row>
    <row r="16" spans="1:3">
      <c r="A16" s="4" t="s">
        <v>711</v>
      </c>
      <c r="B16" s="5" t="n">
        <v>-19106</v>
      </c>
      <c r="C16" s="5" t="n">
        <v>-26761</v>
      </c>
    </row>
    <row r="17" spans="1:3">
      <c r="A17" s="4" t="s">
        <v>712</v>
      </c>
      <c r="B17" s="6" t="n">
        <v>-8991</v>
      </c>
      <c r="C17" s="6" t="n">
        <v>-12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3</v>
      </c>
      <c r="B1" s="2" t="s">
        <v>1</v>
      </c>
    </row>
    <row r="2" spans="1:3">
      <c r="B2" s="2" t="s">
        <v>2</v>
      </c>
      <c r="C2" s="2" t="s">
        <v>30</v>
      </c>
    </row>
    <row r="3" spans="1:3">
      <c r="A3" s="3" t="s">
        <v>255</v>
      </c>
    </row>
    <row r="4" spans="1:3">
      <c r="A4" s="4" t="s">
        <v>714</v>
      </c>
      <c r="B4" s="6" t="n">
        <v>153</v>
      </c>
    </row>
    <row r="5" spans="1:3">
      <c r="A5" s="4" t="s">
        <v>715</v>
      </c>
      <c r="B5" s="5" t="n">
        <v>6063</v>
      </c>
    </row>
    <row r="6" spans="1:3">
      <c r="A6" s="4" t="s">
        <v>706</v>
      </c>
      <c r="B6" s="5" t="n">
        <v>6063</v>
      </c>
      <c r="C6" s="6" t="n">
        <v>135</v>
      </c>
    </row>
    <row r="7" spans="1:3">
      <c r="A7" s="4" t="s">
        <v>716</v>
      </c>
      <c r="B7" s="6" t="n">
        <v>15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79</v>
      </c>
    </row>
    <row r="3" spans="1:4">
      <c r="A3" s="3" t="s">
        <v>718</v>
      </c>
    </row>
    <row r="4" spans="1:4">
      <c r="A4" s="4" t="s">
        <v>719</v>
      </c>
      <c r="B4" s="4" t="s">
        <v>720</v>
      </c>
      <c r="C4" s="4" t="s">
        <v>720</v>
      </c>
      <c r="D4" s="4" t="s">
        <v>720</v>
      </c>
    </row>
    <row r="5" spans="1:4">
      <c r="A5" s="3" t="s">
        <v>721</v>
      </c>
    </row>
    <row r="6" spans="1:4">
      <c r="A6" s="4" t="s">
        <v>722</v>
      </c>
      <c r="B6" s="4" t="s">
        <v>723</v>
      </c>
      <c r="C6" s="4" t="s">
        <v>724</v>
      </c>
      <c r="D6" s="4" t="s">
        <v>725</v>
      </c>
    </row>
    <row r="7" spans="1:4">
      <c r="A7" s="4" t="s">
        <v>726</v>
      </c>
      <c r="B7" s="4" t="s">
        <v>727</v>
      </c>
      <c r="C7" s="4" t="s">
        <v>728</v>
      </c>
      <c r="D7" s="4" t="s">
        <v>729</v>
      </c>
    </row>
    <row r="8" spans="1:4">
      <c r="A8" s="4" t="s">
        <v>730</v>
      </c>
      <c r="B8" s="4" t="s">
        <v>731</v>
      </c>
      <c r="C8" s="4" t="s">
        <v>732</v>
      </c>
      <c r="D8" s="4" t="s">
        <v>733</v>
      </c>
    </row>
    <row r="9" spans="1:4">
      <c r="A9" s="4" t="s">
        <v>734</v>
      </c>
      <c r="B9" s="4" t="s">
        <v>735</v>
      </c>
      <c r="C9" s="4" t="s">
        <v>736</v>
      </c>
      <c r="D9" s="4" t="s">
        <v>737</v>
      </c>
    </row>
    <row r="10" spans="1:4">
      <c r="A10" s="4" t="s">
        <v>738</v>
      </c>
      <c r="B10" s="4" t="s">
        <v>739</v>
      </c>
      <c r="C10" s="4" t="s">
        <v>740</v>
      </c>
      <c r="D10" s="4" t="s">
        <v>741</v>
      </c>
    </row>
    <row r="11" spans="1:4">
      <c r="A11" s="4" t="s">
        <v>742</v>
      </c>
      <c r="B11"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399</v>
      </c>
      <c r="J1" s="2" t="s">
        <v>1</v>
      </c>
    </row>
    <row r="2" spans="1:12">
      <c r="B2" s="2" t="s">
        <v>2</v>
      </c>
      <c r="C2" s="2" t="s">
        <v>602</v>
      </c>
      <c r="D2" s="2" t="s">
        <v>4</v>
      </c>
      <c r="E2" s="2" t="s">
        <v>603</v>
      </c>
      <c r="F2" s="2" t="s">
        <v>30</v>
      </c>
      <c r="G2" s="2" t="s">
        <v>604</v>
      </c>
      <c r="H2" s="2" t="s">
        <v>605</v>
      </c>
      <c r="I2" s="2" t="s">
        <v>606</v>
      </c>
      <c r="J2" s="2" t="s">
        <v>2</v>
      </c>
      <c r="K2" s="2" t="s">
        <v>30</v>
      </c>
      <c r="L2" s="2" t="s">
        <v>79</v>
      </c>
    </row>
    <row r="3" spans="1:12">
      <c r="A3" s="3" t="s">
        <v>744</v>
      </c>
    </row>
    <row r="4" spans="1:12">
      <c r="A4" s="4" t="s">
        <v>126</v>
      </c>
      <c r="B4" s="6" t="n">
        <v>231</v>
      </c>
      <c r="C4" s="6" t="n">
        <v>7983</v>
      </c>
      <c r="D4" s="6" t="n">
        <v>-2106</v>
      </c>
      <c r="E4" s="6" t="n">
        <v>-1251</v>
      </c>
      <c r="F4" s="6" t="n">
        <v>-7119</v>
      </c>
      <c r="G4" s="6" t="n">
        <v>12424</v>
      </c>
      <c r="H4" s="6" t="n">
        <v>-9446</v>
      </c>
      <c r="I4" s="6" t="n">
        <v>3756</v>
      </c>
      <c r="J4" s="6" t="n">
        <v>4857</v>
      </c>
      <c r="K4" s="6" t="n">
        <v>-385</v>
      </c>
      <c r="L4" s="6" t="n">
        <v>18845</v>
      </c>
    </row>
    <row r="5" spans="1:12">
      <c r="A5" s="4" t="s">
        <v>745</v>
      </c>
      <c r="J5" s="5" t="n">
        <v>-12276</v>
      </c>
      <c r="K5" s="5" t="n">
        <v>-7404</v>
      </c>
      <c r="L5" s="5" t="n">
        <v>0</v>
      </c>
    </row>
    <row r="6" spans="1:12">
      <c r="A6" s="4" t="s">
        <v>101</v>
      </c>
      <c r="J6" s="6" t="n">
        <v>-7419</v>
      </c>
      <c r="K6" s="6" t="n">
        <v>-7789</v>
      </c>
      <c r="L6" s="6" t="n">
        <v>18845</v>
      </c>
    </row>
    <row r="7" spans="1:12">
      <c r="A7" s="4" t="s">
        <v>746</v>
      </c>
      <c r="J7" s="5" t="n">
        <v>31081824</v>
      </c>
      <c r="K7" s="5" t="n">
        <v>28118673</v>
      </c>
      <c r="L7" s="5" t="n">
        <v>22153451</v>
      </c>
    </row>
    <row r="8" spans="1:12">
      <c r="A8" s="4" t="s">
        <v>747</v>
      </c>
      <c r="B8" s="7" t="n">
        <v>0.05</v>
      </c>
      <c r="C8" s="7" t="n">
        <v>0.26</v>
      </c>
      <c r="D8" s="7" t="n">
        <v>-0.15</v>
      </c>
      <c r="E8" s="7" t="n">
        <v>-0.4</v>
      </c>
      <c r="F8" s="7" t="n">
        <v>-0.02</v>
      </c>
      <c r="G8" s="7" t="n">
        <v>0.35</v>
      </c>
      <c r="H8" s="7" t="n">
        <v>-0.76</v>
      </c>
      <c r="I8" s="7" t="n">
        <v>0.17</v>
      </c>
      <c r="J8" s="7" t="n">
        <v>-0.24</v>
      </c>
      <c r="K8" s="7" t="n">
        <v>-0.28</v>
      </c>
      <c r="L8" s="7" t="n">
        <v>0.85</v>
      </c>
    </row>
    <row r="9" spans="1:12">
      <c r="A9" s="3" t="s">
        <v>748</v>
      </c>
    </row>
    <row r="10" spans="1:12">
      <c r="A10" s="4" t="s">
        <v>126</v>
      </c>
      <c r="B10" s="6" t="n">
        <v>231</v>
      </c>
      <c r="C10" s="6" t="n">
        <v>7983</v>
      </c>
      <c r="D10" s="6" t="n">
        <v>-2106</v>
      </c>
      <c r="E10" s="6" t="n">
        <v>-1251</v>
      </c>
      <c r="F10" s="6" t="n">
        <v>-7119</v>
      </c>
      <c r="G10" s="6" t="n">
        <v>12424</v>
      </c>
      <c r="H10" s="6" t="n">
        <v>-9446</v>
      </c>
      <c r="I10" s="6" t="n">
        <v>3756</v>
      </c>
      <c r="J10" s="6" t="n">
        <v>4857</v>
      </c>
      <c r="K10" s="6" t="n">
        <v>-385</v>
      </c>
      <c r="L10" s="6" t="n">
        <v>18845</v>
      </c>
    </row>
    <row r="11" spans="1:12">
      <c r="A11" s="4" t="s">
        <v>745</v>
      </c>
      <c r="J11" s="5" t="n">
        <v>-12276</v>
      </c>
      <c r="K11" s="5" t="n">
        <v>-7404</v>
      </c>
      <c r="L11" s="5" t="n">
        <v>0</v>
      </c>
    </row>
    <row r="12" spans="1:12">
      <c r="A12" s="4" t="s">
        <v>749</v>
      </c>
      <c r="J12" s="6" t="n">
        <v>-7419</v>
      </c>
      <c r="K12" s="6" t="n">
        <v>-7789</v>
      </c>
      <c r="L12" s="6" t="n">
        <v>18845</v>
      </c>
    </row>
    <row r="13" spans="1:12">
      <c r="A13" s="4" t="s">
        <v>746</v>
      </c>
      <c r="J13" s="5" t="n">
        <v>31081824</v>
      </c>
      <c r="K13" s="5" t="n">
        <v>28118673</v>
      </c>
      <c r="L13" s="5" t="n">
        <v>22153451</v>
      </c>
    </row>
    <row r="14" spans="1:12">
      <c r="A14" s="3" t="s">
        <v>750</v>
      </c>
    </row>
    <row r="15" spans="1:12">
      <c r="A15" s="4" t="s">
        <v>751</v>
      </c>
      <c r="J15" s="5" t="n">
        <v>0</v>
      </c>
      <c r="K15" s="5" t="n">
        <v>0</v>
      </c>
      <c r="L15" s="5" t="n">
        <v>554423</v>
      </c>
    </row>
    <row r="16" spans="1:12">
      <c r="A16" s="4" t="s">
        <v>752</v>
      </c>
      <c r="J16" s="5" t="n">
        <v>31081824</v>
      </c>
      <c r="K16" s="5" t="n">
        <v>28118673</v>
      </c>
      <c r="L16" s="5" t="n">
        <v>22707874</v>
      </c>
    </row>
    <row r="17" spans="1:12">
      <c r="A17" s="4" t="s">
        <v>753</v>
      </c>
      <c r="B17" s="7" t="n">
        <v>0.05</v>
      </c>
      <c r="C17" s="7" t="n">
        <v>0.24</v>
      </c>
      <c r="D17" s="7" t="n">
        <v>-0.15</v>
      </c>
      <c r="E17" s="7" t="n">
        <v>-0.4</v>
      </c>
      <c r="F17" s="7" t="n">
        <v>-0.02</v>
      </c>
      <c r="G17" s="7" t="n">
        <v>0.34</v>
      </c>
      <c r="H17" s="7" t="n">
        <v>-0.76</v>
      </c>
      <c r="I17" s="7" t="n">
        <v>0.16</v>
      </c>
      <c r="J17" s="7" t="n">
        <v>-0.24</v>
      </c>
      <c r="K17" s="7" t="n">
        <v>-0.28</v>
      </c>
      <c r="L17" s="7" t="n">
        <v>0.83</v>
      </c>
    </row>
    <row r="18" spans="1:12">
      <c r="A18" s="4" t="s">
        <v>754</v>
      </c>
      <c r="J18" s="5" t="n">
        <v>1894340</v>
      </c>
      <c r="K18" s="5" t="n">
        <v>572097</v>
      </c>
      <c r="L18" s="5" t="n">
        <v>5889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0</v>
      </c>
      <c r="D2" s="2" t="s">
        <v>79</v>
      </c>
    </row>
    <row r="3" spans="1:4">
      <c r="A3" s="3" t="s">
        <v>160</v>
      </c>
    </row>
    <row r="4" spans="1:4">
      <c r="A4" s="4" t="s">
        <v>97</v>
      </c>
      <c r="B4" s="6" t="n">
        <v>75683</v>
      </c>
      <c r="C4" s="6" t="n">
        <v>88205</v>
      </c>
      <c r="D4" s="6" t="n">
        <v>93077</v>
      </c>
    </row>
    <row r="5" spans="1:4">
      <c r="A5" s="3" t="s">
        <v>161</v>
      </c>
    </row>
    <row r="6" spans="1:4">
      <c r="A6" s="4" t="s">
        <v>88</v>
      </c>
      <c r="B6" s="5" t="n">
        <v>37634</v>
      </c>
      <c r="C6" s="5" t="n">
        <v>33862</v>
      </c>
      <c r="D6" s="5" t="n">
        <v>31846</v>
      </c>
    </row>
    <row r="7" spans="1:4">
      <c r="A7" s="4" t="s">
        <v>162</v>
      </c>
      <c r="B7" s="5" t="n">
        <v>2031</v>
      </c>
      <c r="C7" s="5" t="n">
        <v>2595</v>
      </c>
      <c r="D7" s="5" t="n">
        <v>2888</v>
      </c>
    </row>
    <row r="8" spans="1:4">
      <c r="A8" s="4" t="s">
        <v>163</v>
      </c>
      <c r="B8" s="5" t="n">
        <v>526</v>
      </c>
      <c r="C8" s="5" t="n">
        <v>4708</v>
      </c>
      <c r="D8" s="5" t="n">
        <v>0</v>
      </c>
    </row>
    <row r="9" spans="1:4">
      <c r="A9" s="4" t="s">
        <v>164</v>
      </c>
      <c r="B9" s="5" t="n">
        <v>15872</v>
      </c>
      <c r="C9" s="5" t="n">
        <v>40285</v>
      </c>
      <c r="D9" s="5" t="n">
        <v>1400</v>
      </c>
    </row>
    <row r="10" spans="1:4">
      <c r="A10" s="4" t="s">
        <v>165</v>
      </c>
      <c r="B10" s="5" t="n">
        <v>-1186</v>
      </c>
      <c r="C10" s="5" t="n">
        <v>0</v>
      </c>
      <c r="D10" s="5" t="n">
        <v>0</v>
      </c>
    </row>
    <row r="11" spans="1:4">
      <c r="A11" s="4" t="s">
        <v>132</v>
      </c>
      <c r="B11" s="5" t="n">
        <v>0</v>
      </c>
      <c r="C11" s="5" t="n">
        <v>0</v>
      </c>
      <c r="D11" s="5" t="n">
        <v>-4147</v>
      </c>
    </row>
    <row r="12" spans="1:4">
      <c r="A12" s="4" t="s">
        <v>166</v>
      </c>
      <c r="B12" s="5" t="n">
        <v>8455</v>
      </c>
      <c r="C12" s="5" t="n">
        <v>-14018</v>
      </c>
      <c r="D12" s="5" t="n">
        <v>5003</v>
      </c>
    </row>
    <row r="13" spans="1:4">
      <c r="A13" s="4" t="s">
        <v>94</v>
      </c>
      <c r="B13" s="5" t="n">
        <v>-7234</v>
      </c>
      <c r="C13" s="5" t="n">
        <v>-1286</v>
      </c>
      <c r="D13" s="5" t="n">
        <v>0</v>
      </c>
    </row>
    <row r="14" spans="1:4">
      <c r="A14" s="4" t="s">
        <v>167</v>
      </c>
      <c r="B14" s="5" t="n">
        <v>-878</v>
      </c>
      <c r="C14" s="5" t="n">
        <v>0</v>
      </c>
      <c r="D14" s="5" t="n">
        <v>0</v>
      </c>
    </row>
    <row r="15" spans="1:4">
      <c r="A15" s="4" t="s">
        <v>168</v>
      </c>
      <c r="B15" s="5" t="n">
        <v>173</v>
      </c>
      <c r="C15" s="5" t="n">
        <v>473</v>
      </c>
      <c r="D15" s="5" t="n">
        <v>86</v>
      </c>
    </row>
    <row r="16" spans="1:4">
      <c r="A16" s="4" t="s">
        <v>169</v>
      </c>
      <c r="B16" s="5" t="n">
        <v>1044</v>
      </c>
      <c r="C16" s="5" t="n">
        <v>2191</v>
      </c>
      <c r="D16" s="5" t="n">
        <v>917</v>
      </c>
    </row>
    <row r="17" spans="1:4">
      <c r="A17" s="4" t="s">
        <v>170</v>
      </c>
      <c r="B17" s="5" t="n">
        <v>485</v>
      </c>
      <c r="C17" s="5" t="n">
        <v>857</v>
      </c>
      <c r="D17" s="5" t="n">
        <v>0</v>
      </c>
    </row>
    <row r="18" spans="1:4">
      <c r="A18" s="4" t="s">
        <v>171</v>
      </c>
      <c r="B18" s="5" t="n">
        <v>-1257</v>
      </c>
      <c r="C18" s="5" t="n">
        <v>0</v>
      </c>
      <c r="D18" s="5" t="n">
        <v>0</v>
      </c>
    </row>
    <row r="19" spans="1:4">
      <c r="A19" s="3" t="s">
        <v>172</v>
      </c>
    </row>
    <row r="20" spans="1:4">
      <c r="A20" s="4" t="s">
        <v>173</v>
      </c>
      <c r="B20" s="5" t="n">
        <v>1465</v>
      </c>
      <c r="C20" s="5" t="n">
        <v>-4208</v>
      </c>
      <c r="D20" s="5" t="n">
        <v>-5987</v>
      </c>
    </row>
    <row r="21" spans="1:4">
      <c r="A21" s="4" t="s">
        <v>34</v>
      </c>
      <c r="B21" s="5" t="n">
        <v>11</v>
      </c>
      <c r="C21" s="5" t="n">
        <v>-385</v>
      </c>
      <c r="D21" s="5" t="n">
        <v>538</v>
      </c>
    </row>
    <row r="22" spans="1:4">
      <c r="A22" s="4" t="s">
        <v>35</v>
      </c>
      <c r="B22" s="5" t="n">
        <v>-7936</v>
      </c>
      <c r="C22" s="5" t="n">
        <v>-7226</v>
      </c>
      <c r="D22" s="5" t="n">
        <v>-843</v>
      </c>
    </row>
    <row r="23" spans="1:4">
      <c r="A23" s="4" t="s">
        <v>174</v>
      </c>
      <c r="B23" s="5" t="n">
        <v>-1325</v>
      </c>
      <c r="C23" s="5" t="n">
        <v>-219</v>
      </c>
      <c r="D23" s="5" t="n">
        <v>-966</v>
      </c>
    </row>
    <row r="24" spans="1:4">
      <c r="A24" s="4" t="s">
        <v>44</v>
      </c>
      <c r="B24" s="5" t="n">
        <v>2294</v>
      </c>
      <c r="C24" s="5" t="n">
        <v>8556</v>
      </c>
      <c r="D24" s="5" t="n">
        <v>519</v>
      </c>
    </row>
    <row r="25" spans="1:4">
      <c r="A25" s="4" t="s">
        <v>45</v>
      </c>
      <c r="B25" s="5" t="n">
        <v>-118</v>
      </c>
      <c r="C25" s="5" t="n">
        <v>6599</v>
      </c>
      <c r="D25" s="5" t="n">
        <v>4032</v>
      </c>
    </row>
    <row r="26" spans="1:4">
      <c r="A26" s="4" t="s">
        <v>175</v>
      </c>
      <c r="B26" s="5" t="n">
        <v>2808</v>
      </c>
      <c r="C26" s="5" t="n">
        <v>11222</v>
      </c>
      <c r="D26" s="5" t="n">
        <v>5232</v>
      </c>
    </row>
    <row r="27" spans="1:4">
      <c r="A27" s="4" t="s">
        <v>176</v>
      </c>
      <c r="B27" s="5" t="n">
        <v>128547</v>
      </c>
      <c r="C27" s="5" t="n">
        <v>172211</v>
      </c>
      <c r="D27" s="5" t="n">
        <v>133595</v>
      </c>
    </row>
    <row r="28" spans="1:4">
      <c r="A28" s="3" t="s">
        <v>177</v>
      </c>
    </row>
    <row r="29" spans="1:4">
      <c r="A29" s="4" t="s">
        <v>178</v>
      </c>
      <c r="B29" s="5" t="n">
        <v>-36073</v>
      </c>
      <c r="C29" s="5" t="n">
        <v>-61432</v>
      </c>
      <c r="D29" s="5" t="n">
        <v>-46273</v>
      </c>
    </row>
    <row r="30" spans="1:4">
      <c r="A30" s="4" t="s">
        <v>179</v>
      </c>
      <c r="B30" s="5" t="n">
        <v>2325</v>
      </c>
      <c r="C30" s="5" t="n">
        <v>0</v>
      </c>
      <c r="D30" s="5" t="n">
        <v>0</v>
      </c>
    </row>
    <row r="31" spans="1:4">
      <c r="A31" s="4" t="s">
        <v>180</v>
      </c>
      <c r="B31" s="5" t="n">
        <v>-1555</v>
      </c>
      <c r="C31" s="5" t="n">
        <v>-4507</v>
      </c>
      <c r="D31" s="5" t="n">
        <v>-2642</v>
      </c>
    </row>
    <row r="32" spans="1:4">
      <c r="A32" s="4" t="s">
        <v>181</v>
      </c>
      <c r="B32" s="5" t="n">
        <v>-35303</v>
      </c>
      <c r="C32" s="5" t="n">
        <v>-65939</v>
      </c>
      <c r="D32" s="5" t="n">
        <v>-48915</v>
      </c>
    </row>
    <row r="33" spans="1:4">
      <c r="A33" s="3" t="s">
        <v>182</v>
      </c>
    </row>
    <row r="34" spans="1:4">
      <c r="A34" s="4" t="s">
        <v>183</v>
      </c>
      <c r="B34" s="5" t="n">
        <v>0</v>
      </c>
      <c r="C34" s="5" t="n">
        <v>175254</v>
      </c>
      <c r="D34" s="5" t="n">
        <v>0</v>
      </c>
    </row>
    <row r="35" spans="1:4">
      <c r="A35" s="4" t="s">
        <v>184</v>
      </c>
      <c r="B35" s="5" t="n">
        <v>267564</v>
      </c>
      <c r="C35" s="5" t="n">
        <v>60000</v>
      </c>
      <c r="D35" s="5" t="n">
        <v>0</v>
      </c>
    </row>
    <row r="36" spans="1:4">
      <c r="A36" s="4" t="s">
        <v>185</v>
      </c>
      <c r="B36" s="5" t="n">
        <v>-3914</v>
      </c>
      <c r="C36" s="5" t="n">
        <v>-1350</v>
      </c>
      <c r="D36" s="5" t="n">
        <v>0</v>
      </c>
    </row>
    <row r="37" spans="1:4">
      <c r="A37" s="4" t="s">
        <v>186</v>
      </c>
      <c r="B37" s="5" t="n">
        <v>49921</v>
      </c>
      <c r="C37" s="5" t="n">
        <v>70590</v>
      </c>
      <c r="D37" s="5" t="n">
        <v>44163</v>
      </c>
    </row>
    <row r="38" spans="1:4">
      <c r="A38" s="4" t="s">
        <v>187</v>
      </c>
      <c r="B38" s="5" t="n">
        <v>-327331</v>
      </c>
      <c r="C38" s="5" t="n">
        <v>-275243</v>
      </c>
      <c r="D38" s="5" t="n">
        <v>-24891</v>
      </c>
    </row>
    <row r="39" spans="1:4">
      <c r="A39" s="4" t="s">
        <v>188</v>
      </c>
      <c r="B39" s="5" t="n">
        <v>0</v>
      </c>
      <c r="C39" s="5" t="n">
        <v>0</v>
      </c>
      <c r="D39" s="5" t="n">
        <v>-5</v>
      </c>
    </row>
    <row r="40" spans="1:4">
      <c r="A40" s="4" t="s">
        <v>189</v>
      </c>
      <c r="B40" s="5" t="n">
        <v>-8729</v>
      </c>
      <c r="C40" s="5" t="n">
        <v>-30241</v>
      </c>
      <c r="D40" s="5" t="n">
        <v>0</v>
      </c>
    </row>
    <row r="41" spans="1:4">
      <c r="A41" s="4" t="s">
        <v>190</v>
      </c>
      <c r="B41" s="5" t="n">
        <v>2380</v>
      </c>
      <c r="C41" s="5" t="n">
        <v>170</v>
      </c>
      <c r="D41" s="5" t="n">
        <v>124</v>
      </c>
    </row>
    <row r="42" spans="1:4">
      <c r="A42" s="4" t="s">
        <v>191</v>
      </c>
      <c r="B42" s="5" t="n">
        <v>0</v>
      </c>
      <c r="C42" s="5" t="n">
        <v>0</v>
      </c>
      <c r="D42" s="5" t="n">
        <v>727</v>
      </c>
    </row>
    <row r="43" spans="1:4">
      <c r="A43" s="4" t="s">
        <v>192</v>
      </c>
      <c r="B43" s="5" t="n">
        <v>0</v>
      </c>
      <c r="C43" s="5" t="n">
        <v>-356</v>
      </c>
      <c r="D43" s="5" t="n">
        <v>-193</v>
      </c>
    </row>
    <row r="44" spans="1:4">
      <c r="A44" s="4" t="s">
        <v>132</v>
      </c>
      <c r="B44" s="5" t="n">
        <v>0</v>
      </c>
      <c r="C44" s="5" t="n">
        <v>0</v>
      </c>
      <c r="D44" s="5" t="n">
        <v>4147</v>
      </c>
    </row>
    <row r="45" spans="1:4">
      <c r="A45" s="4" t="s">
        <v>193</v>
      </c>
      <c r="B45" s="5" t="n">
        <v>0</v>
      </c>
      <c r="C45" s="5" t="n">
        <v>0</v>
      </c>
      <c r="D45" s="5" t="n">
        <v>-5026</v>
      </c>
    </row>
    <row r="46" spans="1:4">
      <c r="A46" s="4" t="s">
        <v>133</v>
      </c>
      <c r="B46" s="5" t="n">
        <v>-79478</v>
      </c>
      <c r="C46" s="5" t="n">
        <v>-94468</v>
      </c>
      <c r="D46" s="5" t="n">
        <v>-79125</v>
      </c>
    </row>
    <row r="47" spans="1:4">
      <c r="A47" s="4" t="s">
        <v>134</v>
      </c>
      <c r="B47" s="5" t="n">
        <v>6522</v>
      </c>
      <c r="C47" s="5" t="n">
        <v>7470</v>
      </c>
      <c r="D47" s="5" t="n">
        <v>7235</v>
      </c>
    </row>
    <row r="48" spans="1:4">
      <c r="A48" s="4" t="s">
        <v>135</v>
      </c>
      <c r="B48" s="5" t="n">
        <v>-29540</v>
      </c>
      <c r="C48" s="5" t="n">
        <v>-8397</v>
      </c>
      <c r="D48" s="5" t="n">
        <v>-4159</v>
      </c>
    </row>
    <row r="49" spans="1:4">
      <c r="A49" s="4" t="s">
        <v>194</v>
      </c>
      <c r="B49" s="5" t="n">
        <v>66</v>
      </c>
      <c r="C49" s="5" t="n">
        <v>227</v>
      </c>
      <c r="D49" s="5" t="n">
        <v>1836</v>
      </c>
    </row>
    <row r="50" spans="1:4">
      <c r="A50" s="4" t="s">
        <v>195</v>
      </c>
      <c r="B50" s="5" t="n">
        <v>-122539</v>
      </c>
      <c r="C50" s="5" t="n">
        <v>-96344</v>
      </c>
      <c r="D50" s="5" t="n">
        <v>-55167</v>
      </c>
    </row>
    <row r="51" spans="1:4">
      <c r="A51" s="4" t="s">
        <v>196</v>
      </c>
      <c r="B51" s="5" t="n">
        <v>-29295</v>
      </c>
      <c r="C51" s="5" t="n">
        <v>9928</v>
      </c>
      <c r="D51" s="5" t="n">
        <v>29513</v>
      </c>
    </row>
    <row r="52" spans="1:4">
      <c r="A52" s="4" t="s">
        <v>197</v>
      </c>
      <c r="B52" s="5" t="n">
        <v>100916</v>
      </c>
      <c r="C52" s="5" t="n">
        <v>90988</v>
      </c>
      <c r="D52" s="5" t="n">
        <v>61475</v>
      </c>
    </row>
    <row r="53" spans="1:4">
      <c r="A53" s="4" t="s">
        <v>198</v>
      </c>
      <c r="B53" s="5" t="n">
        <v>71621</v>
      </c>
      <c r="C53" s="5" t="n">
        <v>100916</v>
      </c>
      <c r="D53" s="5" t="n">
        <v>90988</v>
      </c>
    </row>
    <row r="54" spans="1:4">
      <c r="A54" s="3" t="s">
        <v>199</v>
      </c>
    </row>
    <row r="55" spans="1:4">
      <c r="A55" s="4" t="s">
        <v>200</v>
      </c>
      <c r="B55" s="5" t="n">
        <v>1885</v>
      </c>
      <c r="C55" s="5" t="n">
        <v>16095</v>
      </c>
      <c r="D55" s="5" t="n">
        <v>6915</v>
      </c>
    </row>
    <row r="56" spans="1:4">
      <c r="A56" s="4" t="s">
        <v>201</v>
      </c>
      <c r="B56" s="5" t="n">
        <v>26812</v>
      </c>
      <c r="C56" s="5" t="n">
        <v>32499</v>
      </c>
      <c r="D56" s="5" t="n">
        <v>42339</v>
      </c>
    </row>
    <row r="57" spans="1:4">
      <c r="A57" s="3" t="s">
        <v>202</v>
      </c>
    </row>
    <row r="58" spans="1:4">
      <c r="A58" s="4" t="s">
        <v>203</v>
      </c>
      <c r="B58" s="5" t="n">
        <v>0</v>
      </c>
      <c r="C58" s="5" t="n">
        <v>23400</v>
      </c>
      <c r="D58" s="5" t="n">
        <v>0</v>
      </c>
    </row>
    <row r="59" spans="1:4">
      <c r="A59" s="4" t="s">
        <v>204</v>
      </c>
      <c r="B59" s="5" t="n">
        <v>0</v>
      </c>
      <c r="C59" s="5" t="n">
        <v>26232</v>
      </c>
      <c r="D59" s="5" t="n">
        <v>0</v>
      </c>
    </row>
    <row r="60" spans="1:4">
      <c r="A60" s="4" t="s">
        <v>205</v>
      </c>
      <c r="B60" s="5" t="n">
        <v>2880</v>
      </c>
      <c r="C60" s="5" t="n">
        <v>6688</v>
      </c>
      <c r="D60" s="5" t="n">
        <v>0</v>
      </c>
    </row>
    <row r="61" spans="1:4">
      <c r="A61" s="4" t="s">
        <v>206</v>
      </c>
      <c r="B61" s="5" t="n">
        <v>0</v>
      </c>
      <c r="C61" s="5" t="n">
        <v>544</v>
      </c>
      <c r="D61" s="5" t="n">
        <v>529</v>
      </c>
    </row>
    <row r="62" spans="1:4">
      <c r="A62" s="4" t="s">
        <v>207</v>
      </c>
      <c r="B62" s="5" t="n">
        <v>0</v>
      </c>
      <c r="C62" s="5" t="n">
        <v>0</v>
      </c>
      <c r="D62" s="5" t="n">
        <v>509</v>
      </c>
    </row>
    <row r="63" spans="1:4">
      <c r="A63" s="4" t="s">
        <v>208</v>
      </c>
      <c r="B63" s="5" t="n">
        <v>3696</v>
      </c>
      <c r="C63" s="5" t="n">
        <v>0</v>
      </c>
      <c r="D63" s="5" t="n">
        <v>0</v>
      </c>
    </row>
    <row r="64" spans="1:4">
      <c r="A64" s="4" t="s">
        <v>209</v>
      </c>
      <c r="B64" s="6" t="n">
        <v>167808</v>
      </c>
      <c r="C64" s="6" t="n">
        <v>0</v>
      </c>
      <c r="D6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30"/>
    <col customWidth="1" max="5" min="5" width="30"/>
    <col customWidth="1" max="6" min="6" width="30"/>
    <col customWidth="1" max="7" min="7" width="30"/>
  </cols>
  <sheetData>
    <row r="1" spans="1:7">
      <c r="A1" s="1" t="s">
        <v>755</v>
      </c>
      <c r="B1" s="2" t="s">
        <v>756</v>
      </c>
      <c r="C1" s="2" t="s">
        <v>445</v>
      </c>
      <c r="D1" s="2" t="s">
        <v>757</v>
      </c>
      <c r="E1" s="2" t="s">
        <v>758</v>
      </c>
      <c r="F1" s="2" t="s">
        <v>448</v>
      </c>
      <c r="G1" s="2" t="s">
        <v>449</v>
      </c>
    </row>
    <row r="2" spans="1:7">
      <c r="A2" s="3" t="s">
        <v>261</v>
      </c>
    </row>
    <row r="3" spans="1:7">
      <c r="A3" s="4" t="s">
        <v>72</v>
      </c>
      <c r="D3" s="5" t="n">
        <v>1000000</v>
      </c>
      <c r="E3" s="5" t="n">
        <v>1000000</v>
      </c>
    </row>
    <row r="4" spans="1:7">
      <c r="A4" s="4" t="s">
        <v>759</v>
      </c>
      <c r="D4" s="7" t="n">
        <v>0.01</v>
      </c>
      <c r="E4" s="7" t="n">
        <v>0.01</v>
      </c>
    </row>
    <row r="5" spans="1:7">
      <c r="A5" s="4" t="s">
        <v>73</v>
      </c>
      <c r="D5" s="5" t="n">
        <v>0</v>
      </c>
      <c r="E5" s="5" t="n">
        <v>0</v>
      </c>
    </row>
    <row r="6" spans="1:7">
      <c r="A6" s="4" t="s">
        <v>760</v>
      </c>
      <c r="D6" s="5" t="n">
        <v>0</v>
      </c>
      <c r="E6" s="5" t="n">
        <v>0</v>
      </c>
    </row>
    <row r="7" spans="1:7">
      <c r="A7" s="4" t="s">
        <v>75</v>
      </c>
      <c r="D7" s="5" t="n">
        <v>300000000</v>
      </c>
      <c r="E7" s="5" t="n">
        <v>300000000</v>
      </c>
      <c r="F7" s="5" t="n">
        <v>300000000</v>
      </c>
      <c r="G7" s="5" t="n">
        <v>300000000</v>
      </c>
    </row>
    <row r="8" spans="1:7">
      <c r="A8" s="4" t="s">
        <v>453</v>
      </c>
      <c r="D8" s="7" t="n">
        <v>0.01</v>
      </c>
      <c r="E8" s="7" t="n">
        <v>0.01</v>
      </c>
      <c r="F8" s="7" t="n">
        <v>0.01</v>
      </c>
      <c r="G8" s="7" t="n">
        <v>0.01</v>
      </c>
    </row>
    <row r="9" spans="1:7">
      <c r="A9" s="4" t="s">
        <v>76</v>
      </c>
      <c r="D9" s="5" t="n">
        <v>32034439</v>
      </c>
      <c r="E9" s="5" t="n">
        <v>30894962</v>
      </c>
    </row>
    <row r="10" spans="1:7">
      <c r="A10" s="4" t="s">
        <v>77</v>
      </c>
      <c r="D10" s="5" t="n">
        <v>32034439</v>
      </c>
      <c r="E10" s="5" t="n">
        <v>30894962</v>
      </c>
    </row>
    <row r="11" spans="1:7">
      <c r="A11" s="4" t="s">
        <v>454</v>
      </c>
      <c r="B11" s="8" t="n">
        <v>2.29</v>
      </c>
      <c r="C11" s="8" t="n">
        <v>2.2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3"/>
  </cols>
  <sheetData>
    <row r="1" spans="1:7">
      <c r="A1" s="1" t="s">
        <v>761</v>
      </c>
      <c r="B1" s="2" t="s">
        <v>762</v>
      </c>
      <c r="D1" s="2" t="s">
        <v>1</v>
      </c>
    </row>
    <row r="2" spans="1:7">
      <c r="B2" s="2" t="s">
        <v>763</v>
      </c>
      <c r="C2" s="2" t="s">
        <v>764</v>
      </c>
      <c r="D2" s="2" t="s">
        <v>2</v>
      </c>
      <c r="E2" s="2" t="s">
        <v>30</v>
      </c>
      <c r="F2" s="2" t="s">
        <v>765</v>
      </c>
      <c r="G2" s="2" t="s">
        <v>766</v>
      </c>
    </row>
    <row r="3" spans="1:7">
      <c r="A3" s="4" t="s">
        <v>767</v>
      </c>
      <c r="D3" s="4" t="s">
        <v>433</v>
      </c>
    </row>
    <row r="4" spans="1:7">
      <c r="A4" s="4" t="s">
        <v>468</v>
      </c>
      <c r="E4" s="6" t="n">
        <v>1499</v>
      </c>
    </row>
    <row r="5" spans="1:7">
      <c r="A5" s="4" t="s">
        <v>429</v>
      </c>
    </row>
    <row r="6" spans="1:7">
      <c r="A6" s="4" t="s">
        <v>768</v>
      </c>
      <c r="D6" s="4" t="s">
        <v>438</v>
      </c>
    </row>
    <row r="7" spans="1:7">
      <c r="A7" s="4" t="s">
        <v>432</v>
      </c>
    </row>
    <row r="8" spans="1:7">
      <c r="A8" s="4" t="s">
        <v>768</v>
      </c>
      <c r="D8" s="4" t="s">
        <v>431</v>
      </c>
    </row>
    <row r="9" spans="1:7">
      <c r="A9" s="4" t="s">
        <v>769</v>
      </c>
    </row>
    <row r="10" spans="1:7">
      <c r="A10" s="4" t="s">
        <v>770</v>
      </c>
      <c r="D10" s="5" t="n">
        <v>40554</v>
      </c>
    </row>
    <row r="11" spans="1:7">
      <c r="A11" s="4" t="s">
        <v>771</v>
      </c>
      <c r="D11" s="5" t="n">
        <v>0</v>
      </c>
    </row>
    <row r="12" spans="1:7">
      <c r="A12" s="4" t="s">
        <v>772</v>
      </c>
    </row>
    <row r="13" spans="1:7">
      <c r="A13" s="4" t="s">
        <v>770</v>
      </c>
      <c r="D13" s="5" t="n">
        <v>4259866</v>
      </c>
    </row>
    <row r="14" spans="1:7">
      <c r="A14" s="4" t="s">
        <v>771</v>
      </c>
      <c r="D14" s="5" t="n">
        <v>0</v>
      </c>
      <c r="G14" s="5" t="n">
        <v>3606251</v>
      </c>
    </row>
    <row r="15" spans="1:7">
      <c r="A15" s="4" t="s">
        <v>773</v>
      </c>
      <c r="C15" s="5" t="n">
        <v>1627258</v>
      </c>
    </row>
    <row r="16" spans="1:7">
      <c r="A16" s="4" t="s">
        <v>774</v>
      </c>
    </row>
    <row r="17" spans="1:7">
      <c r="A17" s="4" t="s">
        <v>770</v>
      </c>
      <c r="D17" s="5" t="n">
        <v>34350</v>
      </c>
    </row>
    <row r="18" spans="1:7">
      <c r="A18" s="4" t="s">
        <v>771</v>
      </c>
      <c r="D18" s="5" t="n">
        <v>0</v>
      </c>
      <c r="F18" s="5" t="n">
        <v>100000</v>
      </c>
    </row>
    <row r="19" spans="1:7">
      <c r="A19" s="4" t="s">
        <v>775</v>
      </c>
    </row>
    <row r="20" spans="1:7">
      <c r="A20" s="4" t="s">
        <v>770</v>
      </c>
      <c r="D20" s="5" t="n">
        <v>945491</v>
      </c>
    </row>
    <row r="21" spans="1:7">
      <c r="A21" s="4" t="s">
        <v>771</v>
      </c>
      <c r="D21" s="5" t="n">
        <v>3043222</v>
      </c>
    </row>
    <row r="22" spans="1:7">
      <c r="A22" s="4" t="s">
        <v>773</v>
      </c>
      <c r="B22" s="5" t="n">
        <v>4000000</v>
      </c>
    </row>
    <row r="23" spans="1:7">
      <c r="A23" s="4" t="s">
        <v>776</v>
      </c>
    </row>
    <row r="24" spans="1:7">
      <c r="A24" s="4" t="s">
        <v>777</v>
      </c>
      <c r="D24" s="5" t="n">
        <v>252307</v>
      </c>
      <c r="E24" s="5" t="n">
        <v>0</v>
      </c>
    </row>
    <row r="25" spans="1:7">
      <c r="A25" s="4" t="s">
        <v>778</v>
      </c>
    </row>
    <row r="26" spans="1:7">
      <c r="A26" s="4" t="s">
        <v>777</v>
      </c>
      <c r="D26" s="5" t="n">
        <v>25230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79</v>
      </c>
    </row>
    <row r="3" spans="1:4">
      <c r="A3" s="4" t="s">
        <v>422</v>
      </c>
      <c r="B3" s="6" t="n">
        <v>15872</v>
      </c>
      <c r="C3" s="6" t="n">
        <v>40298</v>
      </c>
      <c r="D3" s="6" t="n">
        <v>1451</v>
      </c>
    </row>
    <row r="4" spans="1:4">
      <c r="A4" s="4" t="s">
        <v>780</v>
      </c>
      <c r="B4" s="5" t="n">
        <v>6349</v>
      </c>
      <c r="C4" s="5" t="n">
        <v>16119</v>
      </c>
      <c r="D4" s="5" t="n">
        <v>580</v>
      </c>
    </row>
    <row r="5" spans="1:4">
      <c r="A5" s="4" t="s">
        <v>85</v>
      </c>
    </row>
    <row r="6" spans="1:4">
      <c r="A6" s="4" t="s">
        <v>422</v>
      </c>
      <c r="B6" s="5" t="n">
        <v>2773</v>
      </c>
      <c r="C6" s="5" t="n">
        <v>5720</v>
      </c>
      <c r="D6" s="5" t="n">
        <v>295</v>
      </c>
    </row>
    <row r="7" spans="1:4">
      <c r="A7" s="4" t="s">
        <v>86</v>
      </c>
    </row>
    <row r="8" spans="1:4">
      <c r="A8" s="4" t="s">
        <v>422</v>
      </c>
      <c r="B8" s="6" t="n">
        <v>13099</v>
      </c>
      <c r="C8" s="6" t="n">
        <v>34578</v>
      </c>
      <c r="D8" s="6" t="n">
        <v>115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781</v>
      </c>
      <c r="B1" s="2" t="s">
        <v>1</v>
      </c>
    </row>
    <row r="2" spans="1:4">
      <c r="B2" s="2" t="s">
        <v>2</v>
      </c>
      <c r="C2" s="2" t="s">
        <v>30</v>
      </c>
      <c r="D2" s="2" t="s">
        <v>79</v>
      </c>
    </row>
    <row r="3" spans="1:4">
      <c r="A3" s="3" t="s">
        <v>782</v>
      </c>
    </row>
    <row r="4" spans="1:4">
      <c r="A4" s="4" t="s">
        <v>783</v>
      </c>
      <c r="C4" s="4" t="s">
        <v>784</v>
      </c>
    </row>
    <row r="5" spans="1:4">
      <c r="A5" s="4" t="s">
        <v>785</v>
      </c>
      <c r="B5" s="4" t="s">
        <v>786</v>
      </c>
    </row>
    <row r="6" spans="1:4">
      <c r="A6" s="4" t="s">
        <v>787</v>
      </c>
      <c r="B6" s="4" t="s">
        <v>788</v>
      </c>
      <c r="C6" s="4" t="s">
        <v>789</v>
      </c>
      <c r="D6" s="4" t="s">
        <v>790</v>
      </c>
    </row>
    <row r="7" spans="1:4">
      <c r="A7" s="4" t="s">
        <v>791</v>
      </c>
      <c r="B7" s="4" t="s">
        <v>792</v>
      </c>
      <c r="C7" s="4" t="s">
        <v>793</v>
      </c>
      <c r="D7" s="4" t="s">
        <v>794</v>
      </c>
    </row>
    <row r="8" spans="1:4">
      <c r="A8" s="4" t="s">
        <v>795</v>
      </c>
      <c r="B8" s="4" t="s">
        <v>733</v>
      </c>
      <c r="C8" s="4" t="s">
        <v>733</v>
      </c>
      <c r="D8" s="4" t="s">
        <v>733</v>
      </c>
    </row>
    <row r="9" spans="1:4">
      <c r="A9" s="4" t="s">
        <v>796</v>
      </c>
      <c r="B9" s="7" t="n">
        <v>5.52</v>
      </c>
      <c r="C9" s="7" t="n">
        <v>6.24</v>
      </c>
      <c r="D9" s="7" t="n">
        <v>8.369999999999999</v>
      </c>
    </row>
    <row r="10" spans="1:4">
      <c r="A10" s="4" t="s">
        <v>429</v>
      </c>
    </row>
    <row r="11" spans="1:4">
      <c r="A11" s="3" t="s">
        <v>782</v>
      </c>
    </row>
    <row r="12" spans="1:4">
      <c r="A12" s="4" t="s">
        <v>783</v>
      </c>
      <c r="B12" s="4" t="s">
        <v>797</v>
      </c>
      <c r="D12" s="4" t="s">
        <v>784</v>
      </c>
    </row>
    <row r="13" spans="1:4">
      <c r="A13" s="4" t="s">
        <v>785</v>
      </c>
      <c r="C13" s="4" t="s">
        <v>786</v>
      </c>
      <c r="D13" s="4" t="s">
        <v>798</v>
      </c>
    </row>
    <row r="14" spans="1:4">
      <c r="A14" s="4" t="s">
        <v>432</v>
      </c>
    </row>
    <row r="15" spans="1:4">
      <c r="A15" s="3" t="s">
        <v>782</v>
      </c>
    </row>
    <row r="16" spans="1:4">
      <c r="A16" s="4" t="s">
        <v>783</v>
      </c>
      <c r="B16" s="4" t="s">
        <v>720</v>
      </c>
      <c r="D16" s="4" t="s">
        <v>797</v>
      </c>
    </row>
    <row r="17" spans="1:4">
      <c r="A17" s="4" t="s">
        <v>785</v>
      </c>
      <c r="C17" s="4" t="s">
        <v>799</v>
      </c>
      <c r="D17" s="4" t="s">
        <v>79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00</v>
      </c>
      <c r="B1" s="2" t="s">
        <v>1</v>
      </c>
    </row>
    <row r="2" spans="1:4">
      <c r="B2" s="2" t="s">
        <v>2</v>
      </c>
      <c r="C2" s="2" t="s">
        <v>30</v>
      </c>
      <c r="D2" s="2" t="s">
        <v>79</v>
      </c>
    </row>
    <row r="3" spans="1:4">
      <c r="A3" s="3" t="s">
        <v>801</v>
      </c>
    </row>
    <row r="4" spans="1:4">
      <c r="A4" s="4" t="s">
        <v>802</v>
      </c>
      <c r="B4" s="5" t="n">
        <v>5632952</v>
      </c>
    </row>
    <row r="5" spans="1:4">
      <c r="A5" s="4" t="s">
        <v>803</v>
      </c>
      <c r="B5" s="5" t="n">
        <v>677585</v>
      </c>
    </row>
    <row r="6" spans="1:4">
      <c r="A6" s="4" t="s">
        <v>804</v>
      </c>
      <c r="B6" s="5" t="n">
        <v>-861866</v>
      </c>
    </row>
    <row r="7" spans="1:4">
      <c r="A7" s="4" t="s">
        <v>805</v>
      </c>
      <c r="B7" s="5" t="n">
        <v>-168410</v>
      </c>
    </row>
    <row r="8" spans="1:4">
      <c r="A8" s="4" t="s">
        <v>806</v>
      </c>
      <c r="B8" s="5" t="n">
        <v>5280261</v>
      </c>
      <c r="C8" s="5" t="n">
        <v>5632952</v>
      </c>
    </row>
    <row r="9" spans="1:4">
      <c r="A9" s="4" t="s">
        <v>807</v>
      </c>
      <c r="B9" s="5" t="n">
        <v>5280261</v>
      </c>
    </row>
    <row r="10" spans="1:4">
      <c r="A10" s="4" t="s">
        <v>808</v>
      </c>
      <c r="B10" s="5" t="n">
        <v>3022414</v>
      </c>
    </row>
    <row r="11" spans="1:4">
      <c r="A11" s="3" t="s">
        <v>809</v>
      </c>
    </row>
    <row r="12" spans="1:4">
      <c r="A12" s="4" t="s">
        <v>810</v>
      </c>
      <c r="B12" s="7" t="n">
        <v>10.01</v>
      </c>
    </row>
    <row r="13" spans="1:4">
      <c r="A13" s="4" t="s">
        <v>811</v>
      </c>
      <c r="B13" s="8" t="n">
        <v>16.18</v>
      </c>
    </row>
    <row r="14" spans="1:4">
      <c r="A14" s="4" t="s">
        <v>812</v>
      </c>
      <c r="B14" s="8" t="n">
        <v>2.76</v>
      </c>
    </row>
    <row r="15" spans="1:4">
      <c r="A15" s="4" t="s">
        <v>813</v>
      </c>
      <c r="B15" s="8" t="n">
        <v>16.08</v>
      </c>
    </row>
    <row r="16" spans="1:4">
      <c r="A16" s="4" t="s">
        <v>814</v>
      </c>
      <c r="B16" s="8" t="n">
        <v>11.79</v>
      </c>
      <c r="C16" s="7" t="n">
        <v>10.01</v>
      </c>
    </row>
    <row r="17" spans="1:4">
      <c r="A17" s="4" t="s">
        <v>815</v>
      </c>
      <c r="B17" s="8" t="n">
        <v>11.79</v>
      </c>
    </row>
    <row r="18" spans="1:4">
      <c r="A18" s="4" t="s">
        <v>816</v>
      </c>
      <c r="B18" s="7" t="n">
        <v>7.06</v>
      </c>
    </row>
    <row r="19" spans="1:4">
      <c r="A19" s="3" t="s">
        <v>817</v>
      </c>
    </row>
    <row r="20" spans="1:4">
      <c r="A20" s="4" t="s">
        <v>818</v>
      </c>
      <c r="B20" s="4" t="s">
        <v>819</v>
      </c>
    </row>
    <row r="21" spans="1:4">
      <c r="A21" s="4" t="s">
        <v>820</v>
      </c>
      <c r="B21" s="4" t="s">
        <v>819</v>
      </c>
    </row>
    <row r="22" spans="1:4">
      <c r="A22" s="4" t="s">
        <v>821</v>
      </c>
      <c r="B22" s="4" t="s">
        <v>822</v>
      </c>
    </row>
    <row r="23" spans="1:4">
      <c r="A23" s="3" t="s">
        <v>823</v>
      </c>
    </row>
    <row r="24" spans="1:4">
      <c r="A24" s="4" t="s">
        <v>824</v>
      </c>
      <c r="B24" s="6" t="n">
        <v>36429</v>
      </c>
    </row>
    <row r="25" spans="1:4">
      <c r="A25" s="4" t="s">
        <v>825</v>
      </c>
      <c r="B25" s="5" t="n">
        <v>36429</v>
      </c>
    </row>
    <row r="26" spans="1:4">
      <c r="A26" s="4" t="s">
        <v>826</v>
      </c>
      <c r="B26" s="5" t="n">
        <v>33290</v>
      </c>
    </row>
    <row r="27" spans="1:4">
      <c r="A27" s="4" t="s">
        <v>827</v>
      </c>
      <c r="B27" s="5" t="n">
        <v>10974</v>
      </c>
      <c r="C27" s="6" t="n">
        <v>1299</v>
      </c>
      <c r="D27" s="6" t="n">
        <v>3407</v>
      </c>
    </row>
    <row r="28" spans="1:4">
      <c r="A28" s="4" t="s">
        <v>828</v>
      </c>
      <c r="B28" s="6" t="n">
        <v>7449</v>
      </c>
    </row>
    <row r="29" spans="1:4">
      <c r="A29" s="4" t="s">
        <v>829</v>
      </c>
      <c r="B29" s="4" t="s">
        <v>830</v>
      </c>
    </row>
    <row r="30" spans="1:4">
      <c r="A30" s="4" t="s">
        <v>831</v>
      </c>
    </row>
    <row r="31" spans="1:4">
      <c r="A31" s="3" t="s">
        <v>823</v>
      </c>
    </row>
    <row r="32" spans="1:4">
      <c r="A32" s="4" t="s">
        <v>828</v>
      </c>
      <c r="B32" s="6" t="n">
        <v>652</v>
      </c>
    </row>
    <row r="33" spans="1:4">
      <c r="A33" s="4" t="s">
        <v>832</v>
      </c>
    </row>
    <row r="34" spans="1:4">
      <c r="A34" s="3" t="s">
        <v>823</v>
      </c>
    </row>
    <row r="35" spans="1:4">
      <c r="A35" s="4" t="s">
        <v>828</v>
      </c>
      <c r="B35" s="6" t="n">
        <v>679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833</v>
      </c>
      <c r="B1" s="2" t="s">
        <v>1</v>
      </c>
    </row>
    <row r="2" spans="1:2">
      <c r="B2" s="2" t="s">
        <v>446</v>
      </c>
    </row>
    <row r="3" spans="1:2">
      <c r="A3" s="3" t="s">
        <v>834</v>
      </c>
    </row>
    <row r="4" spans="1:2">
      <c r="A4" s="4" t="s">
        <v>829</v>
      </c>
      <c r="B4" s="4" t="s">
        <v>830</v>
      </c>
    </row>
    <row r="5" spans="1:2">
      <c r="A5" s="4" t="s">
        <v>835</v>
      </c>
      <c r="B5" s="6" t="n">
        <v>7449</v>
      </c>
    </row>
    <row r="6" spans="1:2">
      <c r="A6" s="4" t="s">
        <v>776</v>
      </c>
    </row>
    <row r="7" spans="1:2">
      <c r="A7" s="3" t="s">
        <v>836</v>
      </c>
    </row>
    <row r="8" spans="1:2">
      <c r="A8" s="4" t="s">
        <v>837</v>
      </c>
      <c r="B8" s="5" t="n">
        <v>0</v>
      </c>
    </row>
    <row r="9" spans="1:2">
      <c r="A9" s="4" t="s">
        <v>838</v>
      </c>
      <c r="B9" s="5" t="n">
        <v>279193</v>
      </c>
    </row>
    <row r="10" spans="1:2">
      <c r="A10" s="4" t="s">
        <v>839</v>
      </c>
      <c r="B10" s="5" t="n">
        <v>-25304</v>
      </c>
    </row>
    <row r="11" spans="1:2">
      <c r="A11" s="4" t="s">
        <v>840</v>
      </c>
      <c r="B11" s="5" t="n">
        <v>-1582</v>
      </c>
    </row>
    <row r="12" spans="1:2">
      <c r="A12" s="4" t="s">
        <v>841</v>
      </c>
      <c r="B12" s="5" t="n">
        <v>252307</v>
      </c>
    </row>
    <row r="13" spans="1:2">
      <c r="A13" s="3" t="s">
        <v>834</v>
      </c>
    </row>
    <row r="14" spans="1:2">
      <c r="A14" s="4" t="s">
        <v>842</v>
      </c>
      <c r="B14" s="6" t="n">
        <v>0</v>
      </c>
    </row>
    <row r="15" spans="1:2">
      <c r="A15" s="4" t="s">
        <v>843</v>
      </c>
      <c r="B15" s="8" t="n">
        <v>16.77</v>
      </c>
    </row>
    <row r="16" spans="1:2">
      <c r="A16" s="4" t="s">
        <v>844</v>
      </c>
      <c r="B16" s="8" t="n">
        <v>17.39</v>
      </c>
    </row>
    <row r="17" spans="1:2">
      <c r="A17" s="4" t="s">
        <v>845</v>
      </c>
      <c r="B17" s="8" t="n">
        <v>17.39</v>
      </c>
    </row>
    <row r="18" spans="1:2">
      <c r="A18" s="4" t="s">
        <v>846</v>
      </c>
      <c r="B18" s="7" t="n">
        <v>16.7</v>
      </c>
    </row>
    <row r="19" spans="1:2">
      <c r="A19" s="4" t="s">
        <v>829</v>
      </c>
      <c r="B19" s="4" t="s">
        <v>847</v>
      </c>
    </row>
    <row r="20" spans="1:2">
      <c r="A20" s="4" t="s">
        <v>835</v>
      </c>
      <c r="B20" s="6" t="n">
        <v>2905</v>
      </c>
    </row>
    <row r="21" spans="1:2">
      <c r="A21" s="4" t="s">
        <v>848</v>
      </c>
      <c r="B21" s="6" t="n">
        <v>44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14"/>
    <col customWidth="1" max="6" min="6" width="14"/>
  </cols>
  <sheetData>
    <row r="1" spans="1:6">
      <c r="A1" s="1" t="s">
        <v>849</v>
      </c>
      <c r="B1" s="2" t="s">
        <v>850</v>
      </c>
      <c r="C1" s="2" t="s">
        <v>2</v>
      </c>
      <c r="D1" s="2" t="s">
        <v>30</v>
      </c>
      <c r="E1" s="2" t="s">
        <v>79</v>
      </c>
      <c r="F1" s="2" t="s">
        <v>756</v>
      </c>
    </row>
    <row r="2" spans="1:6">
      <c r="A2" s="3" t="s">
        <v>851</v>
      </c>
    </row>
    <row r="3" spans="1:6">
      <c r="A3" s="4" t="s">
        <v>456</v>
      </c>
      <c r="C3" s="6" t="n">
        <v>11082</v>
      </c>
    </row>
    <row r="4" spans="1:6">
      <c r="A4" s="4" t="s">
        <v>852</v>
      </c>
      <c r="C4" s="4" t="s">
        <v>853</v>
      </c>
    </row>
    <row r="5" spans="1:6">
      <c r="A5" s="4" t="s">
        <v>854</v>
      </c>
      <c r="C5" s="4" t="s">
        <v>855</v>
      </c>
    </row>
    <row r="6" spans="1:6">
      <c r="A6" s="4" t="s">
        <v>856</v>
      </c>
      <c r="C6" s="6" t="n">
        <v>11082</v>
      </c>
    </row>
    <row r="7" spans="1:6">
      <c r="A7" s="4" t="s">
        <v>480</v>
      </c>
      <c r="C7" s="6" t="n">
        <v>5854</v>
      </c>
    </row>
    <row r="8" spans="1:6">
      <c r="A8" s="4" t="s">
        <v>460</v>
      </c>
      <c r="F8" s="4" t="s">
        <v>461</v>
      </c>
    </row>
    <row r="9" spans="1:6">
      <c r="A9" s="4" t="s">
        <v>857</v>
      </c>
    </row>
    <row r="10" spans="1:6">
      <c r="A10" s="3" t="s">
        <v>851</v>
      </c>
    </row>
    <row r="11" spans="1:6">
      <c r="A11" s="4" t="s">
        <v>619</v>
      </c>
      <c r="C11" s="4" t="s">
        <v>858</v>
      </c>
    </row>
    <row r="12" spans="1:6">
      <c r="A12" s="4" t="s">
        <v>859</v>
      </c>
      <c r="D12" s="6" t="n">
        <v>1760</v>
      </c>
    </row>
    <row r="13" spans="1:6">
      <c r="A13" s="4" t="s">
        <v>860</v>
      </c>
      <c r="C13" s="6" t="n">
        <v>1669</v>
      </c>
    </row>
    <row r="14" spans="1:6">
      <c r="A14" s="4" t="s">
        <v>861</v>
      </c>
    </row>
    <row r="15" spans="1:6">
      <c r="A15" s="3" t="s">
        <v>851</v>
      </c>
    </row>
    <row r="16" spans="1:6">
      <c r="A16" s="4" t="s">
        <v>862</v>
      </c>
      <c r="B16" s="6" t="n">
        <v>550</v>
      </c>
      <c r="C16" s="6" t="n">
        <v>0</v>
      </c>
      <c r="D16" s="5" t="n">
        <v>537</v>
      </c>
      <c r="E16" s="6" t="n">
        <v>1800</v>
      </c>
    </row>
    <row r="17" spans="1:6">
      <c r="A17" s="4" t="s">
        <v>863</v>
      </c>
      <c r="C17" s="4" t="s">
        <v>864</v>
      </c>
    </row>
    <row r="18" spans="1:6">
      <c r="A18" s="4" t="s">
        <v>865</v>
      </c>
      <c r="C18" s="4" t="s">
        <v>659</v>
      </c>
    </row>
    <row r="19" spans="1:6">
      <c r="A19" s="4" t="s">
        <v>866</v>
      </c>
    </row>
    <row r="20" spans="1:6">
      <c r="A20" s="3" t="s">
        <v>851</v>
      </c>
    </row>
    <row r="21" spans="1:6">
      <c r="A21" s="4" t="s">
        <v>852</v>
      </c>
      <c r="C21" s="4" t="s">
        <v>867</v>
      </c>
    </row>
    <row r="22" spans="1:6">
      <c r="A22" s="4" t="s">
        <v>854</v>
      </c>
      <c r="C22" s="4" t="s">
        <v>868</v>
      </c>
    </row>
    <row r="23" spans="1:6">
      <c r="A23" s="4" t="s">
        <v>869</v>
      </c>
      <c r="C23" s="6" t="n">
        <v>6027</v>
      </c>
      <c r="D23" s="5" t="n">
        <v>7213</v>
      </c>
    </row>
    <row r="24" spans="1:6">
      <c r="A24" s="4" t="s">
        <v>870</v>
      </c>
      <c r="C24" s="5" t="n">
        <v>917</v>
      </c>
    </row>
    <row r="25" spans="1:6">
      <c r="A25" s="4" t="s">
        <v>871</v>
      </c>
    </row>
    <row r="26" spans="1:6">
      <c r="A26" s="3" t="s">
        <v>851</v>
      </c>
    </row>
    <row r="27" spans="1:6">
      <c r="A27" s="4" t="s">
        <v>862</v>
      </c>
      <c r="C27" s="6" t="n">
        <v>310</v>
      </c>
      <c r="D27" s="6" t="n">
        <v>334</v>
      </c>
    </row>
    <row r="28" spans="1:6">
      <c r="A28" s="4" t="s">
        <v>429</v>
      </c>
    </row>
    <row r="29" spans="1:6">
      <c r="A29" s="3" t="s">
        <v>851</v>
      </c>
    </row>
    <row r="30" spans="1:6">
      <c r="A30" s="4" t="s">
        <v>619</v>
      </c>
      <c r="C30" s="4" t="s">
        <v>621</v>
      </c>
    </row>
    <row r="31" spans="1:6">
      <c r="A31" s="4" t="s">
        <v>872</v>
      </c>
    </row>
    <row r="32" spans="1:6">
      <c r="A32" s="3" t="s">
        <v>851</v>
      </c>
    </row>
    <row r="33" spans="1:6">
      <c r="A33" s="4" t="s">
        <v>619</v>
      </c>
      <c r="C33" s="4" t="s">
        <v>623</v>
      </c>
    </row>
    <row r="34" spans="1:6">
      <c r="A34" s="4" t="s">
        <v>432</v>
      </c>
    </row>
    <row r="35" spans="1:6">
      <c r="A35" s="3" t="s">
        <v>851</v>
      </c>
    </row>
    <row r="36" spans="1:6">
      <c r="A36" s="4" t="s">
        <v>619</v>
      </c>
      <c r="C36" s="4" t="s">
        <v>626</v>
      </c>
    </row>
    <row r="37" spans="1:6">
      <c r="A37" s="4" t="s">
        <v>873</v>
      </c>
    </row>
    <row r="38" spans="1:6">
      <c r="A38" s="3" t="s">
        <v>851</v>
      </c>
    </row>
    <row r="39" spans="1:6">
      <c r="A39" s="4" t="s">
        <v>619</v>
      </c>
      <c r="C39" s="4" t="s">
        <v>874</v>
      </c>
    </row>
    <row r="40" spans="1:6">
      <c r="A40" s="4" t="s">
        <v>875</v>
      </c>
    </row>
    <row r="41" spans="1:6">
      <c r="A41" s="3" t="s">
        <v>851</v>
      </c>
    </row>
    <row r="42" spans="1:6">
      <c r="A42" s="4" t="s">
        <v>876</v>
      </c>
      <c r="C42" s="4" t="s">
        <v>877</v>
      </c>
    </row>
    <row r="43" spans="1:6">
      <c r="A43" s="4" t="s">
        <v>878</v>
      </c>
    </row>
    <row r="44" spans="1:6">
      <c r="A44" s="3" t="s">
        <v>851</v>
      </c>
    </row>
    <row r="45" spans="1:6">
      <c r="A45" s="4" t="s">
        <v>876</v>
      </c>
      <c r="C45" s="4" t="s">
        <v>87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80</v>
      </c>
      <c r="B1" s="2" t="s">
        <v>1</v>
      </c>
    </row>
    <row r="2" spans="1:3">
      <c r="B2" s="2" t="s">
        <v>2</v>
      </c>
      <c r="C2" s="2" t="s">
        <v>756</v>
      </c>
    </row>
    <row r="3" spans="1:3">
      <c r="A3" s="3" t="s">
        <v>270</v>
      </c>
    </row>
    <row r="4" spans="1:3">
      <c r="A4" s="4" t="s">
        <v>881</v>
      </c>
      <c r="B4" s="6" t="n">
        <v>6419</v>
      </c>
    </row>
    <row r="5" spans="1:3">
      <c r="A5" s="4" t="s">
        <v>882</v>
      </c>
      <c r="B5" s="6" t="n">
        <v>135367</v>
      </c>
    </row>
    <row r="6" spans="1:3">
      <c r="A6" s="4" t="s">
        <v>883</v>
      </c>
      <c r="B6" s="4" t="s">
        <v>431</v>
      </c>
    </row>
    <row r="7" spans="1:3">
      <c r="A7" s="4" t="s">
        <v>460</v>
      </c>
      <c r="C7" s="4" t="s">
        <v>46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4"/>
    <col customWidth="1" max="5" min="5" width="23"/>
    <col customWidth="1" max="6" min="6" width="21"/>
  </cols>
  <sheetData>
    <row r="1" spans="1:6">
      <c r="A1" s="1" t="s">
        <v>884</v>
      </c>
      <c r="B1" s="2" t="s">
        <v>885</v>
      </c>
      <c r="C1" s="2" t="s">
        <v>886</v>
      </c>
      <c r="D1" s="2" t="s">
        <v>887</v>
      </c>
      <c r="E1" s="2" t="s">
        <v>888</v>
      </c>
      <c r="F1" s="2" t="s">
        <v>400</v>
      </c>
    </row>
    <row r="2" spans="1:6">
      <c r="A2" s="4" t="s">
        <v>889</v>
      </c>
    </row>
    <row r="3" spans="1:6">
      <c r="A3" s="3" t="s">
        <v>890</v>
      </c>
    </row>
    <row r="4" spans="1:6">
      <c r="A4" s="4" t="s">
        <v>891</v>
      </c>
      <c r="E4" s="5" t="n">
        <v>3</v>
      </c>
    </row>
    <row r="5" spans="1:6">
      <c r="A5" s="4" t="s">
        <v>392</v>
      </c>
      <c r="D5" s="5" t="n">
        <v>30</v>
      </c>
    </row>
    <row r="6" spans="1:6">
      <c r="A6" s="4" t="s">
        <v>892</v>
      </c>
      <c r="D6" s="5" t="n">
        <v>12</v>
      </c>
    </row>
    <row r="7" spans="1:6">
      <c r="A7" s="4" t="s">
        <v>893</v>
      </c>
      <c r="D7" s="5" t="n">
        <v>1</v>
      </c>
    </row>
    <row r="8" spans="1:6">
      <c r="A8" s="4" t="s">
        <v>894</v>
      </c>
    </row>
    <row r="9" spans="1:6">
      <c r="A9" s="3" t="s">
        <v>890</v>
      </c>
    </row>
    <row r="10" spans="1:6">
      <c r="A10" s="4" t="s">
        <v>895</v>
      </c>
      <c r="F10" s="6" t="n">
        <v>3500000</v>
      </c>
    </row>
    <row r="11" spans="1:6">
      <c r="A11" s="4" t="s">
        <v>896</v>
      </c>
    </row>
    <row r="12" spans="1:6">
      <c r="A12" s="3" t="s">
        <v>890</v>
      </c>
    </row>
    <row r="13" spans="1:6">
      <c r="A13" s="4" t="s">
        <v>895</v>
      </c>
      <c r="F13" s="6" t="n">
        <v>0</v>
      </c>
    </row>
    <row r="14" spans="1:6">
      <c r="A14" s="4" t="s">
        <v>897</v>
      </c>
    </row>
    <row r="15" spans="1:6">
      <c r="A15" s="3" t="s">
        <v>890</v>
      </c>
    </row>
    <row r="16" spans="1:6">
      <c r="A16" s="4" t="s">
        <v>898</v>
      </c>
      <c r="B16" s="6" t="n">
        <v>4000000</v>
      </c>
    </row>
    <row r="17" spans="1:6">
      <c r="A17" s="4" t="s">
        <v>899</v>
      </c>
    </row>
    <row r="18" spans="1:6">
      <c r="A18" s="3" t="s">
        <v>890</v>
      </c>
    </row>
    <row r="19" spans="1:6">
      <c r="A19" s="4" t="s">
        <v>898</v>
      </c>
      <c r="C19" s="6" t="n">
        <v>35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900</v>
      </c>
      <c r="B1" s="2" t="s">
        <v>1</v>
      </c>
    </row>
    <row r="2" spans="1:4">
      <c r="B2" s="2" t="s">
        <v>2</v>
      </c>
      <c r="C2" s="2" t="s">
        <v>30</v>
      </c>
      <c r="D2" s="2" t="s">
        <v>79</v>
      </c>
    </row>
    <row r="3" spans="1:4">
      <c r="A3" s="3" t="s">
        <v>276</v>
      </c>
    </row>
    <row r="4" spans="1:4">
      <c r="A4" s="4" t="s">
        <v>901</v>
      </c>
      <c r="B4" s="6" t="n">
        <v>0</v>
      </c>
      <c r="C4" s="6" t="n">
        <v>0</v>
      </c>
      <c r="D4"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902</v>
      </c>
      <c r="B1" s="2" t="s">
        <v>400</v>
      </c>
    </row>
    <row r="2" spans="1:2">
      <c r="A2" s="4" t="s">
        <v>432</v>
      </c>
    </row>
    <row r="3" spans="1:2">
      <c r="A3" s="4" t="s">
        <v>903</v>
      </c>
      <c r="B3" s="6" t="n">
        <v>25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399</v>
      </c>
      <c r="J1" s="2" t="s">
        <v>1</v>
      </c>
    </row>
    <row r="2" spans="1:12">
      <c r="B2" s="2" t="s">
        <v>2</v>
      </c>
      <c r="C2" s="2" t="s">
        <v>602</v>
      </c>
      <c r="D2" s="2" t="s">
        <v>4</v>
      </c>
      <c r="E2" s="2" t="s">
        <v>603</v>
      </c>
      <c r="F2" s="2" t="s">
        <v>30</v>
      </c>
      <c r="G2" s="2" t="s">
        <v>604</v>
      </c>
      <c r="H2" s="2" t="s">
        <v>605</v>
      </c>
      <c r="I2" s="2" t="s">
        <v>606</v>
      </c>
      <c r="J2" s="2" t="s">
        <v>2</v>
      </c>
      <c r="K2" s="2" t="s">
        <v>30</v>
      </c>
      <c r="L2" s="2" t="s">
        <v>79</v>
      </c>
    </row>
    <row r="3" spans="1:12">
      <c r="A3" s="3" t="s">
        <v>282</v>
      </c>
    </row>
    <row r="4" spans="1:12">
      <c r="A4" s="4" t="s">
        <v>83</v>
      </c>
      <c r="B4" s="6" t="n">
        <v>194378</v>
      </c>
      <c r="C4" s="6" t="n">
        <v>187711</v>
      </c>
      <c r="D4" s="6" t="n">
        <v>185992</v>
      </c>
      <c r="E4" s="6" t="n">
        <v>177025</v>
      </c>
      <c r="F4" s="6" t="n">
        <v>199114</v>
      </c>
      <c r="G4" s="6" t="n">
        <v>192955</v>
      </c>
      <c r="H4" s="6" t="n">
        <v>185567</v>
      </c>
      <c r="I4" s="6" t="n">
        <v>172131</v>
      </c>
      <c r="J4" s="6" t="n">
        <v>745106</v>
      </c>
      <c r="K4" s="6" t="n">
        <v>749767</v>
      </c>
      <c r="L4" s="6" t="n">
        <v>652981</v>
      </c>
    </row>
    <row r="5" spans="1:12">
      <c r="A5" s="4" t="s">
        <v>905</v>
      </c>
      <c r="B5" s="5" t="n">
        <v>33931</v>
      </c>
      <c r="C5" s="5" t="n">
        <v>32901</v>
      </c>
      <c r="D5" s="5" t="n">
        <v>27156</v>
      </c>
      <c r="E5" s="5" t="n">
        <v>12470</v>
      </c>
      <c r="F5" s="5" t="n">
        <v>25200</v>
      </c>
      <c r="G5" s="5" t="n">
        <v>30752</v>
      </c>
      <c r="H5" s="5" t="n">
        <v>33379</v>
      </c>
      <c r="I5" s="5" t="n">
        <v>37476</v>
      </c>
      <c r="J5" s="5" t="n">
        <v>106458</v>
      </c>
      <c r="K5" s="5" t="n">
        <v>126807</v>
      </c>
      <c r="L5" s="5" t="n">
        <v>150850</v>
      </c>
    </row>
    <row r="6" spans="1:12">
      <c r="A6" s="4" t="s">
        <v>95</v>
      </c>
      <c r="B6" s="5" t="n">
        <v>28467</v>
      </c>
      <c r="C6" s="5" t="n">
        <v>29231</v>
      </c>
      <c r="D6" s="5" t="n">
        <v>16801</v>
      </c>
      <c r="E6" s="5" t="n">
        <v>9378</v>
      </c>
      <c r="F6" s="5" t="n">
        <v>14394</v>
      </c>
      <c r="G6" s="5" t="n">
        <v>35945</v>
      </c>
      <c r="H6" s="5" t="n">
        <v>11895</v>
      </c>
      <c r="I6" s="5" t="n">
        <v>25218</v>
      </c>
    </row>
    <row r="7" spans="1:12">
      <c r="A7" s="4" t="s">
        <v>97</v>
      </c>
      <c r="B7" s="6" t="n">
        <v>231</v>
      </c>
      <c r="C7" s="6" t="n">
        <v>7983</v>
      </c>
      <c r="D7" s="6" t="n">
        <v>-2106</v>
      </c>
      <c r="E7" s="6" t="n">
        <v>-1251</v>
      </c>
      <c r="F7" s="6" t="n">
        <v>-7119</v>
      </c>
      <c r="G7" s="6" t="n">
        <v>12424</v>
      </c>
      <c r="H7" s="6" t="n">
        <v>-9446</v>
      </c>
      <c r="I7" s="6" t="n">
        <v>3756</v>
      </c>
      <c r="J7" s="6" t="n">
        <v>4857</v>
      </c>
      <c r="K7" s="6" t="n">
        <v>-385</v>
      </c>
      <c r="L7" s="6" t="n">
        <v>18845</v>
      </c>
    </row>
    <row r="8" spans="1:12">
      <c r="A8" s="4" t="s">
        <v>747</v>
      </c>
      <c r="B8" s="7" t="n">
        <v>0.05</v>
      </c>
      <c r="C8" s="7" t="n">
        <v>0.26</v>
      </c>
      <c r="D8" s="7" t="n">
        <v>-0.15</v>
      </c>
      <c r="E8" s="7" t="n">
        <v>-0.4</v>
      </c>
      <c r="F8" s="7" t="n">
        <v>-0.02</v>
      </c>
      <c r="G8" s="7" t="n">
        <v>0.35</v>
      </c>
      <c r="H8" s="7" t="n">
        <v>-0.76</v>
      </c>
      <c r="I8" s="7" t="n">
        <v>0.17</v>
      </c>
      <c r="J8" s="7" t="n">
        <v>-0.24</v>
      </c>
      <c r="K8" s="7" t="n">
        <v>-0.28</v>
      </c>
      <c r="L8" s="7" t="n">
        <v>0.85</v>
      </c>
    </row>
    <row r="9" spans="1:12">
      <c r="A9" s="4" t="s">
        <v>753</v>
      </c>
      <c r="B9" s="7" t="n">
        <v>0.05</v>
      </c>
      <c r="C9" s="7" t="n">
        <v>0.24</v>
      </c>
      <c r="D9" s="7" t="n">
        <v>-0.15</v>
      </c>
      <c r="E9" s="7" t="n">
        <v>-0.4</v>
      </c>
      <c r="F9" s="7" t="n">
        <v>-0.02</v>
      </c>
      <c r="G9" s="7" t="n">
        <v>0.34</v>
      </c>
      <c r="H9" s="7" t="n">
        <v>-0.76</v>
      </c>
      <c r="I9" s="7" t="n">
        <v>0.16</v>
      </c>
      <c r="J9" s="7" t="n">
        <v>-0.24</v>
      </c>
      <c r="K9" s="7" t="n">
        <v>-0.28</v>
      </c>
      <c r="L9" s="7" t="n">
        <v>0.8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0</v>
      </c>
      <c r="D2" s="2" t="s">
        <v>79</v>
      </c>
    </row>
    <row r="3" spans="1:4">
      <c r="A3" s="3" t="s">
        <v>907</v>
      </c>
    </row>
    <row r="4" spans="1:4">
      <c r="A4" s="4" t="s">
        <v>908</v>
      </c>
      <c r="B4" s="6" t="n">
        <v>8726</v>
      </c>
      <c r="C4" s="6" t="n">
        <v>7435</v>
      </c>
      <c r="D4" s="6" t="n">
        <v>6648</v>
      </c>
    </row>
    <row r="5" spans="1:4">
      <c r="A5" s="4" t="s">
        <v>909</v>
      </c>
      <c r="B5" s="5" t="n">
        <v>18592</v>
      </c>
      <c r="C5" s="5" t="n">
        <v>18865</v>
      </c>
      <c r="D5" s="5" t="n">
        <v>13888</v>
      </c>
    </row>
    <row r="6" spans="1:4">
      <c r="A6" s="4" t="s">
        <v>910</v>
      </c>
      <c r="B6" s="5" t="n">
        <v>-20561</v>
      </c>
      <c r="C6" s="5" t="n">
        <v>-17574</v>
      </c>
      <c r="D6" s="5" t="n">
        <v>-13101</v>
      </c>
    </row>
    <row r="7" spans="1:4">
      <c r="A7" s="4" t="s">
        <v>911</v>
      </c>
      <c r="B7" s="6" t="n">
        <v>6757</v>
      </c>
      <c r="C7" s="6" t="n">
        <v>8726</v>
      </c>
      <c r="D7" s="6" t="n">
        <v>743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6:29:39Z</dcterms:created>
  <dcterms:modified xmlns:dcterms="http://purl.org/dc/terms/" xmlns:xsi="http://www.w3.org/2001/XMLSchema-instance" xsi:type="dcterms:W3CDTF">2018-03-06T16:29:39Z</dcterms:modified>
</cp:coreProperties>
</file>